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han" sheetId="6" r:id="rId6"/>
    <s:sheet name="Consolidated Statements of Cha7" sheetId="7" r:id="rId7"/>
    <s:sheet name="Consolidated Statements of Cash" sheetId="8" r:id="rId8"/>
    <s:sheet name="Basis of Presentation" sheetId="9" r:id="rId9"/>
    <s:sheet name="Earnings Per Share" sheetId="10" r:id="rId10"/>
    <s:sheet name="Stock-Based Compensation" sheetId="11" r:id="rId11"/>
    <s:sheet name="Accumulated Other Comprehensive" sheetId="12" r:id="rId12"/>
    <s:sheet name="Off-Balance Sheet Financial Ins" sheetId="13" r:id="rId13"/>
    <s:sheet name="Securities" sheetId="14" r:id="rId14"/>
    <s:sheet name="Loans Receivable and Allowance " sheetId="15" r:id="rId15"/>
    <s:sheet name="Fair Values Measurements" sheetId="16" r:id="rId16"/>
    <s:sheet name="New and Recently Adopted Accoun" sheetId="17" r:id="rId17"/>
    <s:sheet name="Acquisition of Delaware Bancsha" sheetId="18" r:id="rId18"/>
    <s:sheet name="Basis of Presentation (Policy)" sheetId="19" r:id="rId19"/>
    <s:sheet name="Earnings Per Share (Policy)" sheetId="20" r:id="rId20"/>
    <s:sheet name="Loans Receivable and Allowanc21" sheetId="21" r:id="rId21"/>
    <s:sheet name="New and Recently Adopted Acco22" sheetId="22" r:id="rId22"/>
    <s:sheet name="Earnings Per Share (Tables)" sheetId="23" r:id="rId23"/>
    <s:sheet name="Stock Based Compensation (Table" sheetId="24" r:id="rId24"/>
    <s:sheet name="Accumulated Other Comprehensi25" sheetId="25" r:id="rId25"/>
    <s:sheet name="Off-Balance Sheet Financial I26" sheetId="26" r:id="rId26"/>
    <s:sheet name="Securities (Tables)" sheetId="27" r:id="rId27"/>
    <s:sheet name="Loans Receivable and Allowanc28" sheetId="28" r:id="rId28"/>
    <s:sheet name="Fair Value Measurements (Tables" sheetId="29" r:id="rId29"/>
    <s:sheet name="Acquisition of Delaware Bancs30" sheetId="30" r:id="rId30"/>
    <s:sheet name="Earnings Per Share (Narrative) " sheetId="31" r:id="rId31"/>
    <s:sheet name="Earnings Per Share (Basic and D" sheetId="32" r:id="rId32"/>
    <s:sheet name="Stock Based Compensation (Narra" sheetId="33" r:id="rId33"/>
    <s:sheet name="Stock Based Compensation (Summa" sheetId="34" r:id="rId34"/>
    <s:sheet name="Stock Based Compensation (Restr" sheetId="35" r:id="rId35"/>
    <s:sheet name="Accumulated Other Comprehensi36" sheetId="36" r:id="rId36"/>
    <s:sheet name="Accumulated Other Comprehensi37" sheetId="37" r:id="rId37"/>
    <s:sheet name="Off-Balance Sheet Financial I38" sheetId="38" r:id="rId38"/>
    <s:sheet name="Securities (Amortized Cost and " sheetId="39" r:id="rId39"/>
    <s:sheet name="Securities (Investments' Gross " sheetId="40" r:id="rId40"/>
    <s:sheet name="Securities (Securities by Contr" sheetId="41" r:id="rId41"/>
    <s:sheet name="Securities (Gross Realized Gain"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Loans Receivable and Allowanc50" sheetId="50" r:id="rId50"/>
    <s:sheet name="Loans Receivable and Allowanc51" sheetId="51" r:id="rId51"/>
    <s:sheet name="Loans Receivable and Allowanc52" sheetId="52" r:id="rId52"/>
    <s:sheet name="Loans Receivable and Allowanc53" sheetId="53" r:id="rId53"/>
    <s:sheet name="Fair Value Measurements (Fair V" sheetId="54" r:id="rId54"/>
    <s:sheet name="Fair Value Measurements (Fair55" sheetId="55" r:id="rId55"/>
    <s:sheet name="Fair Value Measurements (Additi" sheetId="56" r:id="rId56"/>
    <s:sheet name="Fair Value Measurements (Fair57" sheetId="57" r:id="rId57"/>
    <s:sheet name="Acquisition of Delaware Bancs58" sheetId="58" r:id="rId58"/>
    <s:sheet name="Acquisition of Delaware Bancs59" sheetId="59" r:id="rId59"/>
    <s:sheet name="Acquisition of Delaware Bancs60" sheetId="60" r:id="rId60"/>
    <s:sheet name="Acquisition of Delaware Bancs61" sheetId="61" r:id="rId61"/>
  </s:sheets>
  <s:definedNames/>
  <s:calcPr calcId="124519" calcMode="auto" fullCalcOnLoad="1"/>
</s:workbook>
</file>

<file path=xl/sharedStrings.xml><?xml version="1.0" encoding="utf-8"?>
<sst xmlns="http://schemas.openxmlformats.org/spreadsheetml/2006/main" uniqueCount="750">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Entity Registrant Name</t>
  </si>
  <si>
    <t>NORWOOD FINANCIAL CORP</t>
  </si>
  <si>
    <t>Entity Central Index Key</t>
  </si>
  <si>
    <t>Current Fiscal Year End Date</t>
  </si>
  <si>
    <t>--12-31</t>
  </si>
  <si>
    <t>Entity Filer Category</t>
  </si>
  <si>
    <t>Accelerated Filer</t>
  </si>
  <si>
    <t>Entity Common Stock, Shares Outstanding</t>
  </si>
  <si>
    <t>Document Fiscal Year Focus</t>
  </si>
  <si>
    <t>Document Fiscal Period Focus</t>
  </si>
  <si>
    <t>Q3</t>
  </si>
  <si>
    <t>Consolidated Balance Sheets - USD ($) $ in Thousands</t>
  </si>
  <si>
    <t>Dec. 31, 2015</t>
  </si>
  <si>
    <t>ASSETS</t>
  </si>
  <si>
    <t>Cash and due from banks</t>
  </si>
  <si>
    <t>Interest bearing deposits with banks</t>
  </si>
  <si>
    <t>Cash and cash equivalents</t>
  </si>
  <si>
    <t>Securities available for sale, at fair value</t>
  </si>
  <si>
    <t>Loans receivable</t>
  </si>
  <si>
    <t>Less: Allowance for loan losses</t>
  </si>
  <si>
    <t>Net loans receivable</t>
  </si>
  <si>
    <t>Regulatory stock, at cost</t>
  </si>
  <si>
    <t>Bank premises and equipment, net</t>
  </si>
  <si>
    <t>Bank owned life insurance</t>
  </si>
  <si>
    <t>Accrued interest receivable</t>
  </si>
  <si>
    <t>Foreclosed real estate owned</t>
  </si>
  <si>
    <t>Goodwill</t>
  </si>
  <si>
    <t>Other intangibles</t>
  </si>
  <si>
    <t>Deferred tax asset</t>
  </si>
  <si>
    <t>Other assets</t>
  </si>
  <si>
    <t>Total Assets</t>
  </si>
  <si>
    <t>LIABILITIES</t>
  </si>
  <si>
    <t>Deposits: Non-interest bearing demand</t>
  </si>
  <si>
    <t>Deposits: Interest-bearing</t>
  </si>
  <si>
    <t>Total deposits</t>
  </si>
  <si>
    <t>Short-term borrowings</t>
  </si>
  <si>
    <t>Other borrowings</t>
  </si>
  <si>
    <t>Junior subordinated debentures</t>
  </si>
  <si>
    <t>Accrued interest payable</t>
  </si>
  <si>
    <t>Other liabilities</t>
  </si>
  <si>
    <t>Total Liabilities</t>
  </si>
  <si>
    <t>STOCKHOLDERS' EQUITY</t>
  </si>
  <si>
    <t>Common stock, $.10 par value per share, authorized 10,000,000 shares, issued 2016: 4,156,273 shares, 2015: 3,724,668 shares</t>
  </si>
  <si>
    <t>Surplus</t>
  </si>
  <si>
    <t>Retained earnings</t>
  </si>
  <si>
    <t>Treasury stock at cost: 2016: 32,797 shares, 2015: 23,311 shares</t>
  </si>
  <si>
    <t>Accumulated other comprehensive income</t>
  </si>
  <si>
    <t>Total Stockholders' Equity</t>
  </si>
  <si>
    <t>Total Liabilities and Stockholders' Equity</t>
  </si>
  <si>
    <t>Consolidated Balance Sheets (parenthetical) - $ / shares</t>
  </si>
  <si>
    <t>Consolidated Balance Sheets [Abstract]</t>
  </si>
  <si>
    <t>Common Stock, Par or Stated Value Per Share</t>
  </si>
  <si>
    <t>Common Stock, Shares Authorized</t>
  </si>
  <si>
    <t>Common Stock, Shares, Issued</t>
  </si>
  <si>
    <t>Treasury Stock, Shares</t>
  </si>
  <si>
    <t>Consolidated Statements of Income - USD ($) $ in Thousands</t>
  </si>
  <si>
    <t>3 Months Ended</t>
  </si>
  <si>
    <t>Sep. 30, 2015</t>
  </si>
  <si>
    <t>INTEREST INCOME</t>
  </si>
  <si>
    <t>Loans receivable, including fees</t>
  </si>
  <si>
    <t>Securities</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and fees</t>
  </si>
  <si>
    <t>Income from fiduciary activities</t>
  </si>
  <si>
    <t>Net realized gains on sales of securities</t>
  </si>
  <si>
    <t>Gains on sale of loans and servicing rights, net</t>
  </si>
  <si>
    <t>Earnings and proceeds on bank owned life insurance</t>
  </si>
  <si>
    <t>Total other income</t>
  </si>
  <si>
    <t>OTHER EXPENSES</t>
  </si>
  <si>
    <t>Salaries and employee benefits</t>
  </si>
  <si>
    <t>Occupancy, furniture &amp; equipment, net</t>
  </si>
  <si>
    <t>Data processing</t>
  </si>
  <si>
    <t>Taxes, other than income</t>
  </si>
  <si>
    <t>Professional fees</t>
  </si>
  <si>
    <t>Federal Deposit Insurance Corporation insurance</t>
  </si>
  <si>
    <t>Amortization of intangibles</t>
  </si>
  <si>
    <t>Merger related</t>
  </si>
  <si>
    <t>Total other expenses</t>
  </si>
  <si>
    <t>Income before Income Taxes</t>
  </si>
  <si>
    <t>Income tax expense</t>
  </si>
  <si>
    <t>Net Income</t>
  </si>
  <si>
    <t>EARNINGS PER SHARE</t>
  </si>
  <si>
    <t>BASIC EARNINGS PER SHARE</t>
  </si>
  <si>
    <t>DILUTED EARNINGS PER SHARE</t>
  </si>
  <si>
    <t>Consolidated Statement of Comprehensive Income - USD ($) $ in Thousands</t>
  </si>
  <si>
    <t>Consolidated Statement of Comprehensive Income [Abstract]</t>
  </si>
  <si>
    <t>Other comprehensive income (loss):</t>
  </si>
  <si>
    <t>Investment securities available for sale: Unrealized holding gain (loss)</t>
  </si>
  <si>
    <t>Investment securities available for sale: Tax effect</t>
  </si>
  <si>
    <t>Reclassification of gains recognized in net income</t>
  </si>
  <si>
    <t>Reclassification of gains recognized in net income: Tax effect</t>
  </si>
  <si>
    <t>Total other comprehensive income (loss)</t>
  </si>
  <si>
    <t>Comprehensive Income</t>
  </si>
  <si>
    <t>Consolidated Statements of Changes in Stockholders' Equity - USD ($) $ in Thousands</t>
  </si>
  <si>
    <t>Common Stock [Member]</t>
  </si>
  <si>
    <t>Surplus [Member]</t>
  </si>
  <si>
    <t>Retained Earnings [Member]</t>
  </si>
  <si>
    <t>Treasury Stock [Member]</t>
  </si>
  <si>
    <t>Accumulated Other Comprehensive Income [Member]</t>
  </si>
  <si>
    <t>Total</t>
  </si>
  <si>
    <t>Beginning balance at Dec. 31, 2015</t>
  </si>
  <si>
    <t>Common Stock, Beginning Balance at Dec. 31, 2015</t>
  </si>
  <si>
    <t>Other comprehensive income</t>
  </si>
  <si>
    <t>Cash dividends declared ($.93 per share)</t>
  </si>
  <si>
    <t>Compensation expense related to restricted stock</t>
  </si>
  <si>
    <t>Acquisition of treasury stock</t>
  </si>
  <si>
    <t>Acquisition of treasury stock, shares</t>
  </si>
  <si>
    <t>Stock options exercised</t>
  </si>
  <si>
    <t>Stock options exercised, shares</t>
  </si>
  <si>
    <t>Tax benefit of stock options</t>
  </si>
  <si>
    <t>Compensation expense related to stock options</t>
  </si>
  <si>
    <t>Delaware Bancshares acquisition</t>
  </si>
  <si>
    <t>Delaware Bancshares acquisition, shares</t>
  </si>
  <si>
    <t>Common Stock, Ending Balance at Sep. 30, 2016</t>
  </si>
  <si>
    <t>Ending balance at Sep. 30, 2016</t>
  </si>
  <si>
    <t>Consolidated Statements of Changes in Stockholders' Equity (parenthetical)</t>
  </si>
  <si>
    <t>Sep. 30, 2016$ / shares</t>
  </si>
  <si>
    <t>Consolidated Statements of Changes in Stockholders' Equity [Abstract]</t>
  </si>
  <si>
    <t>Cash dividends declared</t>
  </si>
  <si>
    <t>Consolidated Statements of Cash Flows - USD ($) $ in Thousands</t>
  </si>
  <si>
    <t>CASH FLOWS FROM OPERATING ACTIVITIES</t>
  </si>
  <si>
    <t>Adjustments to reconcile net income to net cash provided by operating activities:</t>
  </si>
  <si>
    <t>Depreciation</t>
  </si>
  <si>
    <t>Amortization of intangible assets</t>
  </si>
  <si>
    <t>Deferred income taxes</t>
  </si>
  <si>
    <t>Net amortization of securities premiums and discounts</t>
  </si>
  <si>
    <t>Net realized gain on sales of securities</t>
  </si>
  <si>
    <t>Loss on sales of fixed assets and foreclosed real estate owned</t>
  </si>
  <si>
    <t>Gain on sale of mortgage loans</t>
  </si>
  <si>
    <t>Mortgage loans originated for sale</t>
  </si>
  <si>
    <t>Proceeds from sale of mortgage loans originated for sale</t>
  </si>
  <si>
    <t>Decrease (increase) in accrued interest receivable and other assets</t>
  </si>
  <si>
    <t>(Decrease) increase in accrued interest payable and other liabilities</t>
  </si>
  <si>
    <t>Net cash provided by operating activities</t>
  </si>
  <si>
    <t>CASH FLOWS FROM INVESTING ACTIVITIES</t>
  </si>
  <si>
    <t>Securities available for sale: Proceeds from sales</t>
  </si>
  <si>
    <t>Securities available for sale: Proceeds from maturities and principal reductions on mortgage-backed securities</t>
  </si>
  <si>
    <t>Securities available for sale: Purchases</t>
  </si>
  <si>
    <t>Purchase of regulatory stock</t>
  </si>
  <si>
    <t>Redemption of regulatory stock</t>
  </si>
  <si>
    <t>Net increase in loans</t>
  </si>
  <si>
    <t>Proceeds from bank-owned life insurance</t>
  </si>
  <si>
    <t>Purchase of bank-owned life insurance</t>
  </si>
  <si>
    <t>Purchase of premises and equipment</t>
  </si>
  <si>
    <t>Proceeds from sales of fixed assets and foreclosed real estate owned</t>
  </si>
  <si>
    <t>Acquisition, net of cash and cash equivalents acquired</t>
  </si>
  <si>
    <t>Net cash provided by (used in) investing activities</t>
  </si>
  <si>
    <t>CASH FLOWS FROM FINANCING ACTIVITIES</t>
  </si>
  <si>
    <t>Net increase in deposits</t>
  </si>
  <si>
    <t>Net (decrease) increase in short-term borrowings</t>
  </si>
  <si>
    <t>Repayments of other borrowings</t>
  </si>
  <si>
    <t>Proceeds from other borrowings</t>
  </si>
  <si>
    <t>Tax benefit of stock options exercised</t>
  </si>
  <si>
    <t>Purchase of treasury stock</t>
  </si>
  <si>
    <t>Cash dividends paid</t>
  </si>
  <si>
    <t>Net cash provided by financing activities</t>
  </si>
  <si>
    <t>Increase (decrease) in cash and cash equivalents</t>
  </si>
  <si>
    <t>CASH AND CASH EQUIVALENTS, BEGINNING OF PERIOD</t>
  </si>
  <si>
    <t>CASH AND CASH EQUIVALENTS, END OF PERIOD</t>
  </si>
  <si>
    <t>Supplemental Disclosure of Cash Flow Information</t>
  </si>
  <si>
    <t>Cash payments for: Interest on deposits and borrowings</t>
  </si>
  <si>
    <t>Cash payments for: Income taxes paid, net of refunds</t>
  </si>
  <si>
    <t>Supplemental Schedule of Noncash Investing Activities</t>
  </si>
  <si>
    <t>Transfers of loans to foreclosed real estate and repossession of other assets</t>
  </si>
  <si>
    <t>Merger with Delaware Bancshares, Inc.</t>
  </si>
  <si>
    <t>Noncash assets acquired: Securities available for sale</t>
  </si>
  <si>
    <t>Noncash assets acquired: Regulatory stock</t>
  </si>
  <si>
    <t>Noncash assets acquired: Loans</t>
  </si>
  <si>
    <t>Noncash assets acquired: Premises and equipment, net</t>
  </si>
  <si>
    <t>Noncash assets acquired: Accrued interest receivable</t>
  </si>
  <si>
    <t>Noncash assets acquired: Bank-owned life insurance</t>
  </si>
  <si>
    <t>Noncash assets acquired: Core deposit intangibles</t>
  </si>
  <si>
    <t>Noncash assets acquired: Deferred tax assets</t>
  </si>
  <si>
    <t>Noncash assets acquired: Other assets</t>
  </si>
  <si>
    <t>Noncash assets acquired: Goodwill</t>
  </si>
  <si>
    <t>Total Noncash assets acquired</t>
  </si>
  <si>
    <t>Liabilities assumed:</t>
  </si>
  <si>
    <t>Time deposits</t>
  </si>
  <si>
    <t>Deposits other than time deposits</t>
  </si>
  <si>
    <t>Borrowings</t>
  </si>
  <si>
    <t>Total Liabilities assumed</t>
  </si>
  <si>
    <t>Net Noncash Assets Acquired</t>
  </si>
  <si>
    <t>Cash Acquired</t>
  </si>
  <si>
    <t>Basis of Presentation</t>
  </si>
  <si>
    <t>Basis of Presentation [Abstract]</t>
  </si>
  <si>
    <t xml:space="preserve">1. Basis of Presentation
The unaudited consolidated financial statements include the accounts of Norwood Financial Corp. (Company) and its wholly-owned subsidiary, Wayne Bank (Bank) and the Bank’s wholly-owned subsidiaries, WCB Realty Corp., Norwood Investment Corp., Norwood Settlement Services, LLC, and WTRO Properties, Inc. All significant intercompany transactions have been eliminated in consolidation.
﻿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financial position and results of operations of the Company. The operating results for the three and nine-month periods ended September 30, 2016 are not necessarily indicative of the results that may be expected for the year ending December 31, 2016 or any other future interim period.
﻿
These statements should be read in conjunction with the consolidated financial statements and related notes which are incorporated by reference in the Company’s Annual Report on Form 10-K for the year-ended December 31, 2015. </t>
  </si>
  <si>
    <t>Earnings Per Share</t>
  </si>
  <si>
    <t>Earnings Per Share [Abstract]</t>
  </si>
  <si>
    <t xml:space="preserve">2. Earnings Per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
The following table sets forth the weighted average shares outstanding used in the computations of basic and diluted earnings per share.
﻿
(in thousands)
﻿
﻿
﻿
﻿
Three Months Ended
Nine Months Ended
﻿
September 30,
September 30,
﻿
2016
2015
2016
2015
﻿ Weighted average shares outstanding
3,978
3,683
3,790
3,681
﻿ Less: Unvested restricted shares
(14)
(9)
(14)
(9)
﻿ Basic EPS weighted average shares outstanding
3,964
3,674
3,776
3,672
﻿
﻿
﻿ Basic EPS weighted average shares outstanding
3,964
3,683
3,776
3,681
﻿ Add: Dilutive effect of stock options
9
9
9
10
﻿ Diluted EPS weighted average shares outstanding
3,973
3,692
3,785
3,691
﻿
﻿
﻿
﻿
﻿
Stock options with a strike price of $29.08 which had no intrinsic value, because their effect would be anti-dilutive and therefore would not be included in the diluted EPS calculation, were 11,000 as of September 30, 2016 based upon the closing price of Norwood common stock of $29.07 per share on September 30, 2016. At September 30, 2015, there were 12,000 anti-dilutive shares based on Norwood's closing price of $29.00 per share. </t>
  </si>
  <si>
    <t>Stock-Based Compensation</t>
  </si>
  <si>
    <t>Stock-Based Compensation [Abstract]</t>
  </si>
  <si>
    <t xml:space="preserve">3. Stock-Based Compensation
﻿
No awards were granted during the nine-month period ending September 30, 2016. As of September 30, 2016, there was $18,000 of total unrecognized compensation cost related to non-vested options granted in 2015 under the 2014 Equity Incentive Plan, which will be fully amortized by December 31, 2016. Compensation costs related to stock options amounted to $53,000 and $49,000 during the nine-month periods ended September 30, 2016 and 2015, respectively.
﻿
A summary of stock options from all plans, adjusted for stock dividends declared, is shown below.
﻿
﻿
﻿
﻿
Weighted
﻿
Average Exercise
Weighted Average
Aggregate
﻿
Price
Remaining
Intrinsic Value
﻿
Options
Per Share
Contractual Term
($000)
﻿
﻿ Outstanding at January 1, 2016 194,521
$ 26.91
5.2
Yrs.
$ 363
﻿ Granted
-
-
-
-
﻿ Exercised (6,052)
26.37
4.1
-
﻿ Forfeited (16,019)
27.71
0.5
-
﻿ Outstanding at September 30, 2016 172,450
$ 26.85
4.9
Yrs.
$ 383
﻿
﻿ Exercisable at September 30, 2016 157,950
$ 26.70
4.5
Yrs.
$ 375
﻿
Intrinsic value represents the amount by which the market price of the stock on the measurement date exceeded the exercise price of the option. The stock price was $29.07 as of September 30, 2016 and $28.75 as of December 31, 2015.
﻿
A summary of the Company’s restricted stock activity and related information for the nine-month period ended September 30, 2016 is as follows:
﻿
﻿
﻿
﻿
﻿
Weighted-Average
﻿
Number of
Grant Date
﻿
Restricted Stock
Fair Value
﻿ Outstanding, January 1, 13,810
$ 28.82
﻿ Granted
-
-
﻿ Vested
-
-
﻿ Forfeited
-
-
﻿ Non-vested at September 30, 13,810
$ 28.82
﻿
﻿
The expected future compensation expense relating to the 13,810 shares of non-vested restricted stock outstanding as of September 30, 2016 is $331,000 . This cost will be recognized over the remaining vesting period of 4.25 years. Compensation costs related to restricted stock amounted to $67,000 and $41,000 during the nine-month periods ended September 30, 2016 and 2015, respectively. </t>
  </si>
  <si>
    <t>Accumulated Other Comprehensive Income</t>
  </si>
  <si>
    <t>Accumulated Other Comprehensive Income [Abstract]</t>
  </si>
  <si>
    <t xml:space="preserve">4. Accumulated Other Comprehensive Income
﻿
The following table presents the changes in accumulated other comprehensive income (in thousands) by component net of tax for the three months and nine months ended September 30, 2016 and 2015:
﻿
﻿
﻿
﻿
﻿
Unrealized gains (losses) on
﻿
available for sale
﻿
securities (a)
﻿ Balance as of June 30, 2016
$ 2,838
﻿ Other comprehensive loss before reclassification
(432)
﻿ Amount reclassified from accumulated other comprehensive income
-
﻿ Total other comprehensive loss
(432)
﻿ Balance as of September 30, 2016
$ 2,406
﻿
﻿
﻿
Unrealized gains (losses) on
﻿
available for sale
﻿
securities (a)
﻿ Balance as of June 30, 2015
$ (522)
﻿ Other comprehensive income before reclassification
1,284
﻿ Amount reclassified from accumulated other comprehensive income
(41)
﻿ Total other comprehensive income
1,243
﻿ Balance as of September 30, 2015
$ 721
﻿
﻿
﻿
Unrealized gains (losses) on
﻿
available for sale
﻿
securities (a)
﻿ Balance as of December 31, 2015
$ 488
﻿ Other comprehensive income before reclassification
2,096
﻿ Amount reclassified from accumulated other comprehensive income
(178)
﻿ Total other comprehensive income
1,918
﻿ Balance as of September 30, 2016
$ 2,406
﻿
﻿
﻿
﻿
Unrealized gains (losses) on
﻿
available for sale
﻿
securities (a)
﻿ Balance as of December 31, 2014
$ 462
﻿ Other comprehensive income before reclassification
594
﻿ Amount reclassified from accumulated other comprehensive income
(335)
﻿ Total other comprehensive income
259
﻿ Balance as of September 30, 2015
$ 721
﻿
﻿
﻿
﻿
﻿
﻿
(a) All amounts are net of tax. Amounts in parentheses indicate debits.
﻿
﻿
﻿
﻿
﻿
﻿
The following table presents significant amounts reclassified out of each component of accumulated other comprehensive income (in thousands) for the three months and nine months ended September 30, 2016 and 2015:
﻿
﻿
﻿
﻿
﻿
﻿
Amount Reclassified
﻿
From Accumulated
Affected Line Item in
﻿
Other
Consolidated
﻿
Comprehensive
Statements
﻿ Details about other comprehensive income
Income (a)
of Income
﻿
﻿
Three months ended
﻿
September 30,
﻿
2016
2015
﻿ Unrealized gains on available for sale securities
$
-
$ 63
Net realized gains on sales of securities
﻿
-
(22)
Income tax expense
﻿
$
-
$ 41
﻿
﻿
﻿
Nine months ended
﻿
September 30,
﻿
2016
2015
﻿ Unrealized gains on available for sale securities
$ 269
$ 508
Net realized gains on sales of securities
﻿
(91)
(173)
Income tax expense
﻿
$ 178
$ 335
﻿
(a) Amounts in parentheses indicate debits to net income </t>
  </si>
  <si>
    <t>Off-Balance Sheet Financial Instruments and Guarantees</t>
  </si>
  <si>
    <t>Off-Balance Sheet Financial Instruments and Guarantees [Abstract]</t>
  </si>
  <si>
    <t xml:space="preserve">5. Off-Balance Sheet Financial Instruments and Guarantees
﻿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
A summary of the Bank’s financial instrument commitments is as follows:
﻿
﻿
﻿
﻿
﻿ (in thousands)
September 30,
﻿
2016
2015
﻿
﻿ Commitments to grant loans
$ 21,764
$ 21,279
﻿ Unfunded commitments under lines of credit
62,599
51,489
﻿ Standby letters of credit
5,642
5,504
﻿
$ 90,005
$ 78,272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
The Bank does not issue any guarantees that would require liability recognition or disclosure, other than its standby letters of credit. Standby letters of credit written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current amount of the liability as of September 30, 2016 for guarantees under standby letters of credit issued is not material. </t>
  </si>
  <si>
    <t>Securities [Abstract]</t>
  </si>
  <si>
    <t xml:space="preserve">6. Securities
﻿
The amortized cost, gross unrealized gains and losses, and fair value of securities were as follows:
﻿
﻿
﻿
﻿
September 30, 2016
﻿
Gross
Gross
﻿
Amortized
Unrealized
Unrealized
Fair
﻿
Cost
Gains
Losses
Value
﻿
(In Thousands)
﻿ Available for Sale:
﻿ U.S. Treasury securities
$ 2,006
$
-
$ (2)
$ 2,004
﻿ U.S. Government agencies
2,001
-
-
2,001
﻿ States and political subdivisions
127,694
3,050
(172)
130,572
﻿ Corporate obligations
10,301
101
(17)
10,385
﻿ Mortgage-backed securities-
﻿ government sponsored entities
164,158
845
(223)
164,780
﻿ Total debt securities
306,160
3,996
(414)
309,742
﻿ Equity securities-financial services
320
64
-
384
﻿
$ 306,480
$ 4,060
$ (414)
$ 310,126
﻿
﻿
﻿
﻿
﻿
﻿
﻿
﻿
﻿
﻿
﻿
﻿
﻿
December 31, 2015
﻿
Gross
Gross
﻿
Amortized
Unrealized
Unrealized
Fair
﻿
Cost
Gains
Losses
Value
﻿
﻿
(In Thousands)
﻿ Available for Sale:
﻿ U.S. Government agencies
$ 9,275
$ 2
$ (108)
$ 9,169
﻿ States and political subdivisions
59,120
1,747
(112)
60,755
﻿ Corporate obligations
4,933
45
(4)
4,974
﻿ Mortgage-backed securities-government
﻿ sponsored entities
64,491
23
(945)
63,569
﻿ Total debt securities
137,819
1,817
(1,169)
138,467
﻿ Equity securities-financial services
292
92
-
384
﻿
$ 138,111
$ 1,909
$ (1,169)
$ 138,851
﻿
﻿
﻿
﻿
The following tables show the Company’s investments’ gross unrealized losses and fair value aggregated by length of time that individual securities have been in a continuous unrealized loss position (in thousands):
﻿
﻿
﻿
﻿
﻿
September 30, 2016
﻿
Less than 12 Months
12 Months or More
Total
﻿
Fair Value
Unrealized Losses
Fair Value
Unrealized Losses
Fair Value
Unrealized Losses
﻿ U.S. Treasury securities
$ 2,004
$ (2)
$
-
$
-
$ 2,004
$ (2)
﻿ States and political subdivisions
33,918
(170)
210
(2)
34,128
(172)
﻿ Corporate obligations
3,312
(17)
-
-
3,312
(17)
﻿ Mortgage-backed securities-government sponsored entities
49,341
(156)
9,885
(67)
59,226
(223)
﻿
$ 88,575
$ (345)
$ 10,095
$ (69)
$ 98,670
$ (414)
﻿
﻿
﻿
﻿
﻿
December 31, 2015
﻿
Less than 12 Months
12 Months or More
Total
﻿
Fair Value
Unrealized Losses
Fair Value
Unrealized Losses
Fair Value
Unrealized Losses
﻿ U.S. Government agencies
$ 6,058
$ (71)
$ 2,109
$ (37)
$ 8,167
$ (108)
﻿ States and political subdivisions
9,086
(99)
1,417
(13)
10,503
(112)
﻿ Corporate obligations
2,221
(4)
-
-
2,221
(4)
﻿ Mortgage-backed securities-government sponsored entities
40,300
(432)
16,595
(513)
56,895
(945)
﻿
$ 57,665
$ (606)
$ 20,121
$ (563)
$ 77,786
$ (1,169)
﻿
﻿
﻿
﻿
At September 30, 2016, the Company has 76 debt securities in an unrealized loss position in the less than twelve months category and 11 debt securities in the twelve months or more category. In Management’s opinion the unrealized losses reflect changes in interest rates subsequent to the acquisition of specific securities. No other-than-temporary-impairment charges were recorded in 2016. Management believes that all unrealized losses represent temporary impairment of the securities as the Company does not have the intent to sell the securities and it is more likely than not that it will not have to sell the securities before recovery of its cost basis.
﻿
The amortized cost and fair value of debt securities as of September 30, 2016 by contractual maturity are shown below. Expected maturities may differ from contractual maturities because borrowers may have the right to prepay obligations with or without call or prepayment penalties.
﻿
﻿
﻿
﻿
﻿
Available for Sale
﻿
Amortized Cost
Fair Value
﻿
(In Thousands)
﻿
﻿ Due in one year or less
$ 983
$ 991
﻿ Due after one year through five years
20,978
21,097
﻿ Due after five years through ten years
53,744
54,044
﻿ Due after ten years
66,297
68,830
﻿
﻿ Mortgage-backed securities-government sponsored agencies
164,158
164,780
﻿
$ 306,160
$ 309,742
﻿
Gross realized gains and gross realized losses on sales of securities available for sale were as follows (in thousands):
﻿
﻿
﻿
﻿
﻿
﻿
Three Months
Nine Months
﻿
Ended September 30,
Ended September 30,
﻿
2016
2015
2016
2015
﻿ Gross realized gains
$
-
$ 63
$ 269
$ 508
﻿ Gross realized losses
-
-
-
-
﻿ Net realized gain
$
-
$ 63
$ 269
$ 508
﻿ Proceeds from sales of securities
$ 70,028
$ 5,466
$ 101,804
$ 28,850
﻿ </t>
  </si>
  <si>
    <t>Loans Receivable and Allowance for Loan Losses</t>
  </si>
  <si>
    <t>Loans Receivable and Allowance for Loan Losses [Abstract]</t>
  </si>
  <si>
    <t xml:space="preserve">7. Loans Receivable and Allowance for Loan Losses
Set forth below is selected data relating to the composition of the loan portfolio at the dates indicated:
﻿
﻿
﻿
﻿
﻿
Types of loans
﻿
(dollars in thousands)
﻿
﻿
September 30, 2016
December 31, 2015
﻿ Real Estate Loans:
﻿ Residential
$ 237,897
33.7
%
$ 161,820
28.9
%
﻿ Commercial
315,270
44.6
279,123
49.8
﻿ Construction
20,056
2.8
18,987
3.4
﻿ Commercial, financial and agricultural
85,145
12.1
71,090
12.7
﻿ Consumer loans to individuals
48,225
6.8
29,231
5.2
﻿ Total loans
706,593
100.0
%
560,251
100.0
%
﻿ Deferred fees, net
(394)
(326)
﻿ Total loans receivable
706,199
559,925
﻿ Allowance for loan losses
(6,164)
(7,298)
﻿ Net loans receivable
$ 700,035
$ 552,627
﻿
﻿
The following table presents the components of the purchase accounting adjustments related to the purchased impaired loans acquired:
﻿
﻿
﻿
﻿
﻿ (In Thousands)
﻿
﻿ Contractually required principal and interest
$ 2,621
﻿ Non-accretable discount
(1,014)
﻿ Expected cash flows
1,607
﻿ Accretable discount
(239)
﻿ Estimated fair value
$ 1,368
﻿
﻿
﻿
Changes in the amortizable yield for purchased credit-impaired loans were as follows for the nine month periods ended September 30:
﻿
﻿
﻿
﻿
﻿
2016
2015
﻿ Balance at beginning of period
$
-
$ 8
﻿ Additions
239
-
﻿ Accretion
(12)
(1)
﻿ Reclassification and other
-
-
﻿ Balance at end of period
$ 227
$ 7
﻿
﻿
﻿
﻿
﻿
The following table presents information regarding loans acquired and accounted for in accordance with ASC 310-30 (in thousands):
﻿
﻿
﻿
﻿
﻿
September 30, 2016
December 31, 2015
﻿
﻿ Outstanding Balance
$
1,855
$
498
﻿ Carrying Amount
$
1,368
$
498
﻿
As a result of the acquisition of Delaware, the Company added $1,397,000 of loans that were accounted for in accordance with ASC 310-30. Based on a review of the loans acquired by senior lending management, which included an analysis of credit deterioration of the loans since origination, the Company recorded a specific credit fair value adjustment of $499,000 . For loans that were acquired with specific evidence of deterioration in credit quality, loan losses will be accounted for through a reduction of the specific reserve and will not impact the allowance for loan losses until actual losses exceed the allotted reserves. For loans acquired without a deterioration of credit quality, losses incurred will result in adjustments to the allowance for loan losses through the allowance for loan loss adequacy calculation. As of September 30, 2016, the outstanding balance of ASC 310-30 loans acquired from Delaware was $1,410,000 and the carrying value was $911,000 , while one loan with an outstanding balance and carrying value of $445,000 remained from a prior acquisition.
﻿
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
Foreclosed assets acquired in settlement of loans are carried at fair value less estimated costs to sell and are included in foreclosed real estate owned on the Consolidated Balance Sheets. As of September 30, 2016 and December 31, 2015, foreclosed real estate owned totaled $5,386,000 and $2,847,000 , respectively. As of September 30, 2016, included within foreclosed real estate owned is $ 306,000 of consumer residential mortgages that were foreclosed on or received via a deed in lieu transaction prior to the period end. As of September 30, 2016, the Company has initiated formal foreclosure proceedings on $222,000 of consumer residential mortgages.
﻿
﻿
﻿
﻿
﻿
﻿
The following table shows the amount of loans in each category that were individually and collectively evaluated for impairment at the dates indicated:
﻿
﻿
﻿
﻿
﻿
Real Estate Loans
﻿
Commercial
Consumer
﻿
Residential
Commercial
Construction
Loans
Loans
Total
﻿ September 30, 2016
(In thousands)
﻿
﻿ Individually evaluated for impairment
$ 24
$ 2,791
$
-
$
-
$
-
$ 2,815
﻿ Loans acquired with deteriorated credit quality
797
571
-
-
-
1,368
﻿ Collectively evaluated for impairment
237,076
311,908
20,056
85,145
48,225
702,410
﻿ Total Loans
$ 237,897
$ 315,270
$ 20,056
$ 85,145
$ 48,225
$ 706,593
﻿
﻿
﻿
﻿
﻿
Real Estate Loans
﻿
Commercial
Consumer
﻿
Residential
Commercial
Construction
Loans
Loans
Total
﻿
(In thousands)
﻿ December 31, 2015
﻿
﻿ Individually evaluated for impairment
$ 28
$ 8,660
$
-
$ 43
$
-
$ 8,731
﻿ Loans acquired with deteriorated credit quality
140
358
-
-
-
498
﻿ Collectively evaluated for impairment
161,652
270,105
18,987
71,047
29,231
551,022
﻿ Total Loans
$ 161,820
$ 279,123
$ 18,987
$ 71,090
$ 29,231
$ 560,251
﻿
﻿
The following table includes the recorded investment and unpaid principal balances for impaired loans with the associated allowance amount, if applicable. Also presented are the average recorded investments in the impaired loans and the related amount of interest recognized during the time within the period that the impaired loans were impaired.
﻿
﻿
﻿
﻿
﻿
Unpaid
﻿
Recorded
Principal
Associated
﻿
Investment
Balance
Allowance
﻿ September 30, 2016
(in thousands)
﻿ With no related allowance recorded:
﻿ Real Estate Loans
﻿ Residential
$ 1,003
$ 1,189
$
-
﻿ Commercial
3,349
4,267
-
﻿ Subtotal
4,352
5,456
-
﻿ With an allowance recorded:
﻿ Real Estate Loans
﻿ Commercial
74
1,020
15
﻿ Subtotal
74
1,020
15
﻿ Total:
﻿ Real Estate Loans
﻿ Residential
1,003
1,189
-
﻿ Commercial
3,423
5,287
15
﻿ Total Impaired Loans
$ 4,426
$ 6,476
$ 15
﻿
﻿
﻿
﻿
﻿
Unpaid
﻿
Recorded
Principal
Associated
﻿
Investment
Balance
Allowance
﻿ December 31, 2015
(in thousands)
﻿ With no related allowance recorded:
﻿ Real Estate Loans
﻿ Residential
$ 168
$ 173
$
-
﻿ Commercial
2,644
4,610
-
﻿ Commercial, financial and agriculture
43
43
-
﻿ Subtotal
2,855
4,826
-
﻿ With an allowance recorded:
﻿ Real Estate Loans
﻿ Commercial
6,373
6,446
1,613
﻿ Subtotal
6,373
6,446
1,613
﻿ Total:
﻿ Real Estate Loans
﻿ Residential
168
173
-
﻿ Commercial
9,017
11,056
1,613
﻿ Commercial, financial and agriculture
43
43
-
﻿ Total Impaired Loans
$ 9,228
$ 11,272
$ 1,613
﻿
﻿
﻿
﻿
﻿
The following information for impaired loans is presented (in thousands) for the nine months ended September 30, 2016 and 2015:
﻿
﻿
﻿
﻿
﻿
Average Recorded
Interest Income
﻿
Investment
Recognized
﻿
2016
2015
2016
2015
﻿
﻿ Real Estate Loans:
﻿ Residential
$ 372
$ 236
$ 3
$ 3
﻿ Commercial
3,249
10,477
90
510
﻿ Total
$ 3,621
$ 10,713
$ 93
$ 513
﻿
The following information for impaired loans is presented (in thousands) for the three months ended September 30, 2016 and 2015:
﻿
﻿
﻿
﻿
﻿
Average Recorded
Interest Income
﻿
Investment
Recognized
﻿
2016
2015
2016
2015
﻿
﻿ Real Estate Loans:
﻿ Residential
$ 579
$ 249
$ 1
$ 1
﻿ Commercial
3,253
10,294
33
45
﻿ Total
$ 3,832
$ 10,543
$ 34
$ 46
﻿
﻿
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September 30, 2016, troubled debt restructured loans totaled $1.6 million and resulted in specific reserves of $15,000 . As of December 31, 2015, troubled debt restructured loans totaled $6.8 million and resulted in specific reserves of $ 1,613,000 . For the period ended September 30, 2016, there were no new loans identified as troubled debt restructurings. During 2016, the Company has recognized write-downs of $2,519,000 on loans that were previously identified as troubled debt restructurings.
﻿
For the period ended September 30, 2015, there were no new loans identified as troubled debt restructurings. During the 2015 period, the Company recognized write-downs in the amount of $439,000 on three loans previously identified as troubled debt restructures with a carrying value of $2.5 million as of September 30, 2015.
﻿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non 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1,000,000 and over to assign or re-affirm risk ratings. Loans in the Substandard categories that are collectively evaluated for impairment are given separate consideration in the determination of the allowance.
﻿
﻿
﻿
The following table presents the classes of the loan portfolio summarized by the aggregate Pass and the criticized categories of Special Mention, Substandard, Doubtful and Loss within the internal risk rating system as of September 30, 2016 and December 31, 2015 (in thousands):
﻿
﻿
﻿
﻿
﻿
Special
Doubtful
﻿
Pass
Mention
Substandard
or Loss
Total
﻿ September 30, 2016
﻿ Commercial real estate loans
$ 306,177
$ 4,442
$ 4,651
$
-
$ 315,270
﻿ Commercial loans
85,087
35
23
-
85,145
﻿ Total
$ 391,264
$ 4,477
$ 4,674
$
-
$ 400,415
﻿
﻿
﻿
﻿
﻿
Special
Doubtful
﻿
Pass
Mention
Substandard
or Loss
Total
﻿ December 31, 2015
﻿ Commercial real estate loans
$ 267,892
$ 1,837
$ 9,394
$
-
$ 279,123
﻿ Commercial loans
71,047
-
43
-
71,090
﻿ Total
$ 338,939
$ 1,837
$ 9,437
$
-
$ 350,213
﻿
﻿
﻿
For residential real estate loans, construction loans and consumer loans, the Company evaluates credit quality based on the performance of the individual credits. The following table presents the recorded investment in the loan classes based on payment activity as of September 30, 2016 and December 31, 2015 (in thousands):
﻿
﻿
﻿
﻿
﻿
Performing
Nonperforming
Total
﻿ September 30, 2016
﻿ Residential real estate loans
$ 236,711
$ 1,186
$ 237,897
﻿ Construction
20,028
28
20,056
﻿ Consumer loans
48,225
-
48,225
﻿ Total
$ 304,964
$ 1,214
$ 306,178
﻿
﻿
﻿
﻿
﻿
Performing
Nonperforming
Total
﻿ December 31, 2015
﻿ Residential real estate loans
$ 161,380
$ 440
$ 161,820
﻿ Construction
18,987
-
18,987
﻿ Consumer loans
29,231
-
29,231
﻿ Total
$ 209,598
$ 440
$ 210,038
﻿
﻿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September 30, 2016 and December 31, 2015 (in thousands):
﻿
﻿
﻿
﻿
﻿
Current
31-60 Days Past Due
61-90 Days Past Due
Greater than 90 Days Past Due and still accruing
Non-Accrual
Total Past Due and Non-Accrual
Total Loans
﻿ September 30, 2016
﻿ Real Estate loans
﻿ Residential
$ 234,857
$ 1,548
$ 306
$
-
$ 1,186
$ 3,040
$ 237,897
﻿ Commercial
313,916
198
131
49
976
1,354
315,270
﻿ Construction
20,028
-
-
-
28
28
20,056
﻿ Commercial loans
85,083
62
-
-
-
62
85,145
﻿ Consumer loans
48,118
96
11
-
-
107
48,225
﻿ Total
$ 702,002
$ 1,904
$ 448
$ 49
$ 2,190
$ 4,591
$ 706,593
﻿
﻿
﻿
﻿
﻿
Current
31-60 Days Past Due
61-90 Days Past Due
Greater than 90 Days Past Due and still accruing
Non-Accrual
Total Past Due and Non-Accrual
Total Loans
﻿ December 31, 2015
﻿ Real Estate loans
﻿ Residential
$ 160,683
$ 646
$ 51
$
-
$ 440
$ 1,137
$ 161,820
﻿ Commercial
272,125
310
39
-
6,649
6,998
279,123
﻿ Construction
18,959
28
-
-
-
28
18,987
﻿ Commercial loans
71,043
4
-
-
43
47
71,090
﻿ Consumer loans
29,179
41
11
-
-
52
29,231
﻿ Total
$ 551,989
$ 1,029
$ 101
$
-
$ 7,132
$ 8,262
$ 560,251
﻿
﻿
Management reviews the loan portfolio on a quarterly basis using a defined, consistently applied process in order to make appropriate and timely adjustments to the allowance for loan losses. When information confirms all or part of specific loans to be uncollectible, these amounts are promptly charged off against the allowance. The following table presents the allowance for loan losses by the classes of the loan portfolio:
﻿
﻿
﻿
﻿
﻿ (In thousands)
Residential Real Estate
Commercial Real Estate
Construction
Commercial
Consumer
Total
﻿ Beginning balance, December 31, 2015
$ 1,069
$ 5,506
$ 90
$ 397
$ 236
$ 7,298
﻿ Charge Offs
(32)
(2,670)
-
(15)
(71)
(2,788)
﻿ Recoveries
4
11
-
-
39
54
﻿ Provision for loan losses
15
1,516
(12)
(46)
127
1,600
﻿ Ending balance, September 30, 2016
$ 1,056
$ 4,363
$ 78
$ 336
$ 331
$ 6,164
﻿ Ending balance individually evaluated for impairment
$
-
$ 15
$
-
$
-
$
-
$ 15
﻿ Ending balance collectively evaluated for impairment
$ 1,056
$ 4,348
$ 78
$ 336
$ 331
$ 6,149
﻿
﻿
﻿
﻿
﻿
﻿
﻿
﻿
﻿
﻿ (In thousands)
Residential Real Estate
Commercial Real Estate
Construction
Commercial
Consumer
Total
﻿ Beginning balance, June 30, 2016
$ 976
$ 4,191
$ 59
$ 293
$ 279
$ 5,798
﻿ Charge Offs
(15)
(28)
-
(15)
(41)
(99)
﻿ Recoveries
2
9
-
-
4
15
﻿ Provision for loan losses
93
191
19
58
89
450
﻿ Ending balance, September 30, 2016
$ 1,056
$ 4,363
$ 78
$ 336
$ 331
$ 6,164
﻿
﻿
﻿
﻿
﻿
﻿
﻿ (In thousands)
Residential Real Estate
Commercial Real Estate
Construction
Commercial
Consumer
Total
﻿ Beginning balance, December 31, 2014
$ 1,323
$ 3,890
$ 222
$ 256
$ 184
$ 5,875
﻿ Charge Offs
(159)
(1,692)
-
-
(59)
(1,910)
﻿ Recoveries
4
-
-
-
18
22
﻿ Provision for loan losses
(181)
1,980
(137)
28
70
1,760
﻿ Ending balance, September 30, 2015
$ 987
$ 4,178
$ 85
$ 284
$ 213
$ 5,747
﻿ Ending balance individually evaluated for impairment
$
-
$ 389
$
-
$
-
$
-
$ 389
﻿ Ending balance collectively evaluated for impairment
$ 987
$ 3,789
$ 85
$ 284
$ 213
$ 5,358
﻿
﻿
﻿
﻿
﻿ (In thousands)
Residential Real Estate
Commercial Real Estate
Construction
Commercial
Consumer
Total
﻿ Beginning balance, June 30, 2015
$ 1,085
$ 4,152
$ 97
$ 405
$ 208
$ 5,947
﻿ Charge Offs
(46)
(865)
-
-
(16)
(927)
﻿ Recoveries
-
-
-
-
7
7
﻿ Provision for loan losses
(52)
891
(12)
(121)
14
720
﻿ Ending balance, September 30, 2015
$ 987
$ 4,178
$ 85
$ 284
$ 213
$ 5,747
﻿
The Company’s primary business activity as of December 31, 2015 was with customers located in northeastern Pennsylvania. As of September 30, 2016, the Company has added the New York counties of Delaware and Sullivan to its market as a result of the acquisition of Delaware Bancshares, Inc. Accordingly, the Company has extended credit primarily to commercial entities and individuals in this area whose ability to honor their contracts is influenced by the region’s economy.
﻿
﻿
﻿
As of September 30, 2016, the Company considered its concentration of credit risk to be acceptable. The highest concentrations are in commercial rentals with $64.8 million of loans outstanding, or 9.2% of total loans outstanding, and the hospitality/lodging industry with loans outstanding of $51.6 million, or 7.3% of loans outstanding. During 2016, the Company recognized a write down of $3,000 in the named concentrations.
﻿
Gross realized gains and gross realized losses on sales of residential mortgage loans were $54,000 and $0 , respectively, in the first nine months of 201 6 compared to $56,000 and $0 , respectively, in the same period in 2015. The proceeds from the sales of residential mortgage loans totaled $1.7 million and $ 2.7 million for the nine months ended September 30, 2016 and 2015, respectively.
﻿
There were no sales of residential mortgage loans during the three months ended September 30, 2016. Gross realized gains and gross realized losses on sales of residential mortgage loans were $16,000 and $0 , respectively, in the same period in 2015. The proceeds from the sales of residential mortgage loans totaled $ 818,000 for the three months ended September 30, 2015. </t>
  </si>
  <si>
    <t>Fair Values Measurements</t>
  </si>
  <si>
    <t>Fair Value Measurements [Abstract]</t>
  </si>
  <si>
    <t>Fair Value Measurements</t>
  </si>
  <si>
    <t xml:space="preserve">8. Fair Value Measurements
﻿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
The following is a discussion of assets and liabilities measured at fair value on a recurring basis and valuation techniques applied:
﻿
Securities:
﻿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
Impaired loans (generally carried at fair value):
﻿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
Foreclosed real estate owned (carried at fair value):
﻿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
﻿
For financial assets measured at fair value on a recurring basis, the fair value measurements by level within the fair value hierarchy used at September 30, 2016 and December 31, 2015 are as follows:
﻿
﻿
﻿
﻿
Fair Value Measurement Using
﻿
Reporting Date
﻿
﻿
﻿ Description
Total
Level 1
Level 2
Level 3
﻿
(In thousands)
﻿
﻿ September 30, 2016
﻿ Available for Sale:
﻿ U.S. Treasury securities
$ 2,004
$
-
$ 2,004
$
-
﻿ U.S. Government agencies
2,001
-
2,001
-
﻿ States and political subdivisions
130,572
-
130,572
-
﻿ Corporate obligations
10,385
-
10,385
-
﻿ Mortgage-backed securities-government
﻿ sponsored agencies
164,780
-
164,780
-
﻿ Equity securities-financial services
384
384
-
-
﻿ Total
$ 310,126
$ 384
$ 309,742
$
-
﻿
﻿
﻿ Description
Total
Level 1
Level 2
Level 3
﻿
(In thousands)
﻿
﻿ December 31, 2015
﻿ Available for Sale:
﻿ U.S. Government agencies
$ 9,169
$
-
$ 9,169
$
-
﻿ States and political subdivisions
60,755
-
60,755
-
﻿ Corporate obligations
4,974
-
4,974
-
﻿ Mortgage-backed securities-government
﻿ sponsored agencies
63,569
-
63,569
-
﻿ Equity securities-financial services
384
384
-
-
﻿ Total
$ 138,851
$ 384
$ 138,467
$
-
﻿
﻿
For financial assets measured at fair value on a nonrecurring basis, the fair value measurements by level within the fair value hierarchy used at September 30, 2016 and December 31, 2015 are as follows:
﻿
﻿
﻿
﻿
Fair Value Measurement Reporting Date using Reporting Date
﻿
﻿ (In thousands)
﻿
﻿ Description
Total
Level 1
Level 2
Level 3
﻿ September 30, 2016
﻿ Impaired Loans
$ 4,411
$
-
$
-
$ 4,411
﻿ Foreclosed Real Estate Owned
5,386
-
-
5,386
﻿
﻿
﻿ December 31, 2015
﻿ Impaired Loans
$ 7,615
$
-
$
-
$ 7,615
﻿ Foreclosed Real Estate Owned
2,847
-
-
2,847
﻿
The following tables present additional quantitative information about assets measured at fair value on a nonrecurring basis and for which the Company has utilized Level 3 inputs to determine fair value:
﻿
﻿
﻿
﻿
﻿
Quantitative Information about Level 3 Fair Value Measurements
﻿ (dollars in thousands)
Fair Value Estimate
Valuation Techniques
Unobservable Input
Range (Weighted Average)
﻿ September 30, 2016
﻿ Impaired loans
$ 2,847
Appraisal of collateral(1)
Appraisal adjustments(2)
0 - 10% ( 9.50% )
﻿ Impaired loans
$ 1,564
Present value of future cash flows
Loan discount rate
4 - 6.75% ( 5.46% )
﻿
﻿ Foreclosed real estate owned
$ 5,386
Appraisal of collateral(1)
Liquidation Expenses(2)
0 - 10% ( 9.90% )
﻿
﻿
﻿
﻿
Quantitative Information about Level 3 Fair Value Measurements
﻿ (dollars in thousands)
Fair Value Estimate
Valuation Techniques
Unobservable Input
Range (Weighted Average)
﻿ December 31, 2015
﻿ Impaired loans
$ 2,574
Appraisal of collateral(1)
Appraisal adjustments(2)
10% ( 10% )
﻿ Impaired loans
$ 5,041
Present value of future cash flows
Loan discount rate
4 -7% ( 5.61% )
﻿
﻿ Foreclosed real estate owned
$ 2,847
Appraisal of collateral(1)
Liquidation Expenses(2)
10% ( 10% )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September 30, 2016 and December 31, 2015.
﻿
Cash and cash equivalents (carried at cost):
The carrying amounts reported in the consolidated balance sheet for cash and short-term instruments approximate those assets’ fair values.
﻿
﻿
﻿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
Impaired loans (generally carried at fair value):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
As of September 30, 2016, the fair value investment in impaired loans totaled $4,411,000 which included o ne loan for $74,000 for which a valuation allowance of $15,000 had been provided based on the estimated value of the collateral, and twenty-four loans for $4,352,000 which did not require a valuation allowance since either the estimated realizable value of the collateral or the discounted cash flows exceeded the recorded investment in the loan. As of September 30, 2016, the Company has recognized charge-offs against the allowance for loan losses on these impaired loans in the amount of $1,806,000 over the life of the loans.
﻿
As of December 31, 2015, the fair value investment in impaired loans totaled $7,615,000 which included three loans for $6,373,000 for which a valuation allowance of $1,613,000 had been provided based on the estimated value of the collateral or the present value of estimated cash flows, and seventeen loans for $2,855,000 which did not require a valuation allowance since the estimated realizable value of the collateral exceeded the recorded investment in the loan. As of December 31, 2015, the Company had recognized charge-offs against the allowance for loan losses on these impaired loans in the amount of $2,044,000 over the life of the loans.
﻿
Mortgage servicing rights (generally carried at cost)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
Foreclosed real estate owned (carried at fair value):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
Regulatory stock (carried at cost):
The Company, as a member of the Federal Home Loan Bank (FHLB) system is required to maintain an investment in capital stock of its district FHLB according to a predetermined formula. This regulatory stock has no quoted market value and is carried at cost.
﻿
Bank owned life insurance (carried at cost):
The fair value is equal to the cash surrender value of the Bank owned life insurance.
﻿
Accrued interest receivable and payable (carried at cost):
The carrying amount of accrued interest receivable and accrued interest payable approximates its fair value.
﻿
Deposit liabilities (carried at cost except certificates of deposit which are at fair value):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Short-term borrowings (carried at cost):
The carrying amounts of short-term borrowings approximate their fair values.
﻿
Other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Bank’s financial instruments were as follows at September 30, 2016 and December 31, 2015. (In thousands)
﻿
﻿
﻿
﻿
﻿
Fair Value Measurements at September 30, 2016
﻿
Carrying Amount
Fair Value
Level 1
Level 2
Level 3
﻿ Financial assets:
﻿ Cash and cash equivalents
$ 33,133
$ 33,133
$ 33,133
$
-
$
-
﻿ Securities
310,126
310,126
384
309,742
-
﻿ Loans receivable, net
700,035
715,469
-
-
715,469
﻿ Mortgage servicing rights
244
260
-
-
260
﻿ Regulatory stock
2,351
2,351
2,351
-
-
﻿ Bank owned life insurance
35,889
35,889
35,889
-
-
﻿ Accrued interest receivable
3,541
3,541
3,541
-
-
﻿
﻿ Financial liabilities:
﻿ Deposits
922,244
922,394
275,564
-
646,830
﻿ Short-term borrowings
33,156
33,156
33,156
-
-
﻿ Other borrowings
42,542
42,712
-
-
42,712
﻿ Accrued interest payable
1,040
1,040
1,040
-
-
﻿
﻿ Off-balance sheet financial instruments:
﻿ Commitments to extend credit and outstanding letters of credit
-
-
-
-
-
﻿
﻿
﻿
﻿
﻿
﻿
Fair Value Measurements at December 31, 2015
﻿
Carrying Amount
Fair Value
Level 1
Level 2
Level 3
﻿ Financial assets:
﻿ Cash and cash equivalents
$ 10,010
$ 10,010
$ 10,010
$
-
$
-
﻿ Securities
138,851
138,851
384
138,467
-
﻿ Loans receivable, net
552,627
559,416
-
-
559,416
﻿ Mortgage servicing rights
261
291
-
-
291
﻿ Regulatory stock
3,412
3,412
3,412
-
-
﻿ Bank owned life insurance
18,820
18,820
18,820
-
-
﻿ Accrued interest receivable
2,363
2,363
2,363
-
-
﻿
﻿ Financial liabilities:
﻿ Deposits
550,909
551,175
354,162
-
197,013
﻿ Short-term borrowings
53,235
53,235
53,235
-
-
﻿ Other borrowings
41,126
41,260
-
-
41,260
﻿ Accrued interest payable
957
957
957
-
-
﻿
﻿ Off-balance sheet financial instruments:
﻿ Commitments to extend credit and outstanding letters of credit
-
-
-
-
-
﻿ </t>
  </si>
  <si>
    <t>New and Recently Adopted Accounting Pronouncements</t>
  </si>
  <si>
    <t>New and Recently Adopted Accounting Pronouncements [Abstract]</t>
  </si>
  <si>
    <t xml:space="preserve">9. New and Recently Adopted Accounting Pronouncements
﻿
﻿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currently evaluating the impact the adoption of the standard will have on the Company’s financial position or results of operations.
﻿
In August 2015, the FASB issued ASU 2015-14, Revenue from Contract with Customers (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g) requires separate presentation of financial assets and financial liabilities by measurement category and form of financial asset (that is, securities or loans and receivables) on the balance sheet or the accompanying notes to the financial statements; and (h)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evaluating the impact the adoption of the standard will have on the Company’s financial position or results of operations.
﻿
In March 2016, the FASB issued ASU 2016-09, Compensation – Stock Compensation (Topic 718) . The amendments in this Update affect all entities that issue share-based payment awards to their employees. The standards in this Update provide simplification for several aspects of the accounting for share-based payment transactions, including the income tax consequences, classification of awards as with equity or liabilities, and classification on the statement of cash flows. Some of the areas for simplification apply only to nonpublic entities. In addition to those simplifications, the amendments eliminate the guidance in Topic 718 that was indefinitely deferred shortly after the issuance of FASB Statement No. 123 (revised 2004), Share-Based Payment . This should not result in a change in practice because the guidance that is being superseded was never effective.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Company is currently evaluating the impact the adoption of the standard will have on the Company’s financial position or results of operations.
﻿
In June 2016, the FASB issued ASU 2016-13, Financial Instruments - Credit Losses: Measurement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The Company is currently evaluating the impact the adoption of the standard will have on the Company’s financial position or results of operations.
﻿
In August 2016, the FASB issued ASU 2016-15, Statement of Cash Flows (Topic 230): Classification of Certain Cash Receipts and Cash Payments (“ASU 2016-15”), which addresses eight specific cash flow issues with the objective of reducing diversity in practice. Among these include recognizing cash payments for debt prepayment or debt extinguishment as cash outflows for financing activities; cash proceeds received from the settlement of insurance claims should be classified on the basis of the related insurance coverage; and cash proceeds received from the settlement of bank-owned life insurance policies should be classified as cash inflows from investing activities while the cash payments for premiums on bank-owned policies may be classified as cash outflows for investing activities, operating activities, or a combination of investing and operating activitie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e adoption of the standard will have on the Company’s statement of cash flows. </t>
  </si>
  <si>
    <t>Acquisition of Delaware Bancshares, Inc.</t>
  </si>
  <si>
    <t>Acquisition of Delaware Bancshares, Inc. [Abstract]</t>
  </si>
  <si>
    <t xml:space="preserve">10. Acquisition of Delaware Bancshares, Inc.
﻿
On July 31, 2016, Norwood Financial Corp. (the “Company”) completed its acquisition of Delaware Bancshares, Inc. (“Delaware”) pursuant to the terms of the Agreement and Plan of Merger, dated March 10, 2016, by and among the Company, Wayne Bank, Delaware and T he National Bank of Delaware County (the “Merger Agreement”). As of June 30, 2016, Delaware had on a consolidated basis total assets of $378.3 million, total deposits of $327.5 million and total shareholders’ equity of $24.1 million.
﻿
Pursuant to the terms of the Merger Agreement, Delaware was merged with and into the Company, with the Company as the surviving corporation of the merger (the “Merger”). At the effective time of the Merger, each outstanding share of the common stock of Delaware was converted into, at the election of the holder but subject to the limitations and allocation and proration provisions set forth in the Merger Agreement, either $16.68 in cash or 0.6221 of a share of the common stock, par value $0.10 per share (the “Common Stock”) of the Company . In the aggregate, the merger consideration paid to Delaware shareholders consist ed of approximately $3,859,000 in cash and 431,605 shares of Norwood common stock. Immediately following the Merger, The National Bank of Delaware County (“NBDC”) was merged with and into Wayne Bank, a wholly-owned subsidiary of the Company, with Wayne Bank as the surviving entity.
﻿
I n connection with the Merger, the Company assumed the obligations of Delaware under the Indenture, dated as of October 31, 2007, by and between Delaware, as issuer, and Wells Fargo Bank, National Association, as trustee (the “Indenture”) and Delaware’s Junior Subordinated Debt Securities, due January 1, 2038 (the “Debt Securities”) issued thereunder. The Debt Securities were issued by Delaware in connection with a private placement completed on October 31, 2007 of $8.0 million of trust preferred securities issued through the Delaware Bancshares Capital Trust I (the “Trust”). The trust preferred securities require quarterly distributions and bear interest at a variable rate equal to LIBOR plus 2.4% per annum. The trust preferred securities mature on January 1, 2038 and are redeemable, in whole or in part, without penalty, on or after January 1, 2013 and on any January 1, April 1, July 1 or October 1 thereafter. The Company redeemed the securities on October 3, 2016.
﻿
The proceeds from the initial sale of the trust preferred securities on October 31, 2007 were used by the Trust to purchase the Debt Securities. The Debt Securities bear interest at a variable rate which resets quarterly at LIBOR plus 2.4%, and are redeemable, in whole or in part, without penalty, at the option of the Company, beginning on January 1, 2013 and on any January 1, April 1, July 1 or October 1 thereafter. The interest payments on the Debt Securities made by the Company will be used to pay the quarterly distributions payable by the Trust to the holders of the trust preferred securities. The Company redeemed the securities on October 3, 2016.
﻿
The acquired assets and assumed liabilities were measured at estimated fair values. Management made significant estimates and exercised significant judgment in accounting for the acquisition. Management measured loan fair values based on loan file reviews, appraised collateral values, expected cash flows, and historical loss factors of NBDC . The Company also recorded an identifiable intangible asset representing the core deposit base of NBDC based on management’s evaluation of the cost of such deposits relative to alternative funding sources. Management used significant estimates including the average lives of depository accounts, future interest rate levels, and the cost of servicing various depository products. Management used market quotations to determine the fair value of investment securities.
﻿
The business combination resulted in the acquisition of loans with and without evidence of credit quality deterioration. NBDC loans were deemed impaired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1,410,000 of purchased credit-impaired loans subject to a non-accretable difference of $260,000 . The method of measuring carrying value of purchased loans differs from loans originated by the Company (originated loans), and as such, the Company identifies purchased loans and purchased loans with a credit quality discount and originated loans at amortized cost.
﻿
NBDC’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NBDC’s loan portfolio without evidence of deterioration totaled $111,30 7 ,000 and was recorded at a fair value of $109,693,000 .
﻿
﻿
﻿
﻿
The following table summarizes the purchase of Delaware Bancshares, Inc. as of July 31, 2016:
﻿
(In Thousands, Except Per Share Data)
﻿
﻿
Purchase Price Consideration in Common Stock
﻿
﻿ Delaware Bancshares, Inc. common shares settled for stock 694,114
﻿ Exchange Ratio 0.6221
﻿ Norwood Financial Corp . shares issued 431,605
﻿ Value ass igned to Norwood Financial Corp. common share $28.15
﻿ Purchase price assigned to Delaware Bancshares, Inc. common shares exchanged for Norwood Financial Corp .
$12,150
﻿
Purchase Price Consideration – Cash for Common Stock
﻿ Delaware Bancshares, Inc. shares exchanged for cash 231,385
﻿ Purchase price paid to each Delaware Bancshares, Inc. common shares exchanged for cash $16.68
﻿ Purchase price assigned to Delaware Bancshares, Inc. common shares exchanged for cash
$3,860
﻿ Purchase price consideration-Cash in Lieu of Fractional Shares
6
﻿ Total Purchase Price
$16,016
﻿
Net Assets Acquired:
﻿
﻿ Delaware Bancshares, Inc. shareholders’ equity 19,357
﻿ Delaware Bancshares, Inc. goodwill and intangibles (7,640)
﻿ Total tangible equity 11,717
Adjustments to reflect assets acquired at fair value:
﻿ Investments 219
﻿ Loans
﻿ Interest r ate 1,486
﻿ General c redit (1,614)
﻿ Specific credit- non-amortizing (260)
﻿ Specific credit – amortizing (239)
﻿ Core deposit intangible 449
﻿ Deferred loan f ees (296)
﻿ P remises and equipment 3,053
﻿ Allowance for l oan and l ease l osses 1,651
﻿ Deferred tax assets (1,417)
﻿ Other (445)
﻿
Adjustments to reflect liabilities acquired at fair value:
﻿ Time deposits (252)
﻿
14,052
Goodwill resulting from merger
$1,964
﻿
﻿
The following condensed statement reflects the values assigned to Delaware Bancshares, Inc. net assets as of acquisition date:
﻿
(In Thousands)
﻿
﻿ Total purchase price
$16,016
﻿
Net assets acquired:
﻿ Cash $14,977
﻿ Securities available for sale 208,488
﻿ Loans 116,674
﻿ Premises and equipment, net 7,292
﻿ Regulatory stock 279
﻿ Accrued interest receivable 1,626
﻿ Bank-owned life insurance 14,762
﻿ Core deposit i ntangible 449
﻿ Deferred tax assets 3,034
﻿ Other assets 2,934
﻿ Time deposits (71,342)
﻿ Deposits other than time deposits (255,921)
﻿ Borrowings (21,232)
﻿ Accrued interest payable (95)
﻿ Other liabilities (7,873)
﻿
﻿
14,052
Goodwill resulting from Delaware Bancshares, Inc.
﻿ Merger
$1,964
﻿
﻿
The Company recorded goodwill and other intangibles associated with the purchase of Delaware Bancshares, Inc. totaling $1,964,000. Goodwill is not amortized, but is periodically evaluated for impairment. The Company did not recognize any impairment during the nine months ended September 30, 2016. The carrying amount of the goodwill at September 30, 2016 related to the Delaware acquisition was $1,964,000 .
﻿
Identifiable intangibles are amortized to their estimated residual values over the expected useful lives. Such lives are also periodically reassessed to determine if any amortization period adjustments are required. During the nine months ended September 30, 2016, no such adjustments were recorded. The identifiable intangible assets consist of a core deposit intangible which is being amortized on an accelerated basis over the useful life of such assets. The gross carrying amount of the core deposit intangible at September 30, 2016 was $449,000 with $14,000 accumulated amortization as of that date.
﻿
As of September 30, 2016, the current year and estimated future amortization expense for the core deposit intangible is:
﻿
(In thousands)
﻿
﻿ 2016
$ 13
﻿ 2017
30
﻿ 2018
30
﻿ 2019
30
﻿ 2020
30
﻿ After five years
316
﻿
$ 449
﻿
﻿
Results of operations for Delaware Bancshares, Inc. prior to the acquisition date are not included in the Consolidated Statement of Income for the three and nine month period ended September 30, 2016. Due to the significant amount of fair value adjustments, historical results of Delaware Bancshares, Inc. are not relevant to the Company’s results of operations. Therefore, no pro forma information is presented.
﻿
The following table presents financial information regarding the former Delaware Bancshares, Inc. operations included in our Consolidated Statement of Income from the date of acquisition through September 30, 2016 under the column “Actual from acquisition date through September 30, 2016”. In addition, the following table presents unaudited pro forma information as if the acquisition of Delaware Bancshares, Inc. had occurred on January 1, 2016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Merger and acquisition integration costs and amortization of fair value adjustments are included in the numbers below.
﻿
﻿
Actual From Acquisition Date
Pro Forma
Nine Months Ended September 30
(In Thousands, Except Per Share Data)
Through September 30, 2016
2016
2015
﻿
﻿ Net interest income $1,560
$25,377
$26,340
﻿ Non-interest income 357
4,715
5,179
﻿ Net income 300
1,243
6,050
Pro forma earnings per share:
﻿ Basic $0.08
$0.33
$1.60
﻿ Diluted $0.08
$0.33
$1.60
﻿
﻿ </t>
  </si>
  <si>
    <t>Basis of Presentation (Policy)</t>
  </si>
  <si>
    <t>Basis of Accounting, Policy [Policy Text Block]</t>
  </si>
  <si>
    <t xml:space="preserve">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financial position and results of operations of the Company. The operating results for the three and nine-month periods ended September 30, 2016 are not necessarily indicative of the results that may be expected for the year ending December 31, 2016 or any other future interim period. </t>
  </si>
  <si>
    <t>Earnings Per Share (Policy)</t>
  </si>
  <si>
    <t>Earnings Per Share, Policy [Policy Text Block]</t>
  </si>
  <si>
    <t xml:space="preserve">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
  </si>
  <si>
    <t>Loans Receivable and Allowance for Loan Losses (Policy)</t>
  </si>
  <si>
    <t>Finance, Loans and Leases Receivable, Policy [Policy Text Block]</t>
  </si>
  <si>
    <t xml:space="preserve">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t>
  </si>
  <si>
    <t>New and Recently Adopted Accounting Pronouncements (Policy)</t>
  </si>
  <si>
    <t>New Accounting Pronouncements, Policy [Policy Text Block]</t>
  </si>
  <si>
    <t xml:space="preserve">﻿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currently evaluating the impact the adoption of the standard will have on the Company’s financial position or results of operations.
﻿
In August 2015, the FASB issued ASU 2015-14, Revenue from Contract with Customers (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g) requires separate presentation of financial assets and financial liabilities by measurement category and form of financial asset (that is, securities or loans and receivables) on the balance sheet or the accompanying notes to the financial statements; and (h)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evaluating the impact the adoption of the standard will have on the Company’s financial position or results of operations.
﻿
In March 2016, the FASB issued ASU 2016-09, Compensation – Stock Compensation (Topic 718) . The amendments in this Update affect all entities that issue share-based payment awards to their employees. The standards in this Update provide simplification for several aspects of the accounting for share-based payment transactions, including the income tax consequences, classification of awards as with equity or liabilities, and classification on the statement of cash flows. Some of the areas for simplification apply only to nonpublic entities. In addition to those simplifications, the amendments eliminate the guidance in Topic 718 that was indefinitely deferred shortly after the issuance of FASB Statement No. 123 (revised 2004), Share-Based Payment . This should not result in a change in practice because the guidance that is being superseded was never effective.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Company is currently evaluating the impact the adoption of the standard will have on the Company’s financial position or results of operations.
﻿
In June 2016, the FASB issued ASU 2016-13, Financial Instruments - Credit Losses: Measurement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The Company is currently evaluating the impact the adoption of the standard will have on the Company’s financial position or results of operations.
﻿
In August 2016, the FASB issued ASU 2016-15, Statement of Cash Flows (Topic 230): Classification of Certain Cash Receipts and Cash Payments (“ASU 2016-15”), which addresses eight specific cash flow issues with the objective of reducing diversity in practice. Among these include recognizing cash payments for debt prepayment or debt extinguishment as cash outflows for financing activities; cash proceeds received from the settlement of insurance claims should be classified on the basis of the related insurance coverage; and cash proceeds received from the settlement of bank-owned life insurance policies should be classified as cash inflows from investing activities while the cash payments for premiums on bank-owned policies may be classified as cash outflows for investing activities, operating activities, or a combination of investing and operating activitie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e adoption of the standard will have on the Company’s statement of cash flows. </t>
  </si>
  <si>
    <t>Earnings Per Share (Tables)</t>
  </si>
  <si>
    <t>Schedule of Weighted Average Number of Shares [Table Text Block]</t>
  </si>
  <si>
    <t xml:space="preserve">﻿
﻿
﻿
Three Months Ended
Nine Months Ended
﻿
September 30,
September 30,
﻿
2016
2015
2016
2015
﻿ Weighted average shares outstanding
3,978
3,683
3,790
3,681
﻿ Less: Unvested restricted shares
(14)
(9)
(14)
(9)
﻿ Basic EPS weighted average shares outstanding
3,964
3,674
3,776
3,672
﻿
﻿
﻿ Basic EPS weighted average shares outstanding
3,964
3,683
3,776
3,681
﻿ Add: Dilutive effect of stock options
9
9
9
10
﻿ Diluted EPS weighted average shares outstanding
3,973
3,692
3,785
3,691
﻿
﻿ </t>
  </si>
  <si>
    <t>Stock Based Compensation (Tables)</t>
  </si>
  <si>
    <t>Summary of Stock Option Activity [Table Text Block]</t>
  </si>
  <si>
    <t xml:space="preserve">﻿
﻿
﻿
Weighted
﻿
Average Exercise
Weighted Average
Aggregate
﻿
Price
Remaining
Intrinsic Value
﻿
Options
Per Share
Contractual Term
($000)
﻿
﻿ Outstanding at January 1, 2016 194,521
$ 26.91
5.2
Yrs.
$ 363
﻿ Granted
-
-
-
-
﻿ Exercised (6,052)
26.37
4.1
-
﻿ Forfeited (16,019)
27.71
0.5
-
﻿ Outstanding at September 30, 2016 172,450
$ 26.85
4.9
Yrs.
$ 383
﻿
﻿ Exercisable at September 30, 2016 157,950
$ 26.70
4.5
Yrs.
$ 375
﻿ </t>
  </si>
  <si>
    <t>Schedule of Share-based Compensation, Restricted Stock Units Award Activity [Table Text Block]</t>
  </si>
  <si>
    <t xml:space="preserve">﻿
﻿
﻿
Weighted-Average
﻿
Number of
Grant Date
﻿
Restricted Stock
Fair Value
﻿ Outstanding, January 1, 13,810
$ 28.82
﻿ Granted
-
-
﻿ Vested
-
-
﻿ Forfeited
-
-
﻿ Non-vested at September 30, 13,810
$ 28.82
﻿ </t>
  </si>
  <si>
    <t>Accumulated Other Comprehensive Income (Tables)</t>
  </si>
  <si>
    <t>Components of Accumulated Other Comprehensive Income [Table Text Block]</t>
  </si>
  <si>
    <t xml:space="preserve">﻿
﻿
﻿
﻿
Unrealized gains (losses) on
﻿
available for sale
﻿
securities (a)
﻿ Balance as of June 30, 2016
$ 2,838
﻿ Other comprehensive loss before reclassification
(432)
﻿ Amount reclassified from accumulated other comprehensive income
-
﻿ Total other comprehensive loss
(432)
﻿ Balance as of September 30, 2016
$ 2,406
﻿
﻿
﻿
Unrealized gains (losses) on
﻿
available for sale
﻿
securities (a)
﻿ Balance as of June 30, 2015
$ (522)
﻿ Other comprehensive income before reclassification
1,284
﻿ Amount reclassified from accumulated other comprehensive income
(41)
﻿ Total other comprehensive income
1,243
﻿ Balance as of September 30, 2015
$ 721
﻿
﻿
﻿
Unrealized gains (losses) on
﻿
available for sale
﻿
securities (a)
﻿ Balance as of December 31, 2015
$ 488
﻿ Other comprehensive income before reclassification
2,096
﻿ Amount reclassified from accumulated other comprehensive income
(178)
﻿ Total other comprehensive income
1,918
﻿ Balance as of September 30, 2016
$ 2,406
﻿
﻿
﻿
﻿
Unrealized gains (losses) on
﻿
available for sale
﻿
securities (a)
﻿ Balance as of December 31, 2014
$ 462
﻿ Other comprehensive income before reclassification
594
﻿ Amount reclassified from accumulated other comprehensive income
(335)
﻿ Total other comprehensive income
259
﻿ Balance as of September 30, 2015
$ 721
﻿
﻿
﻿
﻿
﻿
﻿
(a) All amounts are net of tax. Amounts in parentheses indicate debits. </t>
  </si>
  <si>
    <t>Items Reclassified Out of Each Component of OCI [Table Text Block]</t>
  </si>
  <si>
    <t xml:space="preserve">﻿
﻿
﻿
﻿
Amount Reclassified
﻿
From Accumulated
Affected Line Item in
﻿
Other
Consolidated
﻿
Comprehensive
Statements
﻿ Details about other comprehensive income
Income (a)
of Income
﻿
﻿
Three months ended
﻿
September 30,
﻿
2016
2015
﻿ Unrealized gains on available for sale securities
$
-
$ 63
Net realized gains on sales of securities
﻿
-
(22)
Income tax expense
﻿
$
-
$ 41
﻿
﻿
﻿
Nine months ended
﻿
September 30,
﻿
2016
2015
﻿ Unrealized gains on available for sale securities
$ 269
$ 508
Net realized gains on sales of securities
﻿
(91)
(173)
Income tax expense
﻿
$ 178
$ 335
﻿
(a) Amounts in parentheses indicate debits to net income </t>
  </si>
  <si>
    <t>Off-Balance Sheet Financial Instruments and Guarantees (Tables)</t>
  </si>
  <si>
    <t>Schedule of Fair Value, Off-balance Sheet Risks [Table Text Block]</t>
  </si>
  <si>
    <t xml:space="preserve">A summary of the Bank’s financial instrument commitments is as follows:
﻿
﻿
﻿
﻿
﻿ (in thousands)
September 30,
﻿
2016
2015
﻿
﻿ Commitments to grant loans
$ 21,764
$ 21,279
﻿ Unfunded commitments under lines of credit
62,599
51,489
﻿ Standby letters of credit
5,642
5,504
﻿
$ 90,005
$ 78,272
﻿ </t>
  </si>
  <si>
    <t>Securities (Tables)</t>
  </si>
  <si>
    <t>Amortized Cost and Fair Values of Securities [Table Text Block]</t>
  </si>
  <si>
    <t xml:space="preserve">﻿
﻿
﻿
September 30, 2016
﻿
Gross
Gross
﻿
Amortized
Unrealized
Unrealized
Fair
﻿
Cost
Gains
Losses
Value
﻿
(In Thousands)
﻿ Available for Sale:
﻿ U.S. Treasury securities
$ 2,006
$
-
$ (2)
$ 2,004
﻿ U.S. Government agencies
2,001
-
-
2,001
﻿ States and political subdivisions
127,694
3,050
(172)
130,572
﻿ Corporate obligations
10,301
101
(17)
10,385
﻿ Mortgage-backed securities-
﻿ government sponsored entities
164,158
845
(223)
164,780
﻿ Total debt securities
306,160
3,996
(414)
309,742
﻿ Equity securities-financial services
320
64
-
384
﻿
$ 306,480
$ 4,060
$ (414)
$ 310,126
﻿
﻿
﻿
﻿
﻿
﻿
﻿
﻿
﻿
﻿
﻿
﻿
﻿
December 31, 2015
﻿
Gross
Gross
﻿
Amortized
Unrealized
Unrealized
Fair
﻿
Cost
Gains
Losses
Value
﻿
﻿
(In Thousands)
﻿ Available for Sale:
﻿ U.S. Government agencies
$ 9,275
$ 2
$ (108)
$ 9,169
﻿ States and political subdivisions
59,120
1,747
(112)
60,755
﻿ Corporate obligations
4,933
45
(4)
4,974
﻿ Mortgage-backed securities-government
﻿ sponsored entities
64,491
23
(945)
63,569
﻿ Total debt securities
137,819
1,817
(1,169)
138,467
﻿ Equity securities-financial services
292
92
-
384
﻿
$ 138,111
$ 1,909
$ (1,169)
$ 138,851
﻿
﻿
﻿ </t>
  </si>
  <si>
    <t>Investments' Gross Unrealized Losses and Fair Value [Table Text Block]</t>
  </si>
  <si>
    <t xml:space="preserve">﻿
﻿
﻿
September 30, 2016
﻿
Less than 12 Months
12 Months or More
Total
﻿
Fair Value
Unrealized Losses
Fair Value
Unrealized Losses
Fair Value
Unrealized Losses
﻿ U.S. Treasury securities
$ 2,004
$ (2)
$
-
$
-
$ 2,004
$ (2)
﻿ States and political subdivisions
33,918
(170)
210
(2)
34,128
(172)
﻿ Corporate obligations
3,312
(17)
-
-
3,312
(17)
﻿ Mortgage-backed securities-government sponsored entities
49,341
(156)
9,885
(67)
59,226
(223)
﻿
$ 88,575
$ (345)
$ 10,095
$ (69)
$ 98,670
$ (414)
﻿
﻿
﻿
﻿
﻿
December 31, 2015
﻿
Less than 12 Months
12 Months or More
Total
﻿
Fair Value
Unrealized Losses
Fair Value
Unrealized Losses
Fair Value
Unrealized Losses
﻿ U.S. Government agencies
$ 6,058
$ (71)
$ 2,109
$ (37)
$ 8,167
$ (108)
﻿ States and political subdivisions
9,086
(99)
1,417
(13)
10,503
(112)
﻿ Corporate obligations
2,221
(4)
-
-
2,221
(4)
﻿ Mortgage-backed securities-government sponsored entities
40,300
(432)
16,595
(513)
56,895
(945)
﻿
$ 57,665
$ (606)
$ 20,121
$ (563)
$ 77,786
$ (1,169)
﻿ </t>
  </si>
  <si>
    <t>Securities by Contractual Maturity [Table Text Block]</t>
  </si>
  <si>
    <t xml:space="preserve">﻿
﻿
﻿
Available for Sale
﻿
Amortized Cost
Fair Value
﻿
(In Thousands)
﻿
﻿ Due in one year or less
$ 983
$ 991
﻿ Due after one year through five years
20,978
21,097
﻿ Due after five years through ten years
53,744
54,044
﻿ Due after ten years
66,297
68,830
﻿
﻿ Mortgage-backed securities-government sponsored agencies
164,158
164,780
﻿
$ 306,160
$ 309,742
﻿ </t>
  </si>
  <si>
    <t>Gross Realized Gains and Losses on Sales of Securities Available-for-Sale [Table Text Block]</t>
  </si>
  <si>
    <t xml:space="preserve">﻿
﻿
﻿
Three Months
Nine Months
﻿
Ended September 30,
Ended September 30,
﻿
2016
2015
2016
2015
﻿ Gross realized gains
$
-
$ 63
$ 269
$ 508
﻿ Gross realized losses
-
-
-
-
﻿ Net realized gain
$
-
$ 63
$ 269
$ 508
﻿ Proceeds from sales of securities
$ 70,028
$ 5,466
$ 101,804
$ 28,850
﻿ </t>
  </si>
  <si>
    <t>Loans Receivable and Allowance for Loan Losses (Tables)</t>
  </si>
  <si>
    <t>Composition of Loans Receivable [Table Text Block]</t>
  </si>
  <si>
    <t xml:space="preserve">﻿
﻿
﻿
Types of loans
﻿
(dollars in thousands)
﻿
﻿
September 30, 2016
December 31, 2015
﻿ Real Estate Loans:
﻿ Residential
$ 237,897
33.7
%
$ 161,820
28.9
%
﻿ Commercial
315,270
44.6
279,123
49.8
﻿ Construction
20,056
2.8
18,987
3.4
﻿ Commercial, financial and agricultural
85,145
12.1
71,090
12.7
﻿ Consumer loans to individuals
48,225
6.8
29,231
5.2
﻿ Total loans
706,593
100.0
%
560,251
100.0
%
﻿ Deferred fees, net
(394)
(326)
﻿ Total loans receivable
706,199
559,925
﻿ Allowance for loan losses
(6,164)
(7,298)
﻿ Net loans receivable
$ 700,035
$ 552,627
﻿ </t>
  </si>
  <si>
    <t>Components of purchase accounting adjustments related to purchased impaired loans acquired [Table Text Block]</t>
  </si>
  <si>
    <t xml:space="preserve">﻿
﻿
﻿ (In Thousands)
﻿
﻿ Contractually required principal and interest
$ 2,621
﻿ Non-accretable discount
(1,014)
﻿ Expected cash flows
1,607
﻿ Accretable discount
(239)
﻿ Estimated fair value
$ 1,368
﻿ </t>
  </si>
  <si>
    <t>Changes in amortizable yield for purchased credit-impaired loans [Table Text Block]</t>
  </si>
  <si>
    <t xml:space="preserve">﻿
﻿
﻿
2016
2015
﻿ Balance at beginning of period
$
-
$ 8
﻿ Additions
239
-
﻿ Accretion
(12)
(1)
﻿ Reclassification and other
-
-
﻿ Balance at end of period
$ 227
$ 7
﻿ </t>
  </si>
  <si>
    <t>Additional Information Regarding Loans Acquired and Accounted for in Accordance with ASC 310-30 [Table Text Block]</t>
  </si>
  <si>
    <t xml:space="preserve">﻿
﻿
﻿
September 30, 2016
December 31, 2015
﻿
﻿ Outstanding Balance
$
1,855
$
498
﻿ Carrying Amount
$
1,368
$
498
﻿ </t>
  </si>
  <si>
    <t>Impaired Loans and Related Interest Income by Loan Portfolio Class [Table Text Block]</t>
  </si>
  <si>
    <t xml:space="preserve">The following table shows the amount of loans in each category that were individually and collectively evaluated for impairment at the dates indicated:
﻿
﻿
﻿
﻿
﻿
Real Estate Loans
﻿
Commercial
Consumer
﻿
Residential
Commercial
Construction
Loans
Loans
Total
﻿ September 30, 2016
(In thousands)
﻿
﻿ Individually evaluated for impairment
$ 24
$ 2,791
$
-
$
-
$
-
$ 2,815
﻿ Loans acquired with deteriorated credit quality
797
571
-
-
-
1,368
﻿ Collectively evaluated for impairment
237,076
311,908
20,056
85,145
48,225
702,410
﻿ Total Loans
$ 237,897
$ 315,270
$ 20,056
$ 85,145
$ 48,225
$ 706,593
﻿
﻿
﻿
﻿
﻿
Real Estate Loans
﻿
Commercial
Consumer
﻿
Residential
Commercial
Construction
Loans
Loans
Total
﻿
(In thousands)
﻿ December 31, 2015
﻿
﻿ Individually evaluated for impairment
$ 28
$ 8,660
$
-
$ 43
$
-
$ 8,731
﻿ Loans acquired with deteriorated credit quality
140
358
-
-
-
498
﻿ Collectively evaluated for impairment
161,652
270,105
18,987
71,047
29,231
551,022
﻿ Total Loans
$ 161,820
$ 279,123
$ 18,987
$ 71,090
$ 29,231
$ 560,251
﻿
﻿
The following table includes the recorded investment and unpaid principal balances for impaired loans with the associated allowance amount, if applicable. Also presented are the average recorded investments in the impaired loans and the related amount of interest recognized during the time within the period that the impaired loans were impaired.
﻿
﻿
﻿
﻿
﻿
Unpaid
﻿
Recorded
Principal
Associated
﻿
Investment
Balance
Allowance
﻿ September 30, 2016
(in thousands)
﻿ With no related allowance recorded:
﻿ Real Estate Loans
﻿ Residential
$ 1,003
$ 1,189
$
-
﻿ Commercial
3,349
4,267
-
﻿ Subtotal
4,352
5,456
-
﻿ With an allowance recorded:
﻿ Real Estate Loans
﻿ Commercial
74
1,020
15
﻿ Subtotal
74
1,020
15
﻿ Total:
﻿ Real Estate Loans
﻿ Residential
1,003
1,189
-
﻿ Commercial
3,423
5,287
15
﻿ Total Impaired Loans
$ 4,426
$ 6,476
$ 15
﻿
﻿
﻿
﻿
﻿
Unpaid
﻿
Recorded
Principal
Associated
﻿
Investment
Balance
Allowance
﻿ December 31, 2015
(in thousands)
﻿ With no related allowance recorded:
﻿ Real Estate Loans
﻿ Residential
$ 168
$ 173
$
-
﻿ Commercial
2,644
4,610
-
﻿ Commercial, financial and agriculture
43
43
-
﻿ Subtotal
2,855
4,826
-
﻿ With an allowance recorded:
﻿ Real Estate Loans
﻿ Commercial
6,373
6,446
1,613
﻿ Subtotal
6,373
6,446
1,613
﻿ Total:
﻿ Real Estate Loans
﻿ Residential
168
173
-
﻿ Commercial
9,017
11,056
1,613
﻿ Commercial, financial and agriculture
43
43
-
﻿ Total Impaired Loans
$ 9,228
$ 11,272
$ 1,613
﻿
﻿
﻿
﻿
﻿
The following information for impaired loans is presented (in thousands) for the nine months ended September 30, 2016 and 2015:
﻿
﻿
﻿
﻿
﻿
Average Recorded
Interest Income
﻿
Investment
Recognized
﻿
2016
2015
2016
2015
﻿
﻿ Real Estate Loans:
﻿ Residential
$ 372
$ 236
$ 3
$ 3
﻿ Commercial
3,249
10,477
90
510
﻿ Total
$ 3,621
$ 10,713
$ 93
$ 513
﻿
The following information for impaired loans is presented (in thousands) for the three months ended September 30, 2016 and 2015:
﻿
﻿
﻿
﻿
﻿
Average Recorded
Interest Income
﻿
Investment
Recognized
﻿
2016
2015
2016
2015
﻿
﻿ Real Estate Loans:
﻿ Residential
$ 579
$ 249
$ 1
$ 1
﻿ Commercial
3,253
10,294
33
45
﻿ Total
$ 3,832
$ 10,543
$ 34
$ 46
﻿ </t>
  </si>
  <si>
    <t>Classes of the Loan Portfolio Summarized by the Aggregate Risk Rating [Table Text Block]</t>
  </si>
  <si>
    <t xml:space="preserve">﻿
﻿
﻿
Special
Doubtful
﻿
Pass
Mention
Substandard
or Loss
Total
﻿ September 30, 2016
﻿ Commercial real estate loans
$ 306,177
$ 4,442
$ 4,651
$
-
$ 315,270
﻿ Commercial loans
85,087
35
23
-
85,145
﻿ Total
$ 391,264
$ 4,477
$ 4,674
$
-
$ 400,415
﻿
﻿
﻿
﻿
﻿
Special
Doubtful
﻿
Pass
Mention
Substandard
or Loss
Total
﻿ December 31, 2015
﻿ Commercial real estate loans
$ 267,892
$ 1,837
$ 9,394
$
-
$ 279,123
﻿ Commercial loans
71,047
-
43
-
71,090
﻿ Total
$ 338,939
$ 1,837
$ 9,437
$
-
$ 350,213
﻿
﻿
﻿
For residential real estate loans, construction loans and consumer loans, the Company evaluates credit quality based on the performance of the individual credits. The following table presents the recorded investment in the loan classes based on payment activity as of September 30, 2016 and December 31, 2015 (in thousands):
﻿
﻿
﻿
﻿
﻿
Performing
Nonperforming
Total
﻿ September 30, 2016
﻿ Residential real estate loans
$ 236,711
$ 1,186
$ 237,897
﻿ Construction
20,028
28
20,056
﻿ Consumer loans
48,225
-
48,225
﻿ Total
$ 304,964
$ 1,214
$ 306,178
﻿
﻿
﻿
﻿
﻿
Performing
Nonperforming
Total
﻿ December 31, 2015
﻿ Residential real estate loans
$ 161,380
$ 440
$ 161,820
﻿ Construction
18,987
-
18,987
﻿ Consumer loans
29,231
-
29,231
﻿ Total
$ 209,598
$ 440
$ 210,038
﻿ </t>
  </si>
  <si>
    <t>Loan Portfolio Summarized by the Past Due Status [Table Text Block]</t>
  </si>
  <si>
    <t xml:space="preserve">﻿
﻿
﻿
Current
31-60 Days Past Due
61-90 Days Past Due
Greater than 90 Days Past Due and still accruing
Non-Accrual
Total Past Due and Non-Accrual
Total Loans
﻿ September 30, 2016
﻿ Real Estate loans
﻿ Residential
$ 234,857
$ 1,548
$ 306
$
-
$ 1,186
$ 3,040
$ 237,897
﻿ Commercial
313,916
198
131
49
976
1,354
315,270
﻿ Construction
20,028
-
-
-
28
28
20,056
﻿ Commercial loans
85,083
62
-
-
-
62
85,145
﻿ Consumer loans
48,118
96
11
-
-
107
48,225
﻿ Total
$ 702,002
$ 1,904
$ 448
$ 49
$ 2,190
$ 4,591
$ 706,593
﻿
﻿
﻿
﻿
﻿
Current
31-60 Days Past Due
61-90 Days Past Due
Greater than 90 Days Past Due and still accruing
Non-Accrual
Total Past Due and Non-Accrual
Total Loans
﻿ December 31, 2015
﻿ Real Estate loans
﻿ Residential
$ 160,683
$ 646
$ 51
$
-
$ 440
$ 1,137
$ 161,820
﻿ Commercial
272,125
310
39
-
6,649
6,998
279,123
﻿ Construction
18,959
28
-
-
-
28
18,987
﻿ Commercial loans
71,043
4
-
-
43
47
71,090
﻿ Consumer loans
29,179
41
11
-
-
52
29,231
﻿ Total
$ 551,989
$ 1,029
$ 101
$
-
$ 7,132
$ 8,262
$ 560,251
﻿ </t>
  </si>
  <si>
    <t>Allowance for Loan Losses and Recorded Investment in Financing Receivables [Table Text Block]</t>
  </si>
  <si>
    <t xml:space="preserve">Management reviews the loan portfolio on a quarterly basis using a defined, consistently applied process in order to make appropriate and timely adjustments to the allowance for loan losses. When information confirms all or part of specific loans to be uncollectible, these amounts are promptly charged off against the allowance. The following table presents the allowance for loan losses by the classes of the loan portfolio:
﻿
﻿
﻿
﻿
﻿ (In thousands)
Residential Real Estate
Commercial Real Estate
Construction
Commercial
Consumer
Total
﻿ Beginning balance, December 31, 2015
$ 1,069
$ 5,506
$ 90
$ 397
$ 236
$ 7,298
﻿ Charge Offs
(32)
(2,670)
-
(15)
(71)
(2,788)
﻿ Recoveries
4
11
-
-
39
54
﻿ Provision for loan losses
15
1,516
(12)
(46)
127
1,600
﻿ Ending balance, September 30, 2016
$ 1,056
$ 4,363
$ 78
$ 336
$ 331
$ 6,164
﻿ Ending balance individually evaluated for impairment
$
-
$ 15
$
-
$
-
$
-
$ 15
﻿ Ending balance collectively evaluated for impairment
$ 1,056
$ 4,348
$ 78
$ 336
$ 331
$ 6,149
﻿
﻿
﻿
﻿
﻿
﻿
﻿
﻿
﻿
﻿ (In thousands)
Residential Real Estate
Commercial Real Estate
Construction
Commercial
Consumer
Total
﻿ Beginning balance, June 30, 2016
$ 976
$ 4,191
$ 59
$ 293
$ 279
$ 5,798
﻿ Charge Offs
(15)
(28)
-
(15)
(41)
(99)
﻿ Recoveries
2
9
-
-
4
15
﻿ Provision for loan losses
93
191
19
58
89
450
﻿ Ending balance, September 30, 2016
$ 1,056
$ 4,363
$ 78
$ 336
$ 331
$ 6,164
﻿
﻿
﻿
﻿
﻿
﻿
﻿ (In thousands)
Residential Real Estate
Commercial Real Estate
Construction
Commercial
Consumer
Total
﻿ Beginning balance, December 31, 2014
$ 1,323
$ 3,890
$ 222
$ 256
$ 184
$ 5,875
﻿ Charge Offs
(159)
(1,692)
-
-
(59)
(1,910)
﻿ Recoveries
4
-
-
-
18
22
﻿ Provision for loan losses
(181)
1,980
(137)
28
70
1,760
﻿ Ending balance, September 30, 2015
$ 987
$ 4,178
$ 85
$ 284
$ 213
$ 5,747
﻿ Ending balance individually evaluated for impairment
$
-
$ 389
$
-
$
-
$
-
$ 389
﻿ Ending balance collectively evaluated for impairment
$ 987
$ 3,789
$ 85
$ 284
$ 213
$ 5,358
﻿
﻿
﻿
﻿
﻿ (In thousands)
Residential Real Estate
Commercial Real Estate
Construction
Commercial
Consumer
Total
﻿ Beginning balance, June 30, 2015
$ 1,085
$ 4,152
$ 97
$ 405
$ 208
$ 5,947
﻿ Charge Offs
(46)
(865)
-
-
(16)
(927)
﻿ Recoveries
-
-
-
-
7
7
﻿ Provision for loan losses
(52)
891
(12)
(121)
14
720
﻿ Ending balance, September 30, 2015
$ 987
$ 4,178
$ 85
$ 284
$ 213
$ 5,747
﻿ </t>
  </si>
  <si>
    <t>Fair Value Measurements (Tables)</t>
  </si>
  <si>
    <t>Fair Value, Assets Measured on Recurring Basis [Table Text Block]</t>
  </si>
  <si>
    <t xml:space="preserve">﻿
﻿
﻿
Fair Value Measurement Using
﻿
Reporting Date
﻿
﻿
﻿ Description
Total
Level 1
Level 2
Level 3
﻿
(In thousands)
﻿
﻿ September 30, 2016
﻿ Available for Sale:
﻿ U.S. Treasury securities
$ 2,004
$
-
$ 2,004
$
-
﻿ U.S. Government agencies
2,001
-
2,001
-
﻿ States and political subdivisions
130,572
-
130,572
-
﻿ Corporate obligations
10,385
-
10,385
-
﻿ Mortgage-backed securities-government
﻿ sponsored agencies
164,780
-
164,780
-
﻿ Equity securities-financial services
384
384
-
-
﻿ Total
$ 310,126
$ 384
$ 309,742
$
-
﻿
﻿
﻿ Description
Total
Level 1
Level 2
Level 3
﻿
(In thousands)
﻿
﻿ December 31, 2015
﻿ Available for Sale:
﻿ U.S. Government agencies
$ 9,169
$
-
$ 9,169
$
-
﻿ States and political subdivisions
60,755
-
60,755
-
﻿ Corporate obligations
4,974
-
4,974
-
﻿ Mortgage-backed securities-government
﻿ sponsored agencies
63,569
-
63,569
-
﻿ Equity securities-financial services
384
384
-
-
﻿ Total
$ 138,851
$ 384
$ 138,467
$
-
﻿ </t>
  </si>
  <si>
    <t>Fair Value, Assets Measured on Nonrecurring Basis [Table Text Block]</t>
  </si>
  <si>
    <t xml:space="preserve">﻿
﻿
﻿
Fair Value Measurement Reporting Date using Reporting Date
﻿
﻿ (In thousands)
﻿
﻿ Description
Total
Level 1
Level 2
Level 3
﻿ September 30, 2016
﻿ Impaired Loans
$ 4,411
$
-
$
-
$ 4,411
﻿ Foreclosed Real Estate Owned
5,386
-
-
5,386
﻿
﻿
﻿ December 31, 2015
﻿ Impaired Loans
$ 7,615
$
-
$
-
$ 7,615
﻿ Foreclosed Real Estate Owned
2,847
-
-
2,847
﻿ </t>
  </si>
  <si>
    <t>Fair Value, Assets and Liabilities Measured on Nonrecurring Basis, Valuation Techniques [Table Text Block]</t>
  </si>
  <si>
    <t xml:space="preserve">﻿
﻿
﻿
Quantitative Information about Level 3 Fair Value Measurements
﻿ (dollars in thousands)
Fair Value Estimate
Valuation Techniques
Unobservable Input
Range (Weighted Average)
﻿ September 30, 2016
﻿ Impaired loans
$ 2,847
Appraisal of collateral(1)
Appraisal adjustments(2)
0 - 10% ( 9.50% )
﻿ Impaired loans
$ 1,564
Present value of future cash flows
Loan discount rate
4 - 6.75% ( 5.46% )
﻿
﻿ Foreclosed real estate owned
$ 5,386
Appraisal of collateral(1)
Liquidation Expenses(2)
0 - 10% ( 9.90% )
﻿
﻿
﻿
﻿
Quantitative Information about Level 3 Fair Value Measurements
﻿ (dollars in thousands)
Fair Value Estimate
Valuation Techniques
Unobservable Input
Range (Weighted Average)
﻿ December 31, 2015
﻿ Impaired loans
$ 2,574
Appraisal of collateral(1)
Appraisal adjustments(2)
10% ( 10% )
﻿ Impaired loans
$ 5,041
Present value of future cash flows
Loan discount rate
4 -7% ( 5.61% )
﻿
﻿ Foreclosed real estate owned
$ 2,847
Appraisal of collateral(1)
Liquidation Expenses(2)
10% ( 10% )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t>
  </si>
  <si>
    <t>Fair Value, by Balance Sheet Grouping [Table Text Block]</t>
  </si>
  <si>
    <t xml:space="preserve">﻿
﻿
﻿
Fair Value Measurements at September 30, 2016
﻿
Carrying Amount
Fair Value
Level 1
Level 2
Level 3
﻿ Financial assets:
﻿ Cash and cash equivalents
$ 33,133
$ 33,133
$ 33,133
$
-
$
-
﻿ Securities
310,126
310,126
384
309,742
-
﻿ Loans receivable, net
700,035
715,469
-
-
715,469
﻿ Mortgage servicing rights
244
260
-
-
260
﻿ Regulatory stock
2,351
2,351
2,351
-
-
﻿ Bank owned life insurance
35,889
35,889
35,889
-
-
﻿ Accrued interest receivable
3,541
3,541
3,541
-
-
﻿
﻿ Financial liabilities:
﻿ Deposits
922,244
922,394
275,564
-
646,830
﻿ Short-term borrowings
33,156
33,156
33,156
-
-
﻿ Other borrowings
42,542
42,712
-
-
42,712
﻿ Accrued interest payable
1,040
1,040
1,040
-
-
﻿
﻿ Off-balance sheet financial instruments:
﻿ Commitments to extend credit and outstanding letters of credit
-
-
-
-
-
﻿
﻿
﻿
﻿
﻿
﻿
Fair Value Measurements at December 31, 2015
﻿
Carrying Amount
Fair Value
Level 1
Level 2
Level 3
﻿ Financial assets:
﻿ Cash and cash equivalents
$ 10,010
$ 10,010
$ 10,010
$
-
$
-
﻿ Securities
138,851
138,851
384
138,467
-
﻿ Loans receivable, net
552,627
559,416
-
-
559,416
﻿ Mortgage servicing rights
261
291
-
-
291
﻿ Regulatory stock
3,412
3,412
3,412
-
-
﻿ Bank owned life insurance
18,820
18,820
18,820
-
-
﻿ Accrued interest receivable
2,363
2,363
2,363
-
-
﻿
﻿ Financial liabilities:
﻿ Deposits
550,909
551,175
354,162
-
197,013
﻿ Short-term borrowings
53,235
53,235
53,235
-
-
﻿ Other borrowings
41,126
41,260
-
-
41,260
﻿ Accrued interest payable
957
957
957
-
-
﻿
﻿ Off-balance sheet financial instruments:
﻿ Commitments to extend credit and outstanding letters of credit
-
-
-
-
-
﻿ </t>
  </si>
  <si>
    <t>Acquisition of Delaware Bancshares, Inc. (Tables)</t>
  </si>
  <si>
    <t>Schedule of Recognized Identified Assets Acquired and Liabilities Assumed [Table Text Block]</t>
  </si>
  <si>
    <t xml:space="preserve">﻿
Purchase Price Consideration in Common Stock
﻿
﻿ Delaware Bancshares, Inc. common shares settled for stock 694,114
﻿ Exchange Ratio 0.6221
﻿ Norwood Financial Corp . shares issued 431,605
﻿ Value ass igned to Norwood Financial Corp. common share $28.15
﻿ Purchase price assigned to Delaware Bancshares, Inc. common shares exchanged for Norwood Financial Corp .
$12,150
﻿
Purchase Price Consideration – Cash for Common Stock
﻿ Delaware Bancshares, Inc. shares exchanged for cash 231,385
﻿ Purchase price paid to each Delaware Bancshares, Inc. common shares exchanged for cash $16.68
﻿ Purchase price assigned to Delaware Bancshares, Inc. common shares exchanged for cash
$3,860
﻿ Purchase price consideration-Cash in Lieu of Fractional Shares
6
﻿ Total Purchase Price
$16,016
﻿
Net Assets Acquired:
﻿
﻿ Delaware Bancshares, Inc. shareholders’ equity 19,357
﻿ Delaware Bancshares, Inc. goodwill and intangibles (7,640)
﻿ Total tangible equity 11,717
Adjustments to reflect assets acquired at fair value:
﻿ Investments 219
﻿ Loans
﻿ Interest r ate 1,486
﻿ General c redit (1,614)
﻿ Specific credit- non-amortizing (260)
﻿ Specific credit – amortizing (239)
﻿ Core deposit intangible 449
﻿ Deferred loan f ees (296)
﻿ P remises and equipment 3,053
﻿ Allowance for l oan and l ease l osses 1,651
﻿ Deferred tax assets (1,417)
﻿ Other (445)
﻿
Adjustments to reflect liabilities acquired at fair value:
﻿ Time deposits (252)
﻿
14,052
Goodwill resulting from merger
$1,964
﻿
﻿
The following condensed statement reflects the values assigned to Delaware Bancshares, Inc. net assets as of acquisition date:
﻿
(In Thousands)
﻿
﻿ Total purchase price
$16,016
﻿
Net assets acquired:
﻿ Cash $14,977
﻿ Securities available for sale 208,488
﻿ Loans 116,674
﻿ Premises and equipment, net 7,292
﻿ Regulatory stock 279
﻿ Accrued interest receivable 1,626
﻿ Bank-owned life insurance 14,762
﻿ Core deposit i ntangible 449
﻿ Deferred tax assets 3,034
﻿ Other assets 2,934
﻿ Time deposits (71,342)
﻿ Deposits other than time deposits (255,921)
﻿ Borrowings (21,232)
﻿ Accrued interest payable (95)
﻿ Other liabilities (7,873)
﻿
﻿
14,052
Goodwill resulting from Delaware Bancshares, Inc.
﻿ Merger
$1,964
﻿ </t>
  </si>
  <si>
    <t>Schedule of Finite-Lived Intangible Assets, Future Amortization Expense [Table Text Block]</t>
  </si>
  <si>
    <t xml:space="preserve">﻿ 2016
$ 13
﻿ 2017
30
﻿ 2018
30
﻿ 2019
30
﻿ 2020
30
﻿ After five years
316
﻿
$ 449
﻿
﻿ </t>
  </si>
  <si>
    <t>Business Acquisition, Pro Forma Information [Table Text Block]</t>
  </si>
  <si>
    <t xml:space="preserve">﻿
Actual From Acquisition Date
Pro Forma
Nine Months Ended September 30
(In Thousands, Except Per Share Data)
Through September 30, 2016
2016
2015
﻿
﻿ Net interest income $1,560
$25,377
$26,340
﻿ Non-interest income 357
4,715
5,179
﻿ Net income 300
1,243
6,050
Pro forma earnings per share:
﻿ Basic $0.08
$0.33
$1.60
﻿ Diluted $0.08
$0.33
$1.60
﻿
﻿ </t>
  </si>
  <si>
    <t>Earnings Per Share (Narrative) (Details) - $ / shares</t>
  </si>
  <si>
    <t>Stock options strike price, upper range limit</t>
  </si>
  <si>
    <t>Antidilutive Securities Excluded from Computation of Earnings Per Share, Amount</t>
  </si>
  <si>
    <t>Share price</t>
  </si>
  <si>
    <t>Earnings Per Share (Basic and Diluted Earnings Per Share) (Details) - shares shares in Thousands</t>
  </si>
  <si>
    <t>Weighted average shares outstanding</t>
  </si>
  <si>
    <t>Less: Unvested restricted shares</t>
  </si>
  <si>
    <t>Basic EPS weighted average shares outstanding</t>
  </si>
  <si>
    <t>Add: Dilutive effect of stock options</t>
  </si>
  <si>
    <t>Diluted EPS weighted average shares outstanding</t>
  </si>
  <si>
    <t>Stock Based Compensation (Narrative) (Details) - USD ($) $ / shares in Units, $ in Thousands</t>
  </si>
  <si>
    <t>Share-based Compensation Arrangement by Share-based Payment Award [Line Items]</t>
  </si>
  <si>
    <t>Options, Granted</t>
  </si>
  <si>
    <t>Future compensation expense of non-vested restricted stock outstanding</t>
  </si>
  <si>
    <t>Non-vested restricted stock recognition period</t>
  </si>
  <si>
    <t>4 years 3 months</t>
  </si>
  <si>
    <t>Norwood Financial Corp 2014 Equity Incentive Plan [Member]</t>
  </si>
  <si>
    <t>Unrecognized compensation cost related to non-vested options granted</t>
  </si>
  <si>
    <t>Stock Based Compensation (Summary of Stock Option Activity) (Details) - USD ($) $ / shares in Units, $ in Thousands</t>
  </si>
  <si>
    <t>12 Months Ended</t>
  </si>
  <si>
    <t>Options, Outstanding, beginning of period</t>
  </si>
  <si>
    <t>Options, Exercised</t>
  </si>
  <si>
    <t>Options, Forfeited</t>
  </si>
  <si>
    <t>Options, Outstanding, end of period</t>
  </si>
  <si>
    <t>Options, Exercisable, end of period</t>
  </si>
  <si>
    <t>Weighted Average Exercise Price Per Share, Outstanding, beginning of period</t>
  </si>
  <si>
    <t>Weighted Average Exercise Price Per Share, Granted</t>
  </si>
  <si>
    <t xml:space="preserve"> </t>
  </si>
  <si>
    <t>Weighted Average Exercise Price Per Share, Exercised</t>
  </si>
  <si>
    <t>Weighted Average Exercise Price Per Share, Forfeited</t>
  </si>
  <si>
    <t>Weighted Average Exercise Price Per Share, Outstanding, end of period</t>
  </si>
  <si>
    <t>Weighted Average Exercise Price Per Share, Exercisable, end of period</t>
  </si>
  <si>
    <t>Weighted Average Remaining Contractual Term, Outstanding</t>
  </si>
  <si>
    <t>4 years 10 months 24 days</t>
  </si>
  <si>
    <t>5 years 2 months 12 days</t>
  </si>
  <si>
    <t>Weighted Average Remaining Contractual Term, Exercised During Period</t>
  </si>
  <si>
    <t>4 years 1 month 6 days</t>
  </si>
  <si>
    <t>Weighted Average Remaining Contractual Term, Forfeited During Period</t>
  </si>
  <si>
    <t>6 months</t>
  </si>
  <si>
    <t>Weighted Average Remaining Contractual Term, Exercisable at End of Period</t>
  </si>
  <si>
    <t>4 years 6 months</t>
  </si>
  <si>
    <t>Aggregate Intrinsic Value, Outstanding, beginning of period</t>
  </si>
  <si>
    <t>Aggregate Intrinsic Value, Granted in Period</t>
  </si>
  <si>
    <t>Aggregate Intrinsic Value, Exercised in Period</t>
  </si>
  <si>
    <t>Aggregate Intrinsic Value, Forfeited in Period</t>
  </si>
  <si>
    <t>Aggregate Intrinsic Value, Outstanding, end of period</t>
  </si>
  <si>
    <t>Aggregate Intrinsic Value, Exercisable at end of period</t>
  </si>
  <si>
    <t>Stock Based Compensation (Restricted Stock Rollforward) (Details) - USD ($) $ / shares in Units, $ in Thousands</t>
  </si>
  <si>
    <t>Restricted stock outstanding, beginning balance</t>
  </si>
  <si>
    <t>Restricted stock, granted</t>
  </si>
  <si>
    <t>Restricted stock, vested</t>
  </si>
  <si>
    <t>Restricted stock, forfeited</t>
  </si>
  <si>
    <t>Restricted stock outstanding, ending balance</t>
  </si>
  <si>
    <t>Restricted stock outstanding, weighted-average grant date fair value, beginning balance</t>
  </si>
  <si>
    <t>Restricted stock, granted, weighted-average grant date fair value</t>
  </si>
  <si>
    <t>Restricted stock, vested, weighted-average grant date fair value</t>
  </si>
  <si>
    <t>Restricted stock, forfeited, weighted-average grant date fair value</t>
  </si>
  <si>
    <t>Restricted stock outstanding, weighted-average grant date fair value, ending balance</t>
  </si>
  <si>
    <t>Restricted Stock [Member]</t>
  </si>
  <si>
    <t>Compensation cost</t>
  </si>
  <si>
    <t>Accumulated Other Comprehensive Income (Components of Accumulated Other Comprehensive Income and Accumulated Other Comprehensive Income) (Details) - USD ($) $ in Thousands</t>
  </si>
  <si>
    <t>Beginning balance</t>
  </si>
  <si>
    <t>Ending balance</t>
  </si>
  <si>
    <t>Unrealized gains on available for sale securities [Member]</t>
  </si>
  <si>
    <t>[1]</t>
  </si>
  <si>
    <t>Other comprehensive income (loss) before reclassification</t>
  </si>
  <si>
    <t>Amount reclassified from accumulated other comprehensive income</t>
  </si>
  <si>
    <t>All amounts are net of tax.  Amounts in parentheses indicate debits.</t>
  </si>
  <si>
    <t>Accumulated Other Comprehensive Income (Items Reclassified Out of Each Component of OCI) (Details) - USD ($) $ in Thousands</t>
  </si>
  <si>
    <t>Reclassification Adjustment out of Accumulated Other Comprehensive Income [Line Items]</t>
  </si>
  <si>
    <t>Reclassification out of Accumulated Other Comprehensive Income [Member]</t>
  </si>
  <si>
    <t>Reclassification out of Accumulated Other Comprehensive Income [Member] | Unrealized gains on available for sale securities [Member]</t>
  </si>
  <si>
    <t>Amounts in parentheses indicate debits to net income</t>
  </si>
  <si>
    <t>Off-Balance Sheet Financial Instruments and Guarantees (Table) (Details) - USD ($) $ in Thousands</t>
  </si>
  <si>
    <t>Loss Contingencies [Line Items]</t>
  </si>
  <si>
    <t>Financial instrument commitments</t>
  </si>
  <si>
    <t>Commitments to grant loans [Member]</t>
  </si>
  <si>
    <t>Unfunded commitments under lines of credit [Member]</t>
  </si>
  <si>
    <t>Standby letters of credit [Member]</t>
  </si>
  <si>
    <t>Securities (Amortized Cost and Fair Values of Securities) (Details) - USD ($) $ in Thousands</t>
  </si>
  <si>
    <t>Schedule of Investments [Line Items]</t>
  </si>
  <si>
    <t>Available for Sale, Amortized Cost</t>
  </si>
  <si>
    <t>Available-for-sale Securities, Gross Unrealized Gains</t>
  </si>
  <si>
    <t>Available for Sale, Gross Unrealized Losses</t>
  </si>
  <si>
    <t>Available for Sale, Fair Value</t>
  </si>
  <si>
    <t>Total Debt Securities [Member]</t>
  </si>
  <si>
    <t>US Treasury Securities [Member]</t>
  </si>
  <si>
    <t>U.S. Government Agencies [Member]</t>
  </si>
  <si>
    <t>States and political subdivisions [Member]</t>
  </si>
  <si>
    <t>Corporate obligations [Member]</t>
  </si>
  <si>
    <t>Mortgage-backed securities-government sponsored entities [Member]</t>
  </si>
  <si>
    <t>Equity securities-financial services [Member]</t>
  </si>
  <si>
    <t>Securities (Investments' Gross Unrealized Losses and Fair Value) (Details) $ in Thousands</t>
  </si>
  <si>
    <t>Sep. 30, 2016USD ($)security</t>
  </si>
  <si>
    <t>Sep. 30, 2015USD ($)</t>
  </si>
  <si>
    <t>Less than 12 Months, Fair Value</t>
  </si>
  <si>
    <t>Less than 12 Months, Unrealized Losses</t>
  </si>
  <si>
    <t>12 Months or More, Fair Value</t>
  </si>
  <si>
    <t>12 Months or More, Unrealized Losses</t>
  </si>
  <si>
    <t>Total, Fair Value</t>
  </si>
  <si>
    <t>Total, Unrealized Losses</t>
  </si>
  <si>
    <t>Debt securities in unrealized loss position in the less than twelve months category | security</t>
  </si>
  <si>
    <t>Debt securities in unrealized loss position in the twelve months or more category | security</t>
  </si>
  <si>
    <t>Impairment of investments</t>
  </si>
  <si>
    <t>Securities (Securities by Contractual Maturity) (Details) $ in Thousands</t>
  </si>
  <si>
    <t>Sep. 30, 2016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Mortgage-backed securities- government sponsored agencie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after ten years</t>
  </si>
  <si>
    <t>Available for Sale, Fair Value, Mortgage-backed securities- government sponsored agencies</t>
  </si>
  <si>
    <t>Available for Sale, Fair Value, Total</t>
  </si>
  <si>
    <t>Securities (Gross Realized Gains and Losses on Sales of Securities Available-for-Sale) (Details) - USD ($) $ in Thousands</t>
  </si>
  <si>
    <t>Gross realized gains</t>
  </si>
  <si>
    <t>Gross realized losses</t>
  </si>
  <si>
    <t>Net realized gain</t>
  </si>
  <si>
    <t>Proceeds from sale of securities</t>
  </si>
  <si>
    <t>Loans Receivable and Allowance for Loan Losses (Composition of Loans Receivable) (Details) - USD ($) $ in Thousands</t>
  </si>
  <si>
    <t>Jun. 30, 2016</t>
  </si>
  <si>
    <t>Jun. 30, 2015</t>
  </si>
  <si>
    <t>Dec. 31, 2014</t>
  </si>
  <si>
    <t>Accounts, Notes, Loans and Financing Receivable [Line Items]</t>
  </si>
  <si>
    <t>Loans and Leases Receivable, Gross</t>
  </si>
  <si>
    <t>Deferred fees, net</t>
  </si>
  <si>
    <t>Total loans receivable</t>
  </si>
  <si>
    <t>Allowance for loan losses</t>
  </si>
  <si>
    <t>Percent of Loans</t>
  </si>
  <si>
    <t>100.00%</t>
  </si>
  <si>
    <t>Residential Real Estate Loans [Member]</t>
  </si>
  <si>
    <t>33.70%</t>
  </si>
  <si>
    <t>28.90%</t>
  </si>
  <si>
    <t>Commercial Real Estate Loans [Member]</t>
  </si>
  <si>
    <t>44.60%</t>
  </si>
  <si>
    <t>49.80%</t>
  </si>
  <si>
    <t>Construction Real Estate Loans [Member]</t>
  </si>
  <si>
    <t>2.80%</t>
  </si>
  <si>
    <t>3.40%</t>
  </si>
  <si>
    <t>Commercial, financial and agricultural loans [Member]</t>
  </si>
  <si>
    <t>12.10%</t>
  </si>
  <si>
    <t>12.70%</t>
  </si>
  <si>
    <t>Consumer loans to individuals [Member]</t>
  </si>
  <si>
    <t>6.80%</t>
  </si>
  <si>
    <t>5.20%</t>
  </si>
  <si>
    <t>Loans Receivable and Allowance for Loan Losses (Components of Purchase Accounting Adjustments) (Details) - USD ($) $ in Thousands</t>
  </si>
  <si>
    <t>Contractually required principal and interest</t>
  </si>
  <si>
    <t>Non-accretable discount</t>
  </si>
  <si>
    <t>Expected cash flows</t>
  </si>
  <si>
    <t>Accretable discount</t>
  </si>
  <si>
    <t>Estimated fair value</t>
  </si>
  <si>
    <t>Loans Receivable and Allowance for Loan Losses (Changes in Amortizable Yield) (Details) - USD ($) $ in Thousands</t>
  </si>
  <si>
    <t>Balance at beginning of period</t>
  </si>
  <si>
    <t>Additions to amortizable yield for acquired impaired loans</t>
  </si>
  <si>
    <t>Accretion of amortizable yield of acquired impaired loans</t>
  </si>
  <si>
    <t>Reclassification and other adjustments to amortizable yield of acquired impaired loans</t>
  </si>
  <si>
    <t>Balance at end of period</t>
  </si>
  <si>
    <t>Loans Receivable and Allowance for Loan Losses (Loans Acquired and Accounted for in Accordance with ASC 310-30) (Details) - USD ($) $ in Thousands</t>
  </si>
  <si>
    <t>Acquired Loans with Specific Evidence of Deterioration in Credit Quality, Outstanding Balance</t>
  </si>
  <si>
    <t>Acquired Loans with Specific Evidence of Deterioration in Credit Quality, Carrying Amount</t>
  </si>
  <si>
    <t>Loans Receivable and Allowance for Loan Losses (Loans Individually and Collectively Evaluated for Impairment) (Details) - USD ($) $ in Thousands</t>
  </si>
  <si>
    <t>Individually evaluated for impairment</t>
  </si>
  <si>
    <t>Loans acquired with deteriorated credit quality</t>
  </si>
  <si>
    <t>Collectively evaluated for impairment</t>
  </si>
  <si>
    <t>Total Loans</t>
  </si>
  <si>
    <t>Loans Receivable and Allowance for Loan Losses (Impaired Loans and Related Interest Income by Loan Portfolio Class) (Details) - USD ($) $ in Thousands</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Unpaid Principal Balance, With no related allowance recorded</t>
  </si>
  <si>
    <t>Unpaid Principal Balance, With an allowance recorded</t>
  </si>
  <si>
    <t>Unpaid Principal Balance, Total</t>
  </si>
  <si>
    <t>Associated Allowance</t>
  </si>
  <si>
    <t>Average Recorded Investment, Total</t>
  </si>
  <si>
    <t>Interest Income Recognized, Total</t>
  </si>
  <si>
    <t>Loans Receivable and Allowance for Loan Losses (Troubled Debt Restructurings) (Details) $ in Thousands</t>
  </si>
  <si>
    <t>Sep. 30, 2016USD ($)loan</t>
  </si>
  <si>
    <t>Sep. 30, 2015USD ($)loan</t>
  </si>
  <si>
    <t>Dec. 31, 2015USD ($)</t>
  </si>
  <si>
    <t>Troubled Debt Restructuring, Debtor, Subsequent Periods [Line Items]</t>
  </si>
  <si>
    <t>New Loans Identified as Troubled Debt Restructurings, Number of Loans | loan</t>
  </si>
  <si>
    <t>Impaired Financing Receivable, Related Allowance</t>
  </si>
  <si>
    <t>Troubled Debt Restructured Loans [Member]</t>
  </si>
  <si>
    <t>Financing Receivable, Modifications, Subsequent Default, Number of Contracts | loan</t>
  </si>
  <si>
    <t>Financing Receivable, Modifications, Subsequent Default, Recorded Investment</t>
  </si>
  <si>
    <t>Financing Receivables, Impaired, Troubled Debt Restructuring, Write-down</t>
  </si>
  <si>
    <t>Financing Receivable, Modifications, Recorded Investment</t>
  </si>
  <si>
    <t>Loans Receivable and Allowance for Loan Losses (Classes of the Loan Portfolio Summarized by the Aggregate Risk Rating) (Details) - USD ($) $ in Thousands</t>
  </si>
  <si>
    <t>Total Summarized by Aggregate Risk Rating [Member]</t>
  </si>
  <si>
    <t>Carrying Amount</t>
  </si>
  <si>
    <t>Pass [Member]</t>
  </si>
  <si>
    <t>Special Mention [Member]</t>
  </si>
  <si>
    <t>Substandard [Member]</t>
  </si>
  <si>
    <t>Doubtful or Loss [Member]</t>
  </si>
  <si>
    <t>Total Summarized by Performance of Individual Credits [Member]</t>
  </si>
  <si>
    <t>Performing Financial Instruments [Member]</t>
  </si>
  <si>
    <t>Nonperforming Financial Instruments [Member]</t>
  </si>
  <si>
    <t>Commercial Real Estate Loans [Member] | Total Summarized by Aggregate Risk Rating [Member]</t>
  </si>
  <si>
    <t>Commercial Real Estate Loans [Member] | Pass [Member]</t>
  </si>
  <si>
    <t>Commercial Real Estate Loans [Member] | Special Mention [Member]</t>
  </si>
  <si>
    <t>Commercial Real Estate Loans [Member] | Substandard [Member]</t>
  </si>
  <si>
    <t>Commercial Real Estate Loans [Member] | Doubtful or Loss [Member]</t>
  </si>
  <si>
    <t>Commercial, financial and agricultural loans [Member] | Total Summarized by Aggregate Risk Rating [Member]</t>
  </si>
  <si>
    <t>Commercial, financial and agricultural loans [Member] | Pass [Member]</t>
  </si>
  <si>
    <t>Commercial, financial and agricultural loans [Member] | Special Mention [Member]</t>
  </si>
  <si>
    <t>Commercial, financial and agricultural loans [Member] | Substandard [Member]</t>
  </si>
  <si>
    <t>Commercial, financial and agricultural loans [Member] | Doubtful or Loss [Member]</t>
  </si>
  <si>
    <t>Residential Real Estate Loans [Member] | Total Summarized by Performance of Individual Credits [Member]</t>
  </si>
  <si>
    <t>Residential Real Estate Loans [Member] | Performing Financial Instruments [Member]</t>
  </si>
  <si>
    <t>Residential Real Estate Loans [Member] | Nonperforming Financial Instruments [Member]</t>
  </si>
  <si>
    <t>Construction Real Estate Loans [Member] | Total Summarized by Performance of Individual Credits [Member]</t>
  </si>
  <si>
    <t>Construction Real Estate Loans [Member] | Performing Financial Instruments [Member]</t>
  </si>
  <si>
    <t>Construction Real Estate Loans [Member] | Nonperforming Financial Instruments [Member]</t>
  </si>
  <si>
    <t>Consumer loans to individuals [Member] | Total Summarized by Performance of Individual Credits [Member]</t>
  </si>
  <si>
    <t>Consumer loans to individuals [Member] | Performing Financial Instruments [Member]</t>
  </si>
  <si>
    <t>Consumer loans to individuals [Member] | Nonperforming Financial Instruments [Member]</t>
  </si>
  <si>
    <t>Loans Receivable and Allowance for Loan Losses (Loan Portfolio Summarized by the Past Due Status) (Details) - USD ($) $ in Thousands</t>
  </si>
  <si>
    <t>Financing Receivable, Recorded Investment, Past Due [Line Items]</t>
  </si>
  <si>
    <t>Current</t>
  </si>
  <si>
    <t>Non-Accrual</t>
  </si>
  <si>
    <t>Total Past Due and Non-Accrual</t>
  </si>
  <si>
    <t>Financing Receivables, 31 to 60 Days Past Due [Member]</t>
  </si>
  <si>
    <t>Past Due</t>
  </si>
  <si>
    <t>Financing Receivables, 61 to 90 Days Past Due [Member]</t>
  </si>
  <si>
    <t>Financing Receivables, Equal to Greater than 90 Days Past Due [Member]</t>
  </si>
  <si>
    <t>Residential Real Estate Loans [Member] | Financing Receivables, 31 to 60 Days Past Due [Member]</t>
  </si>
  <si>
    <t>Residential Real Estate Loans [Member] | Financing Receivables, 61 to 90 Days Past Due [Member]</t>
  </si>
  <si>
    <t>Residential Real Estate Loans [Member] | Financing Receivables, Equal to Greater than 90 Days Past Due [Member]</t>
  </si>
  <si>
    <t>Commercial Real Estate Loans [Member] | Financing Receivables, 31 to 60 Days Past Due [Member]</t>
  </si>
  <si>
    <t>Commercial Real Estate Loans [Member] | Financing Receivables, 61 to 90 Days Past Due [Member]</t>
  </si>
  <si>
    <t>Commercial Real Estate Loans [Member] | Financing Receivables, Equal to Greater than 90 Days Past Due [Member]</t>
  </si>
  <si>
    <t>Construction Real Estate Loans [Member] | Financing Receivables, 31 to 60 Days Past Due [Member]</t>
  </si>
  <si>
    <t>Construction Real Estate Loans [Member] | Financing Receivables, 61 to 90 Days Past Due [Member]</t>
  </si>
  <si>
    <t>Construction Real Estate Loans [Member] | Financing Receivables, Equal to Greater than 90 Days Past Due [Member]</t>
  </si>
  <si>
    <t>Commercial, financial and agricultural loans [Member] | Financing Receivables, 31 to 60 Days Past Due [Member]</t>
  </si>
  <si>
    <t>Commercial, financial and agricultural loans [Member] | Financing Receivables, 61 to 90 Days Past Due [Member]</t>
  </si>
  <si>
    <t>Commercial, financial and agricultural loans [Member] | Financing Receivables, Equal to Greater than 90 Days Past Due [Member]</t>
  </si>
  <si>
    <t>Consumer loans to individuals [Member] | Financing Receivables, 31 to 60 Days Past Due [Member]</t>
  </si>
  <si>
    <t>Consumer loans to individuals [Member] | Financing Receivables, 61 to 90 Days Past Due [Member]</t>
  </si>
  <si>
    <t>Consumer loans to individuals [Member] | Financing Receivables, Equal to Greater than 90 Days Past Due [Member]</t>
  </si>
  <si>
    <t>Loans Receivable and Allowance for Loan Losses (Allowance for Loan Losses and Recorded Investment in Financing Receivables) (Details) - USD ($) $ in Thousands</t>
  </si>
  <si>
    <t>Financing Receivable, Allowance for Credit Losses [Line Items]</t>
  </si>
  <si>
    <t>Allowance at beginning of period</t>
  </si>
  <si>
    <t>Charge Offs</t>
  </si>
  <si>
    <t>Recoveries</t>
  </si>
  <si>
    <t>Allowance at end of period</t>
  </si>
  <si>
    <t>Ending balance individually evaluated for impairment</t>
  </si>
  <si>
    <t>Ending balance collectively evaluated for impairment</t>
  </si>
  <si>
    <t>Loans Receivable and Allowance for Loan Losses (Narrative) (Details) - USD ($)</t>
  </si>
  <si>
    <t>Jul. 31, 2016</t>
  </si>
  <si>
    <t>Real Estate Acquired Through Foreclosure</t>
  </si>
  <si>
    <t>Write downs</t>
  </si>
  <si>
    <t>Gross Realized Losses on Loans</t>
  </si>
  <si>
    <t>Proceeds from Sale of Mortgage Loans Held-for-sale</t>
  </si>
  <si>
    <t>Customer Concentration Risk [Member]</t>
  </si>
  <si>
    <t>Commercial Rentals [Member]</t>
  </si>
  <si>
    <t>Commercial Rentals [Member] | Loans Receivable [Member]</t>
  </si>
  <si>
    <t>Concentration Risk, Percentage</t>
  </si>
  <si>
    <t>9.20%</t>
  </si>
  <si>
    <t>Hospitality Lodging Industry [Member]</t>
  </si>
  <si>
    <t>Hospitality Lodging Industry [Member] | Loans Receivable [Member]</t>
  </si>
  <si>
    <t>7.30%</t>
  </si>
  <si>
    <t>Mortgage Loans in Process of Foreclosure, Amount</t>
  </si>
  <si>
    <t>Gross Realized Gains on Loans</t>
  </si>
  <si>
    <t>Delaware Bancshares, Inc. Acquisition [Member]</t>
  </si>
  <si>
    <t>Assets, Fair Value Adjustment</t>
  </si>
  <si>
    <t>Prior acquisition [Member]</t>
  </si>
  <si>
    <t>Fair Value Measurements (Fair Value, Assets and Liabilities Measured on Recurring Basis) (Details) - USD ($) $ in Thousands</t>
  </si>
  <si>
    <t>Fair Value, Assets and Liabilities Measured on Recurring and Nonrecurring Basis [Line Items]</t>
  </si>
  <si>
    <t>Available-for-sale Securities</t>
  </si>
  <si>
    <t>Quoted Prices in Active Markets for Identical Assets (Level 1) [Member]</t>
  </si>
  <si>
    <t>Significant Other Observable Inputs (Level 2) [Member]</t>
  </si>
  <si>
    <t>Significant Unobservable Inputs (Level 3) [Member]</t>
  </si>
  <si>
    <t>US Treasury Securities [Member] | Quoted Prices in Active Markets for Identical Assets (Level 1) [Member]</t>
  </si>
  <si>
    <t>US Treasury Securities [Member] | Significant Other Observable Inputs (Level 2) [Member]</t>
  </si>
  <si>
    <t>US Treasury Securities [Member] | Significant Unobservable Inputs (Level 3)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States and political subdivisions [Member] | Quoted Prices in Active Markets for Identical Assets (Level 1) [Member]</t>
  </si>
  <si>
    <t>States and political subdivisions [Member] | Significant Other Observable Inputs (Level 2) [Member]</t>
  </si>
  <si>
    <t>States and political subdivis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Mortgage-backed securities-government sponsored entities [Member] | Quoted Prices in Active Markets for Identical Assets (Level 1) [Member]</t>
  </si>
  <si>
    <t>Mortgage-backed securities-government sponsored entities [Member] | Significant Other Observable Inputs (Level 2) [Member]</t>
  </si>
  <si>
    <t>Mortgage-backed securities-government sponsored entities [Member] | Significant Unobservable Inputs (Level 3) [Member]</t>
  </si>
  <si>
    <t>Equity securities-financial services [Member] | Quoted Prices in Active Markets for Identical Assets (Level 1) [Member]</t>
  </si>
  <si>
    <t>Equity securities-financial services [Member] | Significant Other Observable Inputs (Level 2) [Member]</t>
  </si>
  <si>
    <t>Equity securities-financial services [Member] | Significant Unobservable Inputs (Level 3) [Member]</t>
  </si>
  <si>
    <t>Fair Value Measurements (Fair Value, Assets and Liabilities Measured on Nonrecurring Basis) (Details) - USD ($) $ in Thousands</t>
  </si>
  <si>
    <t>Impaired Loans [Member]</t>
  </si>
  <si>
    <t>Assets, Fair Value Disclosure, Nonrecurring</t>
  </si>
  <si>
    <t>Impaired Loans [Member] | Quoted Prices in Active Markets for Identical Assets (Level 1) [Member]</t>
  </si>
  <si>
    <t>Impaired Loans [Member] | Significant Other Observable Inputs (Level 2) [Member]</t>
  </si>
  <si>
    <t>Impaired Loans [Member] | Significant Unobservable Inputs (Level 3) [Member]</t>
  </si>
  <si>
    <t>Foreclosed Real Estate Owned [Member]</t>
  </si>
  <si>
    <t>Foreclosed Real Estate Owned [Member] | Quoted Prices in Active Markets for Identical Assets (Level 1) [Member]</t>
  </si>
  <si>
    <t>Foreclosed Real Estate Owned [Member] | Significant Other Observable Inputs (Level 2) [Member]</t>
  </si>
  <si>
    <t>Foreclosed Real Estate Owned [Member] | Significant Unobservable Inputs (Level 3) [Member]</t>
  </si>
  <si>
    <t>Fair Value Measurements (Additional Qualitative Information about Level 3 Assets) (Details) $ in Thousands</t>
  </si>
  <si>
    <t>Dec. 31, 2015USD ($)loan</t>
  </si>
  <si>
    <t>Number of impaired loans requiring a valuation allowance | loan</t>
  </si>
  <si>
    <t>Number of impaired loans not requiring a valuation allowance | loan</t>
  </si>
  <si>
    <t>Impaired Loans, Cumulative Charge-Offs</t>
  </si>
  <si>
    <t>Impaired Loans [Member] | Appraisal of collateral [Member]</t>
  </si>
  <si>
    <t>Fair Value Measurements, Valuation Techniques</t>
  </si>
  <si>
    <t>Appraisal of collateral(1)</t>
  </si>
  <si>
    <t>Fair Value Disclosure, Unobservable Input Range</t>
  </si>
  <si>
    <t>[2]</t>
  </si>
  <si>
    <t>Appraisal adjustments(2)</t>
  </si>
  <si>
    <t>Fair Value Inputs, Discount Rate</t>
  </si>
  <si>
    <t>10.00%</t>
  </si>
  <si>
    <t>Impaired Loans [Member] | Present value of future cash flows [Member]</t>
  </si>
  <si>
    <t>Present value of future cash flows</t>
  </si>
  <si>
    <t>Loan discount rate</t>
  </si>
  <si>
    <t>Impaired Loans [Member] | Minimum [Member] | Appraisal of collateral [Member]</t>
  </si>
  <si>
    <t>0.00%</t>
  </si>
  <si>
    <t>Impaired Loans [Member] | Minimum [Member] | Present value of future cash flows [Member]</t>
  </si>
  <si>
    <t>4.00%</t>
  </si>
  <si>
    <t>Impaired Loans [Member] | Maximum [Member] | Appraisal of collateral [Member]</t>
  </si>
  <si>
    <t>Impaired Loans [Member] | Maximum [Member] | Present value of future cash flows [Member]</t>
  </si>
  <si>
    <t>6.75%</t>
  </si>
  <si>
    <t>7.00%</t>
  </si>
  <si>
    <t>Impaired Loans [Member] | Weighted Average [Member] | Appraisal of collateral [Member]</t>
  </si>
  <si>
    <t>9.50%</t>
  </si>
  <si>
    <t>Impaired Loans [Member] | Weighted Average [Member] | Present value of future cash flows [Member]</t>
  </si>
  <si>
    <t>5.46%</t>
  </si>
  <si>
    <t>5.61%</t>
  </si>
  <si>
    <t>Foreclosed Real Estate Owned [Member] | Appraisal of collateral [Member]</t>
  </si>
  <si>
    <t>Liquidation Expenses(2)</t>
  </si>
  <si>
    <t>Foreclosed Real Estate Owned [Member] | Minimum [Member] | Appraisal of collateral [Member]</t>
  </si>
  <si>
    <t>Foreclosed Real Estate Owned [Member] | Maximum [Member] | Appraisal of collateral [Member]</t>
  </si>
  <si>
    <t>Foreclosed Real Estate Owned [Member] | Weighted Average [Member] | Appraisal of collateral [Member]</t>
  </si>
  <si>
    <t>9.90%</t>
  </si>
  <si>
    <t>Fair value is generally determined through independent appraisals of the underlying collateral, which generally include various Level 3 inputs which are not identifiable, less any associated allowanc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s (Fair Value, by Balance Sheet Grouping) (Details) - USD ($) $ in Thousands</t>
  </si>
  <si>
    <t>Financial assets: Cash and cash equivalents, Fair Value Disclosure</t>
  </si>
  <si>
    <t>Financial assets: Securities, Fair Value Disclosure</t>
  </si>
  <si>
    <t>Financial assets: Loans receivable, net, Fair Value Disclosure</t>
  </si>
  <si>
    <t>Financial assets: Mortgage servicing rights, Fair Value Disclosure</t>
  </si>
  <si>
    <t>Financial assets: Regulatory stock, Fair Value Disclosure</t>
  </si>
  <si>
    <t>Financial assets: Bank owned life insurance, Fair Value Disclosure</t>
  </si>
  <si>
    <t>Financial assets: Accrued interest receivable, Fair Value Disclosure</t>
  </si>
  <si>
    <t>Financial liabilities: Deposits, Fair Value Disclosure</t>
  </si>
  <si>
    <t>Financial liabilities: Short-term borrowings, Fair Value Disclosure</t>
  </si>
  <si>
    <t>Financial liabilities: Other borrowings, fair value</t>
  </si>
  <si>
    <t>Financial liabilities: Other borrowings, Fair Value Disclosure</t>
  </si>
  <si>
    <t>Financial liabilities: Accrued interest payable, Fair Value Disclosure</t>
  </si>
  <si>
    <t>Off-balance sheet financial instruments: Commitments to extend credit and outstanding letters of credit, Fair Value Disclosure</t>
  </si>
  <si>
    <t>Financial assets: Cash and cash equivalents</t>
  </si>
  <si>
    <t>Financial assets: Securities</t>
  </si>
  <si>
    <t>Financial assets: Loans receivable, net</t>
  </si>
  <si>
    <t>Financial assets: Mortgage servicing rights</t>
  </si>
  <si>
    <t>Financial assets: Regulatory stock</t>
  </si>
  <si>
    <t>Financial assets: Bank owned life insurance</t>
  </si>
  <si>
    <t>Financial assets: Accrued interest receivable</t>
  </si>
  <si>
    <t>Financial liabilities: Deposits</t>
  </si>
  <si>
    <t>Financial liabilities: Short-term borrowings</t>
  </si>
  <si>
    <t>Financial liabilities: Other borrowings</t>
  </si>
  <si>
    <t>Financial liabilities: Accrued interest payable</t>
  </si>
  <si>
    <t>Off-balance sheet financial instruments: Commitments to extend credit and outstanding letters of credit</t>
  </si>
  <si>
    <t>Acquisition of Delaware Bancshares, Inc. (Narrative) (Details) - USD ($) $ / shares in Units, $ in Thousands</t>
  </si>
  <si>
    <t>Oct. 31, 2007</t>
  </si>
  <si>
    <t>Business Acquisition [Line Items]</t>
  </si>
  <si>
    <t>Assets</t>
  </si>
  <si>
    <t>Deposits, total</t>
  </si>
  <si>
    <t>Stockholders' equity</t>
  </si>
  <si>
    <t>Loans and Leases Receivable, Net Reported Amount</t>
  </si>
  <si>
    <t>Loans Receivable, Fair Value Disclosure</t>
  </si>
  <si>
    <t>Finite-Lived Intangible Assets, Gross</t>
  </si>
  <si>
    <t>Finite-Lived Intangible Assets, Accumulated Amortization</t>
  </si>
  <si>
    <t>Payments to Acquire Businesses, Net of Cash Acquired</t>
  </si>
  <si>
    <t>Business Acquisition, Equity Interest Issued or Issuable, Number of Shares</t>
  </si>
  <si>
    <t>Business Acquisition, Share Price</t>
  </si>
  <si>
    <t>Business Acquisition, shares exchanged</t>
  </si>
  <si>
    <t>Credit impaired loans acquired subject to a non-accretable difference</t>
  </si>
  <si>
    <t>Non-accretable difference for credit impaired loans acquired</t>
  </si>
  <si>
    <t>Goodwill, Impairment Loss</t>
  </si>
  <si>
    <t>Delaware Bancshares, Inc. Acquisition [Member] | Delaware Bancshares, Inc. [Member]</t>
  </si>
  <si>
    <t>Proceeds from Issuance of Trust Preferred Securities</t>
  </si>
  <si>
    <t>Delaware Bancshares, Inc. Acquisition [Member] | Delaware Bancshares, Inc. [Member] | London Interbank Offered Rate (LIBOR) [Member]</t>
  </si>
  <si>
    <t>Debt Instrument, Basis Spread on Variable Rate</t>
  </si>
  <si>
    <t>2.40%</t>
  </si>
  <si>
    <t>Acquisition of Delaware Bancshares, Inc. (Tables) (Details) - USD ($) $ / shares in Units, $ in Thousands</t>
  </si>
  <si>
    <t>Stock Issued During Period, Value, Acquisitions</t>
  </si>
  <si>
    <t>Stockholders' Equity, Including Portion Attributable to Noncontrolling Interest</t>
  </si>
  <si>
    <t>Goodwill resulting from Delaware Bancshares, Inc. Merger</t>
  </si>
  <si>
    <t>Acquiree shares settled for stock</t>
  </si>
  <si>
    <t>Value assigned to acquirer common share, per share</t>
  </si>
  <si>
    <t>Acquiree shares settled for cash</t>
  </si>
  <si>
    <t>Purchase price assigned to acquiree shares</t>
  </si>
  <si>
    <t>Cash in lieu of fractional shares</t>
  </si>
  <si>
    <t>Goodwill and intangible assets</t>
  </si>
  <si>
    <t>Tangible equity</t>
  </si>
  <si>
    <t>Adjustments to investments acquired to fair value</t>
  </si>
  <si>
    <t>Adjustments to interest rates on loans acquired to fair value</t>
  </si>
  <si>
    <t>Adjustments to general credit on loans acquired to fair value</t>
  </si>
  <si>
    <t>Adjustments to specific credit - non-amortizing on loans acquired to fair value</t>
  </si>
  <si>
    <t>Adjustments to specific credit - amortizing on loans acquired to fair value</t>
  </si>
  <si>
    <t>Adjustments to core deposit intangibles acquired to fair value</t>
  </si>
  <si>
    <t>Adjustments to deferred loan fees acquired to fair value</t>
  </si>
  <si>
    <t>Adjustments to premises and equipment acquired to fair value</t>
  </si>
  <si>
    <t>Adjustments to allowance for loan and lease losses acquired to fair value</t>
  </si>
  <si>
    <t>Adjustments to deferred tax assets acquired to fair value</t>
  </si>
  <si>
    <t>Adjustments to other assets acquired to fair value</t>
  </si>
  <si>
    <t>Adjustments to time deposits acquired to fair value</t>
  </si>
  <si>
    <t>Total purchase price</t>
  </si>
  <si>
    <t>Net Assets Acquired: Cash</t>
  </si>
  <si>
    <t>Net Assets Acquired: Securities available for sale</t>
  </si>
  <si>
    <t>Net Assets Acquired: Loans</t>
  </si>
  <si>
    <t>Net Assets Acquired: Premises &amp; equipment, net</t>
  </si>
  <si>
    <t>Net assets acquired: Regulatory stock</t>
  </si>
  <si>
    <t>Net Assets Acquired: Accrued interest receivable</t>
  </si>
  <si>
    <t>Net assets acquired: Bank-owned life insurance</t>
  </si>
  <si>
    <t>Net Assets Acquired: Core deposit intangible</t>
  </si>
  <si>
    <t>Net Assets Acquired: Deferred tax assets</t>
  </si>
  <si>
    <t>Net Assets Acquired: Other assets</t>
  </si>
  <si>
    <t>Net Assets Acquired: Time deposits</t>
  </si>
  <si>
    <t>Net Assets Acquired: Deposits other than time deposits</t>
  </si>
  <si>
    <t>Net Assets Acquired: Borrowings</t>
  </si>
  <si>
    <t>Net Assets Acquired: Accrued interest payable</t>
  </si>
  <si>
    <t>Net Assets Acquired: Other liabilities</t>
  </si>
  <si>
    <t>Net Assets Acquired</t>
  </si>
  <si>
    <t>Acquisition of Delaware Bancshares, Inc. (Future Amortization Expense) (Details)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mortization Expense for the Core Deposit Intangible, Total</t>
  </si>
  <si>
    <t>Acquisition of Delaware Bancshares, Inc. (Proforma) (Details) - USD ($) $ / shares in Units, $ in Thousands</t>
  </si>
  <si>
    <t>2 Months Ended</t>
  </si>
  <si>
    <t>Interest Income (Expense), Net</t>
  </si>
  <si>
    <t>Noninterest Income</t>
  </si>
  <si>
    <t>Net Income (Loss) Attributable to Parent</t>
  </si>
  <si>
    <t>Earnings Per Share, Basic</t>
  </si>
  <si>
    <t>Earnings Per Share, Diluted</t>
  </si>
  <si>
    <t>Pro Forma [Member]</t>
  </si>
  <si>
    <t>Delaware Bancshares, Inc. [Member] | Pro Forma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013272</v>
      </c>
    </row>
    <row spans="1:3" r="9">
      <c t="s" s="4" r="A9">
        <v>14</v>
      </c>
      <c t="s" s="4" r="B9">
        <v>15</v>
      </c>
    </row>
    <row spans="1:3" r="10">
      <c t="s" s="4" r="A10">
        <v>16</v>
      </c>
      <c t="s" s="4" r="B10">
        <v>17</v>
      </c>
    </row>
    <row spans="1:3" r="11">
      <c t="s" s="4" r="A11">
        <v>18</v>
      </c>
      <c t="n" s="6" r="C11">
        <v>4125576</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71</v>
      </c>
      <c t="s" s="2" r="B1">
        <v>1</v>
      </c>
    </row>
    <row spans="1:2" r="2">
      <c t="s" s="2" r="B2">
        <v>2</v>
      </c>
    </row>
    <row spans="1:2" r="3">
      <c t="s" s="3" r="A3">
        <v>217</v>
      </c>
    </row>
    <row spans="1:2" r="4">
      <c t="s" s="4" r="A4">
        <v>71</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2</v>
      </c>
      <c t="s" s="2" r="B1">
        <v>1</v>
      </c>
    </row>
    <row spans="1:2" r="2">
      <c t="s" s="2" r="B2">
        <v>2</v>
      </c>
    </row>
    <row spans="1:2" r="3">
      <c t="s" s="3" r="A3">
        <v>203</v>
      </c>
    </row>
    <row spans="1:2" r="4">
      <c t="s" s="4" r="A4">
        <v>233</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9404</v>
      </c>
      <c t="n" s="7" r="C3">
        <v>9744</v>
      </c>
    </row>
    <row spans="1:3" r="4">
      <c t="s" s="4" r="A4">
        <v>26</v>
      </c>
      <c t="n" s="6" r="B4">
        <v>13729</v>
      </c>
      <c t="n" s="6" r="C4">
        <v>266</v>
      </c>
    </row>
    <row spans="1:3" r="5">
      <c t="s" s="4" r="A5">
        <v>27</v>
      </c>
      <c t="n" s="6" r="B5">
        <v>33133</v>
      </c>
      <c t="n" s="6" r="C5">
        <v>10010</v>
      </c>
    </row>
    <row spans="1:3" r="6">
      <c t="s" s="4" r="A6">
        <v>28</v>
      </c>
      <c t="n" s="6" r="B6">
        <v>310126</v>
      </c>
      <c t="n" s="6" r="C6">
        <v>138851</v>
      </c>
    </row>
    <row spans="1:3" r="7">
      <c t="s" s="4" r="A7">
        <v>29</v>
      </c>
      <c t="n" s="6" r="B7">
        <v>706199</v>
      </c>
      <c t="n" s="6" r="C7">
        <v>559925</v>
      </c>
    </row>
    <row spans="1:3" r="8">
      <c t="s" s="4" r="A8">
        <v>30</v>
      </c>
      <c t="n" s="6" r="B8">
        <v>6164</v>
      </c>
      <c t="n" s="6" r="C8">
        <v>7298</v>
      </c>
    </row>
    <row spans="1:3" r="9">
      <c t="s" s="4" r="A9">
        <v>31</v>
      </c>
      <c t="n" s="6" r="B9">
        <v>700035</v>
      </c>
      <c t="n" s="6" r="C9">
        <v>552627</v>
      </c>
    </row>
    <row spans="1:3" r="10">
      <c t="s" s="4" r="A10">
        <v>32</v>
      </c>
      <c t="n" s="6" r="B10">
        <v>2351</v>
      </c>
      <c t="n" s="6" r="C10">
        <v>3412</v>
      </c>
    </row>
    <row spans="1:3" r="11">
      <c t="s" s="4" r="A11">
        <v>33</v>
      </c>
      <c t="n" s="6" r="B11">
        <v>13617</v>
      </c>
      <c t="n" s="6" r="C11">
        <v>6472</v>
      </c>
    </row>
    <row spans="1:3" r="12">
      <c t="s" s="4" r="A12">
        <v>34</v>
      </c>
      <c t="n" s="6" r="B12">
        <v>35889</v>
      </c>
      <c t="n" s="6" r="C12">
        <v>18820</v>
      </c>
    </row>
    <row spans="1:3" r="13">
      <c t="s" s="4" r="A13">
        <v>35</v>
      </c>
      <c t="n" s="6" r="B13">
        <v>3541</v>
      </c>
      <c t="n" s="6" r="C13">
        <v>2363</v>
      </c>
    </row>
    <row spans="1:3" r="14">
      <c t="s" s="4" r="A14">
        <v>36</v>
      </c>
      <c t="n" s="6" r="B14">
        <v>5386</v>
      </c>
      <c t="n" s="6" r="C14">
        <v>2847</v>
      </c>
    </row>
    <row spans="1:3" r="15">
      <c t="s" s="4" r="A15">
        <v>37</v>
      </c>
      <c t="n" s="6" r="B15">
        <v>11679</v>
      </c>
      <c t="n" s="6" r="C15">
        <v>9715</v>
      </c>
    </row>
    <row spans="1:3" r="16">
      <c t="s" s="4" r="A16">
        <v>38</v>
      </c>
      <c t="n" s="6" r="B16">
        <v>652</v>
      </c>
      <c t="n" s="6" r="C16">
        <v>285</v>
      </c>
    </row>
    <row spans="1:3" r="17">
      <c t="s" s="4" r="A17">
        <v>39</v>
      </c>
      <c t="n" s="6" r="B17">
        <v>5560</v>
      </c>
      <c t="n" s="6" r="C17">
        <v>3669</v>
      </c>
    </row>
    <row spans="1:3" r="18">
      <c t="s" s="4" r="A18">
        <v>40</v>
      </c>
      <c t="n" s="6" r="B18">
        <v>3088</v>
      </c>
      <c t="n" s="6" r="C18">
        <v>1434</v>
      </c>
    </row>
    <row spans="1:3" r="19">
      <c t="s" s="4" r="A19">
        <v>41</v>
      </c>
      <c t="n" s="6" r="B19">
        <v>1125057</v>
      </c>
      <c t="n" s="6" r="C19">
        <v>750505</v>
      </c>
    </row>
    <row spans="1:3" r="20">
      <c t="s" s="3" r="A20">
        <v>42</v>
      </c>
    </row>
    <row spans="1:3" r="21">
      <c t="s" s="4" r="A21">
        <v>43</v>
      </c>
      <c t="n" s="6" r="B21">
        <v>200481</v>
      </c>
      <c t="n" s="6" r="C21">
        <v>107814</v>
      </c>
    </row>
    <row spans="1:3" r="22">
      <c t="s" s="4" r="A22">
        <v>44</v>
      </c>
      <c t="n" s="6" r="B22">
        <v>721763</v>
      </c>
      <c t="n" s="6" r="C22">
        <v>443095</v>
      </c>
    </row>
    <row spans="1:3" r="23">
      <c t="s" s="4" r="A23">
        <v>45</v>
      </c>
      <c t="n" s="6" r="B23">
        <v>922244</v>
      </c>
      <c t="n" s="6" r="C23">
        <v>550909</v>
      </c>
    </row>
    <row spans="1:3" r="24">
      <c t="s" s="4" r="A24">
        <v>46</v>
      </c>
      <c t="n" s="6" r="B24">
        <v>33156</v>
      </c>
      <c t="n" s="6" r="C24">
        <v>53235</v>
      </c>
    </row>
    <row spans="1:3" r="25">
      <c t="s" s="4" r="A25">
        <v>47</v>
      </c>
      <c t="n" s="6" r="B25">
        <v>34294</v>
      </c>
      <c t="n" s="6" r="C25">
        <v>41126</v>
      </c>
    </row>
    <row spans="1:3" r="26">
      <c t="s" s="4" r="A26">
        <v>48</v>
      </c>
      <c t="n" s="6" r="B26">
        <v>8248</v>
      </c>
      <c t="n" s="6" r="C26">
        <v>0</v>
      </c>
    </row>
    <row spans="1:3" r="27">
      <c t="s" s="4" r="A27">
        <v>49</v>
      </c>
      <c t="n" s="6" r="B27">
        <v>1040</v>
      </c>
      <c t="n" s="6" r="C27">
        <v>957</v>
      </c>
    </row>
    <row spans="1:3" r="28">
      <c t="s" s="4" r="A28">
        <v>50</v>
      </c>
      <c t="n" s="6" r="B28">
        <v>10375</v>
      </c>
      <c t="n" s="6" r="C28">
        <v>3280</v>
      </c>
    </row>
    <row spans="1:3" r="29">
      <c t="s" s="4" r="A29">
        <v>51</v>
      </c>
      <c t="n" s="6" r="B29">
        <v>1009357</v>
      </c>
      <c t="n" s="6" r="C29">
        <v>649507</v>
      </c>
    </row>
    <row spans="1:3" r="30">
      <c t="s" s="3" r="A30">
        <v>52</v>
      </c>
    </row>
    <row spans="1:3" r="31">
      <c t="s" s="4" r="A31">
        <v>53</v>
      </c>
      <c t="n" s="6" r="B31">
        <v>416</v>
      </c>
      <c t="n" s="6" r="C31">
        <v>373</v>
      </c>
    </row>
    <row spans="1:3" r="32">
      <c t="s" s="4" r="A32">
        <v>54</v>
      </c>
      <c t="n" s="6" r="B32">
        <v>47576</v>
      </c>
      <c t="n" s="6" r="C32">
        <v>35351</v>
      </c>
    </row>
    <row spans="1:3" r="33">
      <c t="s" s="4" r="A33">
        <v>55</v>
      </c>
      <c t="n" s="6" r="B33">
        <v>66210</v>
      </c>
      <c t="n" s="6" r="C33">
        <v>65412</v>
      </c>
    </row>
    <row spans="1:3" r="34">
      <c t="s" s="4" r="A34">
        <v>56</v>
      </c>
      <c t="n" s="6" r="B34">
        <v>-908</v>
      </c>
      <c t="n" s="6" r="C34">
        <v>-626</v>
      </c>
    </row>
    <row spans="1:3" r="35">
      <c t="s" s="4" r="A35">
        <v>57</v>
      </c>
      <c t="n" s="6" r="B35">
        <v>2406</v>
      </c>
      <c t="n" s="6" r="C35">
        <v>488</v>
      </c>
    </row>
    <row spans="1:3" r="36">
      <c t="s" s="4" r="A36">
        <v>58</v>
      </c>
      <c t="n" s="6" r="B36">
        <v>115700</v>
      </c>
      <c t="n" s="6" r="C36">
        <v>100998</v>
      </c>
    </row>
    <row spans="1:3" r="37">
      <c t="s" s="4" r="A37">
        <v>59</v>
      </c>
      <c t="n" s="7" r="B37">
        <v>1125057</v>
      </c>
      <c t="n" s="7" r="C37">
        <v>7505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5</v>
      </c>
      <c t="s" s="2" r="B1">
        <v>1</v>
      </c>
    </row>
    <row spans="1:2" r="2">
      <c t="s" s="2" r="B2">
        <v>2</v>
      </c>
    </row>
    <row spans="1:2" r="3">
      <c t="s" s="3" r="A3">
        <v>206</v>
      </c>
    </row>
    <row spans="1:2" r="4">
      <c t="s" s="4" r="A4">
        <v>236</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8</v>
      </c>
      <c t="s" s="2" r="B1">
        <v>1</v>
      </c>
    </row>
    <row spans="1:2" r="2">
      <c t="s" s="2" r="B2">
        <v>2</v>
      </c>
    </row>
    <row spans="1:2" r="3">
      <c t="s" s="3" r="A3">
        <v>220</v>
      </c>
    </row>
    <row spans="1:2" r="4">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1</v>
      </c>
      <c t="s" s="2" r="B1">
        <v>1</v>
      </c>
    </row>
    <row spans="1:2" r="2">
      <c t="s" s="2" r="B2">
        <v>2</v>
      </c>
    </row>
    <row spans="1:2" r="3">
      <c t="s" s="3" r="A3">
        <v>227</v>
      </c>
    </row>
    <row spans="1:2" r="4">
      <c t="s" s="4" r="A4">
        <v>242</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4</v>
      </c>
      <c t="s" s="2" r="B1">
        <v>1</v>
      </c>
    </row>
    <row spans="1:2" r="2">
      <c t="s" s="2" r="B2">
        <v>2</v>
      </c>
    </row>
    <row spans="1:2" r="3">
      <c t="s" s="3" r="A3">
        <v>206</v>
      </c>
    </row>
    <row spans="1:2" r="4">
      <c t="s" s="4" r="A4">
        <v>245</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09</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52</v>
      </c>
      <c t="s" s="2" r="B1">
        <v>1</v>
      </c>
    </row>
    <row spans="1:2" r="2">
      <c t="s" s="2" r="B2">
        <v>2</v>
      </c>
    </row>
    <row spans="1:2" r="3">
      <c t="s" s="3" r="A3">
        <v>212</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57</v>
      </c>
      <c t="s" s="2" r="B1">
        <v>1</v>
      </c>
    </row>
    <row spans="1:2" r="2">
      <c t="s" s="2" r="B2">
        <v>2</v>
      </c>
    </row>
    <row spans="1:2" r="3">
      <c t="s" s="3" r="A3">
        <v>215</v>
      </c>
    </row>
    <row spans="1:2" r="4">
      <c t="s" s="4" r="A4">
        <v>258</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17</v>
      </c>
    </row>
    <row spans="1:2" r="4">
      <c t="s" s="4" r="A4">
        <v>261</v>
      </c>
      <c t="s" s="4" r="B4">
        <v>262</v>
      </c>
    </row>
    <row spans="1:2" r="5">
      <c t="s" s="4" r="A5">
        <v>263</v>
      </c>
      <c t="s" s="4" r="B5">
        <v>264</v>
      </c>
    </row>
    <row spans="1:2" r="6">
      <c t="s" s="4" r="A6">
        <v>265</v>
      </c>
      <c t="s" s="4" r="B6">
        <v>266</v>
      </c>
    </row>
    <row spans="1:2" r="7">
      <c t="s" s="4" r="A7">
        <v>267</v>
      </c>
      <c t="s" s="4" r="B7">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20</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row spans="1:2" r="11">
      <c t="s" s="4" r="A11">
        <v>284</v>
      </c>
      <c t="s" s="4" r="B11">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23</v>
      </c>
    </row>
    <row spans="1:2" r="4">
      <c t="s" s="4" r="A4">
        <v>287</v>
      </c>
      <c t="s" s="4" r="B4">
        <v>288</v>
      </c>
    </row>
    <row spans="1:2" r="5">
      <c t="s" s="4" r="A5">
        <v>289</v>
      </c>
      <c t="s" s="4" r="B5">
        <v>290</v>
      </c>
    </row>
    <row spans="1:2" r="6">
      <c t="s" s="4" r="A6">
        <v>291</v>
      </c>
      <c t="s" s="4" r="B6">
        <v>292</v>
      </c>
    </row>
    <row spans="1:2" r="7">
      <c t="s" s="4" r="A7">
        <v>293</v>
      </c>
      <c t="s" s="4" r="B7">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3</v>
      </c>
    </row>
    <row spans="1:3" r="2">
      <c t="s" s="3" r="A2">
        <v>61</v>
      </c>
    </row>
    <row spans="1:3" r="3">
      <c t="s" s="4" r="A3">
        <v>62</v>
      </c>
      <c t="n" s="8" r="B3">
        <v>0.1</v>
      </c>
      <c t="n" s="8" r="C3">
        <v>0.1</v>
      </c>
    </row>
    <row spans="1:3" r="4">
      <c t="s" s="4" r="A4">
        <v>63</v>
      </c>
      <c t="n" s="6" r="B4">
        <v>10000000</v>
      </c>
      <c t="n" s="6" r="C4">
        <v>10000000</v>
      </c>
    </row>
    <row spans="1:3" r="5">
      <c t="s" s="4" r="A5">
        <v>64</v>
      </c>
      <c t="n" s="6" r="B5">
        <v>4156273</v>
      </c>
      <c t="n" s="6" r="C5">
        <v>3724668</v>
      </c>
    </row>
    <row spans="1:3" r="6">
      <c t="s" s="4" r="A6">
        <v>65</v>
      </c>
      <c t="n" s="6" r="B6">
        <v>32797</v>
      </c>
      <c t="n" s="6" r="C6">
        <v>233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30</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2</v>
      </c>
      <c t="s" s="2" r="B1">
        <v>1</v>
      </c>
    </row>
    <row spans="1:4" r="2">
      <c t="s" s="2" r="B2">
        <v>2</v>
      </c>
      <c t="s" s="2" r="C2">
        <v>68</v>
      </c>
      <c t="s" s="2" r="D2">
        <v>23</v>
      </c>
    </row>
    <row spans="1:4" r="3">
      <c t="s" s="3" r="A3">
        <v>206</v>
      </c>
    </row>
    <row spans="1:4" r="4">
      <c t="s" s="4" r="A4">
        <v>303</v>
      </c>
      <c t="n" s="8" r="B4">
        <v>29.08</v>
      </c>
    </row>
    <row spans="1:4" r="5">
      <c t="s" s="4" r="A5">
        <v>304</v>
      </c>
      <c t="n" s="6" r="B5">
        <v>11000</v>
      </c>
      <c t="n" s="6" r="C5">
        <v>12000</v>
      </c>
    </row>
    <row spans="1:4" r="6">
      <c t="s" s="4" r="A6">
        <v>305</v>
      </c>
      <c t="n" s="8" r="B6">
        <v>29.07</v>
      </c>
      <c t="n" s="7" r="C6">
        <v>29</v>
      </c>
      <c t="n" s="8" r="D6">
        <v>28.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6</v>
      </c>
      <c t="s" s="2" r="B1">
        <v>67</v>
      </c>
      <c t="s" s="2" r="D1">
        <v>1</v>
      </c>
    </row>
    <row spans="1:5" r="2">
      <c t="s" s="2" r="B2">
        <v>2</v>
      </c>
      <c t="s" s="2" r="C2">
        <v>68</v>
      </c>
      <c t="s" s="2" r="D2">
        <v>2</v>
      </c>
      <c t="s" s="2" r="E2">
        <v>68</v>
      </c>
    </row>
    <row spans="1:5" r="3">
      <c t="s" s="3" r="A3">
        <v>206</v>
      </c>
    </row>
    <row spans="1:5" r="4">
      <c t="s" s="4" r="A4">
        <v>307</v>
      </c>
      <c t="n" s="6" r="B4">
        <v>3978</v>
      </c>
      <c t="n" s="6" r="C4">
        <v>3683</v>
      </c>
      <c t="n" s="6" r="D4">
        <v>3790</v>
      </c>
      <c t="n" s="6" r="E4">
        <v>3681</v>
      </c>
    </row>
    <row spans="1:5" r="5">
      <c t="s" s="4" r="A5">
        <v>308</v>
      </c>
      <c t="n" s="6" r="B5">
        <v>-14</v>
      </c>
      <c t="n" s="6" r="C5">
        <v>-9</v>
      </c>
      <c t="n" s="6" r="D5">
        <v>-14</v>
      </c>
      <c t="n" s="6" r="E5">
        <v>-9</v>
      </c>
    </row>
    <row spans="1:5" r="6">
      <c t="s" s="4" r="A6">
        <v>309</v>
      </c>
      <c t="n" s="6" r="B6">
        <v>3964</v>
      </c>
      <c t="n" s="6" r="C6">
        <v>3674</v>
      </c>
      <c t="n" s="6" r="D6">
        <v>3776</v>
      </c>
      <c t="n" s="6" r="E6">
        <v>3672</v>
      </c>
    </row>
    <row spans="1:5" r="7">
      <c t="s" s="4" r="A7">
        <v>310</v>
      </c>
      <c t="n" s="6" r="B7">
        <v>9</v>
      </c>
      <c t="n" s="6" r="C7">
        <v>9</v>
      </c>
      <c t="n" s="6" r="D7">
        <v>9</v>
      </c>
      <c t="n" s="6" r="E7">
        <v>10</v>
      </c>
    </row>
    <row spans="1:5" r="8">
      <c t="s" s="4" r="A8">
        <v>311</v>
      </c>
      <c t="n" s="6" r="B8">
        <v>3973</v>
      </c>
      <c t="n" s="6" r="C8">
        <v>3692</v>
      </c>
      <c t="n" s="6" r="D8">
        <v>3785</v>
      </c>
      <c t="n" s="6" r="E8">
        <v>36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312</v>
      </c>
      <c t="s" s="2" r="B1">
        <v>1</v>
      </c>
    </row>
    <row spans="1:4" r="2">
      <c t="s" s="2" r="B2">
        <v>2</v>
      </c>
      <c t="s" s="2" r="C2">
        <v>68</v>
      </c>
      <c t="s" s="2" r="D2">
        <v>23</v>
      </c>
    </row>
    <row spans="1:4" r="3">
      <c t="s" s="3" r="A3">
        <v>313</v>
      </c>
    </row>
    <row spans="1:4" r="4">
      <c t="s" s="4" r="A4">
        <v>314</v>
      </c>
      <c t="n" s="6" r="B4">
        <v>0</v>
      </c>
    </row>
    <row spans="1:4" r="5">
      <c t="s" s="4" r="A5">
        <v>129</v>
      </c>
      <c t="n" s="7" r="B5">
        <v>53</v>
      </c>
      <c t="n" s="7" r="C5">
        <v>49</v>
      </c>
    </row>
    <row spans="1:4" r="6">
      <c t="s" s="4" r="A6">
        <v>305</v>
      </c>
      <c t="n" s="8" r="B6">
        <v>29.07</v>
      </c>
      <c t="n" s="7" r="C6">
        <v>29</v>
      </c>
      <c t="n" s="8" r="D6">
        <v>28.75</v>
      </c>
    </row>
    <row spans="1:4" r="7">
      <c t="s" s="4" r="A7">
        <v>315</v>
      </c>
      <c t="n" s="7" r="B7">
        <v>331</v>
      </c>
    </row>
    <row spans="1:4" r="8">
      <c t="s" s="4" r="A8">
        <v>316</v>
      </c>
      <c t="s" s="4" r="B8">
        <v>317</v>
      </c>
    </row>
    <row spans="1:4" r="9">
      <c t="s" s="4" r="A9">
        <v>123</v>
      </c>
      <c t="n" s="7" r="B9">
        <v>67</v>
      </c>
      <c t="n" s="7" r="C9">
        <v>49</v>
      </c>
    </row>
    <row spans="1:4" r="10">
      <c t="s" s="4" r="A10">
        <v>318</v>
      </c>
    </row>
    <row spans="1:4" r="11">
      <c t="s" s="3" r="A11">
        <v>313</v>
      </c>
    </row>
    <row spans="1:4" r="12">
      <c t="s" s="4" r="A12">
        <v>319</v>
      </c>
      <c t="n" s="7" r="B12">
        <v>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320</v>
      </c>
      <c t="s" s="2" r="B1">
        <v>1</v>
      </c>
      <c t="s" s="2" r="C1">
        <v>321</v>
      </c>
    </row>
    <row spans="1:3" r="2">
      <c t="s" s="2" r="B2">
        <v>2</v>
      </c>
      <c t="s" s="2" r="C2">
        <v>23</v>
      </c>
    </row>
    <row spans="1:3" r="3">
      <c t="s" s="3" r="A3">
        <v>209</v>
      </c>
    </row>
    <row spans="1:3" r="4">
      <c t="s" s="4" r="A4">
        <v>322</v>
      </c>
      <c t="n" s="6" r="B4">
        <v>194521</v>
      </c>
    </row>
    <row spans="1:3" r="5">
      <c t="s" s="4" r="A5">
        <v>314</v>
      </c>
      <c t="n" s="6" r="B5">
        <v>0</v>
      </c>
    </row>
    <row spans="1:3" r="6">
      <c t="s" s="4" r="A6">
        <v>323</v>
      </c>
      <c t="n" s="6" r="B6">
        <v>-6052</v>
      </c>
    </row>
    <row spans="1:3" r="7">
      <c t="s" s="4" r="A7">
        <v>324</v>
      </c>
      <c t="n" s="6" r="B7">
        <v>-16019</v>
      </c>
    </row>
    <row spans="1:3" r="8">
      <c t="s" s="4" r="A8">
        <v>325</v>
      </c>
      <c t="n" s="6" r="B8">
        <v>172450</v>
      </c>
      <c t="n" s="6" r="C8">
        <v>194521</v>
      </c>
    </row>
    <row spans="1:3" r="9">
      <c t="s" s="4" r="A9">
        <v>326</v>
      </c>
      <c t="n" s="6" r="B9">
        <v>157950</v>
      </c>
    </row>
    <row spans="1:3" r="10">
      <c t="s" s="4" r="A10">
        <v>327</v>
      </c>
      <c t="n" s="8" r="B10">
        <v>26.91</v>
      </c>
    </row>
    <row spans="1:3" r="11">
      <c t="s" s="4" r="A11">
        <v>328</v>
      </c>
      <c t="s" s="4" r="B11">
        <v>329</v>
      </c>
    </row>
    <row spans="1:3" r="12">
      <c t="s" s="4" r="A12">
        <v>330</v>
      </c>
      <c t="n" s="9" r="B12">
        <v>26.37</v>
      </c>
    </row>
    <row spans="1:3" r="13">
      <c t="s" s="4" r="A13">
        <v>331</v>
      </c>
      <c t="n" s="9" r="B13">
        <v>27.71</v>
      </c>
    </row>
    <row spans="1:3" r="14">
      <c t="s" s="4" r="A14">
        <v>332</v>
      </c>
      <c t="n" s="9" r="B14">
        <v>26.85</v>
      </c>
      <c t="n" s="8" r="C14">
        <v>26.91</v>
      </c>
    </row>
    <row spans="1:3" r="15">
      <c t="s" s="4" r="A15">
        <v>333</v>
      </c>
      <c t="n" s="8" r="B15">
        <v>26.7</v>
      </c>
    </row>
    <row spans="1:3" r="16">
      <c t="s" s="4" r="A16">
        <v>334</v>
      </c>
      <c t="s" s="4" r="B16">
        <v>335</v>
      </c>
      <c t="s" s="4" r="C16">
        <v>336</v>
      </c>
    </row>
    <row spans="1:3" r="17">
      <c t="s" s="4" r="A17">
        <v>337</v>
      </c>
      <c t="s" s="4" r="B17">
        <v>338</v>
      </c>
    </row>
    <row spans="1:3" r="18">
      <c t="s" s="4" r="A18">
        <v>339</v>
      </c>
      <c t="s" s="4" r="B18">
        <v>340</v>
      </c>
    </row>
    <row spans="1:3" r="19">
      <c t="s" s="4" r="A19">
        <v>341</v>
      </c>
      <c t="s" s="4" r="B19">
        <v>342</v>
      </c>
    </row>
    <row spans="1:3" r="20">
      <c t="s" s="4" r="A20">
        <v>343</v>
      </c>
      <c t="n" s="7" r="B20">
        <v>363</v>
      </c>
    </row>
    <row spans="1:3" r="21">
      <c t="s" s="4" r="A21">
        <v>344</v>
      </c>
      <c t="n" s="6" r="B21">
        <v>0</v>
      </c>
    </row>
    <row spans="1:3" r="22">
      <c t="s" s="4" r="A22">
        <v>345</v>
      </c>
      <c t="n" s="6" r="B22">
        <v>0</v>
      </c>
    </row>
    <row spans="1:3" r="23">
      <c t="s" s="4" r="A23">
        <v>346</v>
      </c>
      <c t="n" s="6" r="B23">
        <v>0</v>
      </c>
    </row>
    <row spans="1:3" r="24">
      <c t="s" s="4" r="A24">
        <v>347</v>
      </c>
      <c t="n" s="6" r="B24">
        <v>383</v>
      </c>
      <c t="n" s="7" r="C24">
        <v>363</v>
      </c>
    </row>
    <row spans="1:3" r="25">
      <c t="s" s="4" r="A25">
        <v>348</v>
      </c>
      <c t="n" s="7" r="B25">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9</v>
      </c>
      <c t="s" s="2" r="B1">
        <v>1</v>
      </c>
    </row>
    <row spans="1:3" r="2">
      <c t="s" s="2" r="B2">
        <v>2</v>
      </c>
      <c t="s" s="2" r="C2">
        <v>68</v>
      </c>
    </row>
    <row spans="1:3" r="3">
      <c t="s" s="4" r="A3">
        <v>350</v>
      </c>
      <c t="n" s="6" r="B3">
        <v>13810</v>
      </c>
    </row>
    <row spans="1:3" r="4">
      <c t="s" s="4" r="A4">
        <v>351</v>
      </c>
      <c t="n" s="6" r="B4">
        <v>0</v>
      </c>
    </row>
    <row spans="1:3" r="5">
      <c t="s" s="4" r="A5">
        <v>352</v>
      </c>
      <c t="n" s="6" r="B5">
        <v>0</v>
      </c>
    </row>
    <row spans="1:3" r="6">
      <c t="s" s="4" r="A6">
        <v>353</v>
      </c>
      <c t="n" s="6" r="B6">
        <v>0</v>
      </c>
    </row>
    <row spans="1:3" r="7">
      <c t="s" s="4" r="A7">
        <v>354</v>
      </c>
      <c t="n" s="6" r="B7">
        <v>13810</v>
      </c>
    </row>
    <row spans="1:3" r="8">
      <c t="s" s="4" r="A8">
        <v>355</v>
      </c>
      <c t="n" s="8" r="B8">
        <v>28.82</v>
      </c>
    </row>
    <row spans="1:3" r="9">
      <c t="s" s="4" r="A9">
        <v>356</v>
      </c>
      <c t="s" s="4" r="B9">
        <v>329</v>
      </c>
    </row>
    <row spans="1:3" r="10">
      <c t="s" s="4" r="A10">
        <v>357</v>
      </c>
      <c t="s" s="4" r="B10">
        <v>329</v>
      </c>
    </row>
    <row spans="1:3" r="11">
      <c t="s" s="4" r="A11">
        <v>358</v>
      </c>
      <c t="s" s="4" r="B11">
        <v>329</v>
      </c>
    </row>
    <row spans="1:3" r="12">
      <c t="s" s="4" r="A12">
        <v>359</v>
      </c>
      <c t="n" s="8" r="B12">
        <v>28.82</v>
      </c>
    </row>
    <row spans="1:3" r="13">
      <c t="s" s="4" r="A13">
        <v>360</v>
      </c>
    </row>
    <row spans="1:3" r="14">
      <c t="s" s="4" r="A14">
        <v>361</v>
      </c>
      <c t="n" s="7" r="B14">
        <v>67</v>
      </c>
      <c t="n" s="7" r="C14">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spans="1:6" r="1">
      <c t="s" s="1" r="A1">
        <v>362</v>
      </c>
      <c t="s" s="2" r="C1">
        <v>67</v>
      </c>
      <c t="s" s="2" r="E1">
        <v>1</v>
      </c>
    </row>
    <row spans="1:6" r="2">
      <c t="s" s="2" r="C2">
        <v>2</v>
      </c>
      <c t="s" s="2" r="D2">
        <v>68</v>
      </c>
      <c t="s" s="2" r="E2">
        <v>2</v>
      </c>
      <c t="s" s="2" r="F2">
        <v>68</v>
      </c>
    </row>
    <row spans="1:6" r="3">
      <c t="s" s="4" r="A3">
        <v>363</v>
      </c>
      <c t="n" s="7" r="E3">
        <v>488</v>
      </c>
    </row>
    <row spans="1:6" r="4">
      <c t="s" s="4" r="A4">
        <v>110</v>
      </c>
      <c t="n" s="7" r="C4">
        <v>-432</v>
      </c>
      <c t="n" s="7" r="D4">
        <v>1243</v>
      </c>
      <c t="n" s="6" r="E4">
        <v>1918</v>
      </c>
      <c t="n" s="7" r="F4">
        <v>259</v>
      </c>
    </row>
    <row spans="1:6" r="5">
      <c t="s" s="4" r="A5">
        <v>364</v>
      </c>
      <c t="n" s="6" r="C5">
        <v>2406</v>
      </c>
      <c t="n" s="6" r="E5">
        <v>2406</v>
      </c>
    </row>
    <row spans="1:6" r="6">
      <c t="s" s="4" r="A6">
        <v>365</v>
      </c>
    </row>
    <row spans="1:6" r="7">
      <c t="s" s="4" r="A7">
        <v>363</v>
      </c>
      <c t="s" s="4" r="B7">
        <v>366</v>
      </c>
      <c t="n" s="6" r="C7">
        <v>2838</v>
      </c>
      <c t="n" s="6" r="D7">
        <v>-522</v>
      </c>
      <c t="n" s="6" r="E7">
        <v>488</v>
      </c>
      <c t="n" s="6" r="F7">
        <v>462</v>
      </c>
    </row>
    <row spans="1:6" r="8">
      <c t="s" s="4" r="A8">
        <v>367</v>
      </c>
      <c t="s" s="4" r="B8">
        <v>366</v>
      </c>
      <c t="n" s="6" r="C8">
        <v>-432</v>
      </c>
      <c t="n" s="6" r="D8">
        <v>1284</v>
      </c>
      <c t="n" s="6" r="E8">
        <v>2096</v>
      </c>
      <c t="n" s="6" r="F8">
        <v>594</v>
      </c>
    </row>
    <row spans="1:6" r="9">
      <c t="s" s="4" r="A9">
        <v>368</v>
      </c>
      <c t="s" s="4" r="B9">
        <v>366</v>
      </c>
      <c t="n" s="6" r="C9">
        <v>0</v>
      </c>
      <c t="n" s="6" r="D9">
        <v>-41</v>
      </c>
      <c t="n" s="6" r="E9">
        <v>-178</v>
      </c>
      <c t="n" s="6" r="F9">
        <v>-335</v>
      </c>
    </row>
    <row spans="1:6" r="10">
      <c t="s" s="4" r="A10">
        <v>110</v>
      </c>
      <c t="s" s="4" r="B10">
        <v>366</v>
      </c>
      <c t="n" s="6" r="C10">
        <v>-432</v>
      </c>
      <c t="n" s="6" r="D10">
        <v>-1243</v>
      </c>
      <c t="n" s="6" r="E10">
        <v>-1918</v>
      </c>
      <c t="n" s="6" r="F10">
        <v>259</v>
      </c>
    </row>
    <row spans="1:6" r="11">
      <c t="s" s="4" r="A11">
        <v>364</v>
      </c>
      <c t="s" s="4" r="B11">
        <v>366</v>
      </c>
      <c t="n" s="7" r="C11">
        <v>2406</v>
      </c>
      <c t="n" s="7" r="D11">
        <v>721</v>
      </c>
      <c t="n" s="7" r="E11">
        <v>2406</v>
      </c>
      <c t="n" s="7" r="F11">
        <v>721</v>
      </c>
    </row>
    <row spans="1:6" r="12">
      <c t="n" r="A12"/>
    </row>
    <row spans="1:6" r="13">
      <c t="s" s="4" r="A13">
        <v>366</v>
      </c>
      <c t="s" s="4" r="B13">
        <v>369</v>
      </c>
    </row>
  </sheetData>
  <mergeCells count="5">
    <mergeCell ref="A1:B2"/>
    <mergeCell ref="C1:D1"/>
    <mergeCell ref="E1:F1"/>
    <mergeCell ref="A12:E12"/>
    <mergeCell ref="B13:E1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 customWidth="1" max="5" min="5" width="15"/>
    <col customWidth="1" max="6" min="6" width="14"/>
  </cols>
  <sheetData>
    <row spans="1:6" r="1">
      <c t="s" s="1" r="A1">
        <v>370</v>
      </c>
      <c t="s" s="2" r="C1">
        <v>67</v>
      </c>
      <c t="s" s="2" r="E1">
        <v>1</v>
      </c>
    </row>
    <row spans="1:6" r="2">
      <c t="s" s="2" r="C2">
        <v>2</v>
      </c>
      <c t="s" s="2" r="D2">
        <v>68</v>
      </c>
      <c t="s" s="2" r="E2">
        <v>2</v>
      </c>
      <c t="s" s="2" r="F2">
        <v>68</v>
      </c>
    </row>
    <row spans="1:6" r="3">
      <c t="s" s="3" r="A3">
        <v>371</v>
      </c>
    </row>
    <row spans="1:6" r="4">
      <c t="s" s="4" r="A4">
        <v>83</v>
      </c>
      <c t="n" s="7" r="C4">
        <v>0</v>
      </c>
      <c t="n" s="7" r="D4">
        <v>63</v>
      </c>
      <c t="n" s="7" r="E4">
        <v>269</v>
      </c>
      <c t="n" s="7" r="F4">
        <v>508</v>
      </c>
    </row>
    <row spans="1:6" r="5">
      <c t="s" s="4" r="A5">
        <v>98</v>
      </c>
      <c t="n" s="6" r="C5">
        <v>-228</v>
      </c>
      <c t="n" s="6" r="D5">
        <v>-557</v>
      </c>
      <c t="n" s="6" r="E5">
        <v>-1307</v>
      </c>
      <c t="n" s="6" r="F5">
        <v>-1926</v>
      </c>
    </row>
    <row spans="1:6" r="6">
      <c t="s" s="4" r="A6">
        <v>99</v>
      </c>
      <c t="n" s="6" r="C6">
        <v>612</v>
      </c>
      <c t="n" s="6" r="D6">
        <v>1777</v>
      </c>
      <c t="n" s="6" r="E6">
        <v>4365</v>
      </c>
      <c t="n" s="6" r="F6">
        <v>5781</v>
      </c>
    </row>
    <row spans="1:6" r="7">
      <c t="s" s="4" r="A7">
        <v>372</v>
      </c>
    </row>
    <row spans="1:6" r="8">
      <c t="s" s="3" r="A8">
        <v>371</v>
      </c>
    </row>
    <row spans="1:6" r="9">
      <c t="s" s="4" r="A9">
        <v>98</v>
      </c>
      <c t="s" s="4" r="B9">
        <v>366</v>
      </c>
      <c t="n" s="6" r="C9">
        <v>0</v>
      </c>
      <c t="n" s="6" r="D9">
        <v>-22</v>
      </c>
      <c t="n" s="6" r="E9">
        <v>-91</v>
      </c>
      <c t="n" s="6" r="F9">
        <v>-173</v>
      </c>
    </row>
    <row spans="1:6" r="10">
      <c t="s" s="4" r="A10">
        <v>99</v>
      </c>
      <c t="s" s="4" r="B10">
        <v>366</v>
      </c>
      <c t="n" s="6" r="C10">
        <v>0</v>
      </c>
      <c t="n" s="6" r="D10">
        <v>41</v>
      </c>
      <c t="n" s="6" r="E10">
        <v>178</v>
      </c>
      <c t="n" s="6" r="F10">
        <v>335</v>
      </c>
    </row>
    <row spans="1:6" r="11">
      <c t="s" s="4" r="A11">
        <v>373</v>
      </c>
    </row>
    <row spans="1:6" r="12">
      <c t="s" s="3" r="A12">
        <v>371</v>
      </c>
    </row>
    <row spans="1:6" r="13">
      <c t="s" s="4" r="A13">
        <v>83</v>
      </c>
      <c t="s" s="4" r="B13">
        <v>366</v>
      </c>
      <c t="n" s="7" r="C13">
        <v>0</v>
      </c>
      <c t="n" s="7" r="D13">
        <v>63</v>
      </c>
      <c t="n" s="7" r="E13">
        <v>269</v>
      </c>
      <c t="n" s="7" r="F13">
        <v>508</v>
      </c>
    </row>
    <row spans="1:6" r="14">
      <c t="n" r="A14"/>
    </row>
    <row spans="1:6" r="15">
      <c t="s" s="4" r="A15">
        <v>366</v>
      </c>
      <c t="s" s="4" r="B15">
        <v>374</v>
      </c>
    </row>
  </sheetData>
  <mergeCells count="5">
    <mergeCell ref="A1:B2"/>
    <mergeCell ref="C1:D1"/>
    <mergeCell ref="E1:F1"/>
    <mergeCell ref="A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68</v>
      </c>
    </row>
    <row spans="1:3" r="2">
      <c t="s" s="3" r="A2">
        <v>376</v>
      </c>
    </row>
    <row spans="1:3" r="3">
      <c t="s" s="4" r="A3">
        <v>377</v>
      </c>
      <c t="n" s="7" r="B3">
        <v>90005</v>
      </c>
      <c t="n" s="7" r="C3">
        <v>78272</v>
      </c>
    </row>
    <row spans="1:3" r="4">
      <c t="s" s="4" r="A4">
        <v>378</v>
      </c>
    </row>
    <row spans="1:3" r="5">
      <c t="s" s="3" r="A5">
        <v>376</v>
      </c>
    </row>
    <row spans="1:3" r="6">
      <c t="s" s="4" r="A6">
        <v>377</v>
      </c>
      <c t="n" s="6" r="B6">
        <v>21764</v>
      </c>
      <c t="n" s="6" r="C6">
        <v>21279</v>
      </c>
    </row>
    <row spans="1:3" r="7">
      <c t="s" s="4" r="A7">
        <v>379</v>
      </c>
    </row>
    <row spans="1:3" r="8">
      <c t="s" s="3" r="A8">
        <v>376</v>
      </c>
    </row>
    <row spans="1:3" r="9">
      <c t="s" s="4" r="A9">
        <v>377</v>
      </c>
      <c t="n" s="6" r="B9">
        <v>62599</v>
      </c>
      <c t="n" s="6" r="C9">
        <v>51489</v>
      </c>
    </row>
    <row spans="1:3" r="10">
      <c t="s" s="4" r="A10">
        <v>380</v>
      </c>
    </row>
    <row spans="1:3" r="11">
      <c t="s" s="3" r="A11">
        <v>376</v>
      </c>
    </row>
    <row spans="1:3" r="12">
      <c t="s" s="4" r="A12">
        <v>377</v>
      </c>
      <c t="n" s="7" r="B12">
        <v>5642</v>
      </c>
      <c t="n" s="7" r="C12">
        <v>55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3</v>
      </c>
    </row>
    <row spans="1:3" r="2">
      <c t="s" s="3" r="A2">
        <v>382</v>
      </c>
    </row>
    <row spans="1:3" r="3">
      <c t="s" s="4" r="A3">
        <v>383</v>
      </c>
      <c t="n" s="7" r="B3">
        <v>306480</v>
      </c>
      <c t="n" s="7" r="C3">
        <v>138111</v>
      </c>
    </row>
    <row spans="1:3" r="4">
      <c t="s" s="4" r="A4">
        <v>384</v>
      </c>
      <c t="n" s="6" r="B4">
        <v>4060</v>
      </c>
      <c t="n" s="6" r="C4">
        <v>1909</v>
      </c>
    </row>
    <row spans="1:3" r="5">
      <c t="s" s="4" r="A5">
        <v>385</v>
      </c>
      <c t="n" s="6" r="B5">
        <v>-414</v>
      </c>
      <c t="n" s="6" r="C5">
        <v>-1169</v>
      </c>
    </row>
    <row spans="1:3" r="6">
      <c t="s" s="4" r="A6">
        <v>386</v>
      </c>
      <c t="n" s="6" r="B6">
        <v>310126</v>
      </c>
      <c t="n" s="6" r="C6">
        <v>138851</v>
      </c>
    </row>
    <row spans="1:3" r="7">
      <c t="s" s="4" r="A7">
        <v>387</v>
      </c>
    </row>
    <row spans="1:3" r="8">
      <c t="s" s="3" r="A8">
        <v>382</v>
      </c>
    </row>
    <row spans="1:3" r="9">
      <c t="s" s="4" r="A9">
        <v>383</v>
      </c>
      <c t="n" s="6" r="B9">
        <v>306160</v>
      </c>
      <c t="n" s="6" r="C9">
        <v>137819</v>
      </c>
    </row>
    <row spans="1:3" r="10">
      <c t="s" s="4" r="A10">
        <v>384</v>
      </c>
      <c t="n" s="6" r="B10">
        <v>3996</v>
      </c>
      <c t="n" s="6" r="C10">
        <v>1817</v>
      </c>
    </row>
    <row spans="1:3" r="11">
      <c t="s" s="4" r="A11">
        <v>385</v>
      </c>
      <c t="n" s="6" r="B11">
        <v>-414</v>
      </c>
      <c t="n" s="6" r="C11">
        <v>-1169</v>
      </c>
    </row>
    <row spans="1:3" r="12">
      <c t="s" s="4" r="A12">
        <v>386</v>
      </c>
      <c t="n" s="6" r="B12">
        <v>309742</v>
      </c>
      <c t="n" s="6" r="C12">
        <v>138467</v>
      </c>
    </row>
    <row spans="1:3" r="13">
      <c t="s" s="4" r="A13">
        <v>388</v>
      </c>
    </row>
    <row spans="1:3" r="14">
      <c t="s" s="3" r="A14">
        <v>382</v>
      </c>
    </row>
    <row spans="1:3" r="15">
      <c t="s" s="4" r="A15">
        <v>383</v>
      </c>
      <c t="n" s="6" r="B15">
        <v>2006</v>
      </c>
    </row>
    <row spans="1:3" r="16">
      <c t="s" s="4" r="A16">
        <v>384</v>
      </c>
      <c t="n" s="6" r="B16">
        <v>0</v>
      </c>
    </row>
    <row spans="1:3" r="17">
      <c t="s" s="4" r="A17">
        <v>385</v>
      </c>
      <c t="n" s="6" r="B17">
        <v>-2</v>
      </c>
    </row>
    <row spans="1:3" r="18">
      <c t="s" s="4" r="A18">
        <v>386</v>
      </c>
      <c t="n" s="6" r="B18">
        <v>2004</v>
      </c>
    </row>
    <row spans="1:3" r="19">
      <c t="s" s="4" r="A19">
        <v>389</v>
      </c>
    </row>
    <row spans="1:3" r="20">
      <c t="s" s="3" r="A20">
        <v>382</v>
      </c>
    </row>
    <row spans="1:3" r="21">
      <c t="s" s="4" r="A21">
        <v>383</v>
      </c>
      <c t="n" s="6" r="B21">
        <v>2001</v>
      </c>
      <c t="n" s="6" r="C21">
        <v>9275</v>
      </c>
    </row>
    <row spans="1:3" r="22">
      <c t="s" s="4" r="A22">
        <v>384</v>
      </c>
      <c t="n" s="6" r="B22">
        <v>0</v>
      </c>
      <c t="n" s="6" r="C22">
        <v>2</v>
      </c>
    </row>
    <row spans="1:3" r="23">
      <c t="s" s="4" r="A23">
        <v>385</v>
      </c>
      <c t="n" s="6" r="B23">
        <v>0</v>
      </c>
      <c t="n" s="6" r="C23">
        <v>-108</v>
      </c>
    </row>
    <row spans="1:3" r="24">
      <c t="s" s="4" r="A24">
        <v>386</v>
      </c>
      <c t="n" s="6" r="B24">
        <v>2001</v>
      </c>
      <c t="n" s="6" r="C24">
        <v>9169</v>
      </c>
    </row>
    <row spans="1:3" r="25">
      <c t="s" s="4" r="A25">
        <v>390</v>
      </c>
    </row>
    <row spans="1:3" r="26">
      <c t="s" s="3" r="A26">
        <v>382</v>
      </c>
    </row>
    <row spans="1:3" r="27">
      <c t="s" s="4" r="A27">
        <v>383</v>
      </c>
      <c t="n" s="6" r="B27">
        <v>127694</v>
      </c>
      <c t="n" s="6" r="C27">
        <v>59120</v>
      </c>
    </row>
    <row spans="1:3" r="28">
      <c t="s" s="4" r="A28">
        <v>384</v>
      </c>
      <c t="n" s="6" r="B28">
        <v>3050</v>
      </c>
      <c t="n" s="6" r="C28">
        <v>1747</v>
      </c>
    </row>
    <row spans="1:3" r="29">
      <c t="s" s="4" r="A29">
        <v>385</v>
      </c>
      <c t="n" s="6" r="B29">
        <v>-172</v>
      </c>
      <c t="n" s="6" r="C29">
        <v>-112</v>
      </c>
    </row>
    <row spans="1:3" r="30">
      <c t="s" s="4" r="A30">
        <v>386</v>
      </c>
      <c t="n" s="6" r="B30">
        <v>130572</v>
      </c>
      <c t="n" s="6" r="C30">
        <v>60755</v>
      </c>
    </row>
    <row spans="1:3" r="31">
      <c t="s" s="4" r="A31">
        <v>391</v>
      </c>
    </row>
    <row spans="1:3" r="32">
      <c t="s" s="3" r="A32">
        <v>382</v>
      </c>
    </row>
    <row spans="1:3" r="33">
      <c t="s" s="4" r="A33">
        <v>383</v>
      </c>
      <c t="n" s="6" r="B33">
        <v>10301</v>
      </c>
      <c t="n" s="6" r="C33">
        <v>4933</v>
      </c>
    </row>
    <row spans="1:3" r="34">
      <c t="s" s="4" r="A34">
        <v>384</v>
      </c>
      <c t="n" s="6" r="B34">
        <v>101</v>
      </c>
      <c t="n" s="6" r="C34">
        <v>45</v>
      </c>
    </row>
    <row spans="1:3" r="35">
      <c t="s" s="4" r="A35">
        <v>385</v>
      </c>
      <c t="n" s="6" r="B35">
        <v>-17</v>
      </c>
      <c t="n" s="6" r="C35">
        <v>-4</v>
      </c>
    </row>
    <row spans="1:3" r="36">
      <c t="s" s="4" r="A36">
        <v>386</v>
      </c>
      <c t="n" s="6" r="B36">
        <v>10385</v>
      </c>
      <c t="n" s="6" r="C36">
        <v>4974</v>
      </c>
    </row>
    <row spans="1:3" r="37">
      <c t="s" s="4" r="A37">
        <v>392</v>
      </c>
    </row>
    <row spans="1:3" r="38">
      <c t="s" s="3" r="A38">
        <v>382</v>
      </c>
    </row>
    <row spans="1:3" r="39">
      <c t="s" s="4" r="A39">
        <v>383</v>
      </c>
      <c t="n" s="6" r="B39">
        <v>164158</v>
      </c>
      <c t="n" s="6" r="C39">
        <v>64491</v>
      </c>
    </row>
    <row spans="1:3" r="40">
      <c t="s" s="4" r="A40">
        <v>384</v>
      </c>
      <c t="n" s="6" r="B40">
        <v>845</v>
      </c>
      <c t="n" s="6" r="C40">
        <v>23</v>
      </c>
    </row>
    <row spans="1:3" r="41">
      <c t="s" s="4" r="A41">
        <v>385</v>
      </c>
      <c t="n" s="6" r="B41">
        <v>-223</v>
      </c>
      <c t="n" s="6" r="C41">
        <v>-945</v>
      </c>
    </row>
    <row spans="1:3" r="42">
      <c t="s" s="4" r="A42">
        <v>386</v>
      </c>
      <c t="n" s="6" r="B42">
        <v>164780</v>
      </c>
      <c t="n" s="6" r="C42">
        <v>63569</v>
      </c>
    </row>
    <row spans="1:3" r="43">
      <c t="s" s="4" r="A43">
        <v>393</v>
      </c>
    </row>
    <row spans="1:3" r="44">
      <c t="s" s="3" r="A44">
        <v>382</v>
      </c>
    </row>
    <row spans="1:3" r="45">
      <c t="s" s="4" r="A45">
        <v>383</v>
      </c>
      <c t="n" s="6" r="B45">
        <v>320</v>
      </c>
      <c t="n" s="6" r="C45">
        <v>292</v>
      </c>
    </row>
    <row spans="1:3" r="46">
      <c t="s" s="4" r="A46">
        <v>384</v>
      </c>
      <c t="n" s="6" r="B46">
        <v>64</v>
      </c>
      <c t="n" s="6" r="C46">
        <v>92</v>
      </c>
    </row>
    <row spans="1:3" r="47">
      <c t="s" s="4" r="A47">
        <v>385</v>
      </c>
      <c t="n" s="6" r="B47">
        <v>0</v>
      </c>
      <c t="n" s="6" r="C47">
        <v>0</v>
      </c>
    </row>
    <row spans="1:3" r="48">
      <c t="s" s="4" r="A48">
        <v>386</v>
      </c>
      <c t="n" s="7" r="B48">
        <v>384</v>
      </c>
      <c t="n" s="7" r="C48">
        <v>3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7267</v>
      </c>
      <c t="n" s="7" r="C4">
        <v>5958</v>
      </c>
      <c t="n" s="7" r="D4">
        <v>19752</v>
      </c>
      <c t="n" s="7" r="E4">
        <v>17943</v>
      </c>
    </row>
    <row spans="1:5" r="5">
      <c t="s" s="4" r="A5">
        <v>71</v>
      </c>
      <c t="n" s="6" r="B5">
        <v>1239</v>
      </c>
      <c t="n" s="6" r="C5">
        <v>911</v>
      </c>
      <c t="n" s="6" r="D5">
        <v>3008</v>
      </c>
      <c t="n" s="6" r="E5">
        <v>2884</v>
      </c>
    </row>
    <row spans="1:5" r="6">
      <c t="s" s="4" r="A6">
        <v>72</v>
      </c>
      <c t="n" s="6" r="B6">
        <v>22</v>
      </c>
      <c t="n" s="6" r="C6">
        <v>3</v>
      </c>
      <c t="n" s="6" r="D6">
        <v>28</v>
      </c>
      <c t="n" s="6" r="E6">
        <v>15</v>
      </c>
    </row>
    <row spans="1:5" r="7">
      <c t="s" s="4" r="A7">
        <v>73</v>
      </c>
      <c t="n" s="6" r="B7">
        <v>8528</v>
      </c>
      <c t="n" s="6" r="C7">
        <v>6872</v>
      </c>
      <c t="n" s="6" r="D7">
        <v>22788</v>
      </c>
      <c t="n" s="6" r="E7">
        <v>20842</v>
      </c>
    </row>
    <row spans="1:5" r="8">
      <c t="s" s="3" r="A8">
        <v>74</v>
      </c>
    </row>
    <row spans="1:5" r="9">
      <c t="s" s="4" r="A9">
        <v>75</v>
      </c>
      <c t="n" s="6" r="B9">
        <v>677</v>
      </c>
      <c t="n" s="6" r="C9">
        <v>611</v>
      </c>
      <c t="n" s="6" r="D9">
        <v>1838</v>
      </c>
      <c t="n" s="6" r="E9">
        <v>1833</v>
      </c>
    </row>
    <row spans="1:5" r="10">
      <c t="s" s="4" r="A10">
        <v>46</v>
      </c>
      <c t="n" s="6" r="B10">
        <v>65</v>
      </c>
      <c t="n" s="6" r="C10">
        <v>19</v>
      </c>
      <c t="n" s="6" r="D10">
        <v>142</v>
      </c>
      <c t="n" s="6" r="E10">
        <v>47</v>
      </c>
    </row>
    <row spans="1:5" r="11">
      <c t="s" s="4" r="A11">
        <v>47</v>
      </c>
      <c t="n" s="6" r="B11">
        <v>216</v>
      </c>
      <c t="n" s="6" r="C11">
        <v>189</v>
      </c>
      <c t="n" s="6" r="D11">
        <v>669</v>
      </c>
      <c t="n" s="6" r="E11">
        <v>553</v>
      </c>
    </row>
    <row spans="1:5" r="12">
      <c t="s" s="4" r="A12">
        <v>76</v>
      </c>
      <c t="n" s="6" r="B12">
        <v>958</v>
      </c>
      <c t="n" s="6" r="C12">
        <v>819</v>
      </c>
      <c t="n" s="6" r="D12">
        <v>2649</v>
      </c>
      <c t="n" s="6" r="E12">
        <v>2433</v>
      </c>
    </row>
    <row spans="1:5" r="13">
      <c t="s" s="4" r="A13">
        <v>77</v>
      </c>
      <c t="n" s="6" r="B13">
        <v>7570</v>
      </c>
      <c t="n" s="6" r="C13">
        <v>6053</v>
      </c>
      <c t="n" s="6" r="D13">
        <v>20139</v>
      </c>
      <c t="n" s="6" r="E13">
        <v>18409</v>
      </c>
    </row>
    <row spans="1:5" r="14">
      <c t="s" s="4" r="A14">
        <v>78</v>
      </c>
      <c t="n" s="6" r="B14">
        <v>450</v>
      </c>
      <c t="n" s="6" r="C14">
        <v>720</v>
      </c>
      <c t="n" s="6" r="D14">
        <v>1600</v>
      </c>
      <c t="n" s="6" r="E14">
        <v>1760</v>
      </c>
    </row>
    <row spans="1:5" r="15">
      <c t="s" s="4" r="A15">
        <v>79</v>
      </c>
      <c t="n" s="6" r="B15">
        <v>7120</v>
      </c>
      <c t="n" s="6" r="C15">
        <v>5333</v>
      </c>
      <c t="n" s="6" r="D15">
        <v>18539</v>
      </c>
      <c t="n" s="6" r="E15">
        <v>16649</v>
      </c>
    </row>
    <row spans="1:5" r="16">
      <c t="s" s="3" r="A16">
        <v>80</v>
      </c>
    </row>
    <row spans="1:5" r="17">
      <c t="s" s="4" r="A17">
        <v>81</v>
      </c>
      <c t="n" s="6" r="B17">
        <v>829</v>
      </c>
      <c t="n" s="6" r="C17">
        <v>592</v>
      </c>
      <c t="n" s="6" r="D17">
        <v>2000</v>
      </c>
      <c t="n" s="6" r="E17">
        <v>1776</v>
      </c>
    </row>
    <row spans="1:5" r="18">
      <c t="s" s="4" r="A18">
        <v>82</v>
      </c>
      <c t="n" s="6" r="B18">
        <v>126</v>
      </c>
      <c t="n" s="6" r="C18">
        <v>126</v>
      </c>
      <c t="n" s="6" r="D18">
        <v>342</v>
      </c>
      <c t="n" s="6" r="E18">
        <v>341</v>
      </c>
    </row>
    <row spans="1:5" r="19">
      <c t="s" s="4" r="A19">
        <v>83</v>
      </c>
      <c t="n" s="6" r="B19">
        <v>0</v>
      </c>
      <c t="n" s="6" r="C19">
        <v>63</v>
      </c>
      <c t="n" s="6" r="D19">
        <v>269</v>
      </c>
      <c t="n" s="6" r="E19">
        <v>508</v>
      </c>
    </row>
    <row spans="1:5" r="20">
      <c t="s" s="4" r="A20">
        <v>84</v>
      </c>
      <c t="n" s="6" r="B20">
        <v>0</v>
      </c>
      <c t="n" s="6" r="C20">
        <v>16</v>
      </c>
      <c t="n" s="6" r="D20">
        <v>54</v>
      </c>
      <c t="n" s="6" r="E20">
        <v>56</v>
      </c>
    </row>
    <row spans="1:5" r="21">
      <c t="s" s="4" r="A21">
        <v>85</v>
      </c>
      <c t="n" s="6" r="B21">
        <v>283</v>
      </c>
      <c t="n" s="6" r="C21">
        <v>167</v>
      </c>
      <c t="n" s="6" r="D21">
        <v>616</v>
      </c>
      <c t="n" s="6" r="E21">
        <v>497</v>
      </c>
    </row>
    <row spans="1:5" r="22">
      <c t="s" s="4" r="A22">
        <v>72</v>
      </c>
      <c t="n" s="6" r="B22">
        <v>161</v>
      </c>
      <c t="n" s="6" r="C22">
        <v>107</v>
      </c>
      <c t="n" s="6" r="D22">
        <v>408</v>
      </c>
      <c t="n" s="6" r="E22">
        <v>305</v>
      </c>
    </row>
    <row spans="1:5" r="23">
      <c t="s" s="4" r="A23">
        <v>86</v>
      </c>
      <c t="n" s="6" r="B23">
        <v>1399</v>
      </c>
      <c t="n" s="6" r="C23">
        <v>1071</v>
      </c>
      <c t="n" s="6" r="D23">
        <v>3689</v>
      </c>
      <c t="n" s="6" r="E23">
        <v>3483</v>
      </c>
    </row>
    <row spans="1:5" r="24">
      <c t="s" s="3" r="A24">
        <v>87</v>
      </c>
    </row>
    <row spans="1:5" r="25">
      <c t="s" s="4" r="A25">
        <v>88</v>
      </c>
      <c t="n" s="6" r="B25">
        <v>3070</v>
      </c>
      <c t="n" s="6" r="C25">
        <v>2175</v>
      </c>
      <c t="n" s="6" r="D25">
        <v>7620</v>
      </c>
      <c t="n" s="6" r="E25">
        <v>6383</v>
      </c>
    </row>
    <row spans="1:5" r="26">
      <c t="s" s="4" r="A26">
        <v>89</v>
      </c>
      <c t="n" s="6" r="B26">
        <v>755</v>
      </c>
      <c t="n" s="6" r="C26">
        <v>473</v>
      </c>
      <c t="n" s="6" r="D26">
        <v>1736</v>
      </c>
      <c t="n" s="6" r="E26">
        <v>1571</v>
      </c>
    </row>
    <row spans="1:5" r="27">
      <c t="s" s="4" r="A27">
        <v>90</v>
      </c>
      <c t="n" s="6" r="B27">
        <v>423</v>
      </c>
      <c t="n" s="6" r="C27">
        <v>247</v>
      </c>
      <c t="n" s="6" r="D27">
        <v>949</v>
      </c>
      <c t="n" s="6" r="E27">
        <v>682</v>
      </c>
    </row>
    <row spans="1:5" r="28">
      <c t="s" s="4" r="A28">
        <v>91</v>
      </c>
      <c t="n" s="6" r="B28">
        <v>205</v>
      </c>
      <c t="n" s="6" r="C28">
        <v>175</v>
      </c>
      <c t="n" s="6" r="D28">
        <v>535</v>
      </c>
      <c t="n" s="6" r="E28">
        <v>525</v>
      </c>
    </row>
    <row spans="1:5" r="29">
      <c t="s" s="4" r="A29">
        <v>92</v>
      </c>
      <c t="n" s="6" r="B29">
        <v>185</v>
      </c>
      <c t="n" s="6" r="C29">
        <v>140</v>
      </c>
      <c t="n" s="6" r="D29">
        <v>516</v>
      </c>
      <c t="n" s="6" r="E29">
        <v>447</v>
      </c>
    </row>
    <row spans="1:5" r="30">
      <c t="s" s="4" r="A30">
        <v>93</v>
      </c>
      <c t="n" s="6" r="B30">
        <v>170</v>
      </c>
      <c t="n" s="6" r="C30">
        <v>119</v>
      </c>
      <c t="n" s="6" r="D30">
        <v>402</v>
      </c>
      <c t="n" s="6" r="E30">
        <v>278</v>
      </c>
    </row>
    <row spans="1:5" r="31">
      <c t="s" s="4" r="A31">
        <v>36</v>
      </c>
      <c t="n" s="6" r="B31">
        <v>119</v>
      </c>
      <c t="n" s="6" r="C31">
        <v>47</v>
      </c>
      <c t="n" s="6" r="D31">
        <v>582</v>
      </c>
      <c t="n" s="6" r="E31">
        <v>436</v>
      </c>
    </row>
    <row spans="1:5" r="32">
      <c t="s" s="4" r="A32">
        <v>94</v>
      </c>
      <c t="n" s="6" r="B32">
        <v>34</v>
      </c>
      <c t="n" s="6" r="C32">
        <v>24</v>
      </c>
      <c t="n" s="6" r="D32">
        <v>81</v>
      </c>
      <c t="n" s="6" r="E32">
        <v>80</v>
      </c>
    </row>
    <row spans="1:5" r="33">
      <c t="s" s="4" r="A33">
        <v>95</v>
      </c>
      <c t="n" s="6" r="B33">
        <v>1659</v>
      </c>
      <c t="n" s="6" r="C33">
        <v>0</v>
      </c>
      <c t="n" s="6" r="D33">
        <v>1664</v>
      </c>
      <c t="n" s="6" r="E33">
        <v>0</v>
      </c>
    </row>
    <row spans="1:5" r="34">
      <c t="s" s="4" r="A34">
        <v>72</v>
      </c>
      <c t="n" s="6" r="B34">
        <v>1059</v>
      </c>
      <c t="n" s="6" r="C34">
        <v>670</v>
      </c>
      <c t="n" s="6" r="D34">
        <v>2471</v>
      </c>
      <c t="n" s="6" r="E34">
        <v>2023</v>
      </c>
    </row>
    <row spans="1:5" r="35">
      <c t="s" s="4" r="A35">
        <v>96</v>
      </c>
      <c t="n" s="6" r="B35">
        <v>7679</v>
      </c>
      <c t="n" s="6" r="C35">
        <v>4070</v>
      </c>
      <c t="n" s="6" r="D35">
        <v>16556</v>
      </c>
      <c t="n" s="6" r="E35">
        <v>12425</v>
      </c>
    </row>
    <row spans="1:5" r="36">
      <c t="s" s="4" r="A36">
        <v>97</v>
      </c>
      <c t="n" s="6" r="B36">
        <v>840</v>
      </c>
      <c t="n" s="6" r="C36">
        <v>2334</v>
      </c>
      <c t="n" s="6" r="D36">
        <v>5672</v>
      </c>
      <c t="n" s="6" r="E36">
        <v>7707</v>
      </c>
    </row>
    <row spans="1:5" r="37">
      <c t="s" s="4" r="A37">
        <v>98</v>
      </c>
      <c t="n" s="6" r="B37">
        <v>228</v>
      </c>
      <c t="n" s="6" r="C37">
        <v>557</v>
      </c>
      <c t="n" s="6" r="D37">
        <v>1307</v>
      </c>
      <c t="n" s="6" r="E37">
        <v>1926</v>
      </c>
    </row>
    <row spans="1:5" r="38">
      <c t="s" s="4" r="A38">
        <v>99</v>
      </c>
      <c t="n" s="7" r="B38">
        <v>612</v>
      </c>
      <c t="n" s="7" r="C38">
        <v>1777</v>
      </c>
      <c t="n" s="7" r="D38">
        <v>4365</v>
      </c>
      <c t="n" s="7" r="E38">
        <v>5781</v>
      </c>
    </row>
    <row spans="1:5" r="39">
      <c t="s" s="3" r="A39">
        <v>100</v>
      </c>
    </row>
    <row spans="1:5" r="40">
      <c t="s" s="4" r="A40">
        <v>101</v>
      </c>
      <c t="n" s="8" r="B40">
        <v>0.15</v>
      </c>
      <c t="n" s="8" r="C40">
        <v>0.48</v>
      </c>
      <c t="n" s="8" r="D40">
        <v>1.16</v>
      </c>
      <c t="n" s="8" r="E40">
        <v>1.57</v>
      </c>
    </row>
    <row spans="1:5" r="41">
      <c t="s" s="4" r="A41">
        <v>102</v>
      </c>
      <c t="n" s="8" r="B41">
        <v>0.15</v>
      </c>
      <c t="n" s="8" r="C41">
        <v>0.48</v>
      </c>
      <c t="n" s="8" r="D41">
        <v>1.15</v>
      </c>
      <c t="n" s="8" r="E41">
        <v>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94</v>
      </c>
      <c t="s" s="2" r="B1">
        <v>1</v>
      </c>
    </row>
    <row spans="1:3" r="2">
      <c t="s" s="2" r="B2">
        <v>395</v>
      </c>
      <c t="s" s="2" r="C2">
        <v>396</v>
      </c>
    </row>
    <row spans="1:3" r="3">
      <c t="s" s="3" r="A3">
        <v>382</v>
      </c>
    </row>
    <row spans="1:3" r="4">
      <c t="s" s="4" r="A4">
        <v>397</v>
      </c>
      <c t="n" s="7" r="B4">
        <v>88575</v>
      </c>
      <c t="n" s="7" r="C4">
        <v>57665</v>
      </c>
    </row>
    <row spans="1:3" r="5">
      <c t="s" s="4" r="A5">
        <v>398</v>
      </c>
      <c t="n" s="6" r="B5">
        <v>-345</v>
      </c>
      <c t="n" s="6" r="C5">
        <v>-606</v>
      </c>
    </row>
    <row spans="1:3" r="6">
      <c t="s" s="4" r="A6">
        <v>399</v>
      </c>
      <c t="n" s="6" r="B6">
        <v>10095</v>
      </c>
      <c t="n" s="6" r="C6">
        <v>20121</v>
      </c>
    </row>
    <row spans="1:3" r="7">
      <c t="s" s="4" r="A7">
        <v>400</v>
      </c>
      <c t="n" s="6" r="B7">
        <v>-69</v>
      </c>
      <c t="n" s="6" r="C7">
        <v>-563</v>
      </c>
    </row>
    <row spans="1:3" r="8">
      <c t="s" s="4" r="A8">
        <v>401</v>
      </c>
      <c t="n" s="6" r="B8">
        <v>98670</v>
      </c>
      <c t="n" s="6" r="C8">
        <v>77786</v>
      </c>
    </row>
    <row spans="1:3" r="9">
      <c t="s" s="4" r="A9">
        <v>402</v>
      </c>
      <c t="n" s="7" r="B9">
        <v>-414</v>
      </c>
      <c t="n" s="6" r="C9">
        <v>-1169</v>
      </c>
    </row>
    <row spans="1:3" r="10">
      <c t="s" s="4" r="A10">
        <v>403</v>
      </c>
      <c t="n" s="6" r="B10">
        <v>76</v>
      </c>
    </row>
    <row spans="1:3" r="11">
      <c t="s" s="4" r="A11">
        <v>404</v>
      </c>
      <c t="n" s="6" r="B11">
        <v>11</v>
      </c>
    </row>
    <row spans="1:3" r="12">
      <c t="s" s="4" r="A12">
        <v>405</v>
      </c>
      <c t="n" s="7" r="B12">
        <v>0</v>
      </c>
    </row>
    <row spans="1:3" r="13">
      <c t="s" s="4" r="A13">
        <v>388</v>
      </c>
    </row>
    <row spans="1:3" r="14">
      <c t="s" s="3" r="A14">
        <v>382</v>
      </c>
    </row>
    <row spans="1:3" r="15">
      <c t="s" s="4" r="A15">
        <v>397</v>
      </c>
      <c t="n" s="6" r="B15">
        <v>2004</v>
      </c>
    </row>
    <row spans="1:3" r="16">
      <c t="s" s="4" r="A16">
        <v>398</v>
      </c>
      <c t="n" s="6" r="B16">
        <v>-2</v>
      </c>
    </row>
    <row spans="1:3" r="17">
      <c t="s" s="4" r="A17">
        <v>399</v>
      </c>
      <c t="n" s="6" r="B17">
        <v>0</v>
      </c>
    </row>
    <row spans="1:3" r="18">
      <c t="s" s="4" r="A18">
        <v>400</v>
      </c>
      <c t="n" s="6" r="B18">
        <v>0</v>
      </c>
    </row>
    <row spans="1:3" r="19">
      <c t="s" s="4" r="A19">
        <v>401</v>
      </c>
      <c t="n" s="6" r="B19">
        <v>2004</v>
      </c>
    </row>
    <row spans="1:3" r="20">
      <c t="s" s="4" r="A20">
        <v>402</v>
      </c>
      <c t="n" s="6" r="B20">
        <v>-2</v>
      </c>
    </row>
    <row spans="1:3" r="21">
      <c t="s" s="4" r="A21">
        <v>389</v>
      </c>
    </row>
    <row spans="1:3" r="22">
      <c t="s" s="3" r="A22">
        <v>382</v>
      </c>
    </row>
    <row spans="1:3" r="23">
      <c t="s" s="4" r="A23">
        <v>397</v>
      </c>
      <c t="n" s="6" r="C23">
        <v>6058</v>
      </c>
    </row>
    <row spans="1:3" r="24">
      <c t="s" s="4" r="A24">
        <v>398</v>
      </c>
      <c t="n" s="6" r="C24">
        <v>-71</v>
      </c>
    </row>
    <row spans="1:3" r="25">
      <c t="s" s="4" r="A25">
        <v>399</v>
      </c>
      <c t="n" s="6" r="C25">
        <v>2109</v>
      </c>
    </row>
    <row spans="1:3" r="26">
      <c t="s" s="4" r="A26">
        <v>400</v>
      </c>
      <c t="n" s="6" r="C26">
        <v>-37</v>
      </c>
    </row>
    <row spans="1:3" r="27">
      <c t="s" s="4" r="A27">
        <v>401</v>
      </c>
      <c t="n" s="6" r="C27">
        <v>8167</v>
      </c>
    </row>
    <row spans="1:3" r="28">
      <c t="s" s="4" r="A28">
        <v>402</v>
      </c>
      <c t="n" s="6" r="C28">
        <v>-108</v>
      </c>
    </row>
    <row spans="1:3" r="29">
      <c t="s" s="4" r="A29">
        <v>390</v>
      </c>
    </row>
    <row spans="1:3" r="30">
      <c t="s" s="3" r="A30">
        <v>382</v>
      </c>
    </row>
    <row spans="1:3" r="31">
      <c t="s" s="4" r="A31">
        <v>397</v>
      </c>
      <c t="n" s="6" r="B31">
        <v>33918</v>
      </c>
      <c t="n" s="6" r="C31">
        <v>9086</v>
      </c>
    </row>
    <row spans="1:3" r="32">
      <c t="s" s="4" r="A32">
        <v>398</v>
      </c>
      <c t="n" s="6" r="B32">
        <v>-170</v>
      </c>
      <c t="n" s="6" r="C32">
        <v>-99</v>
      </c>
    </row>
    <row spans="1:3" r="33">
      <c t="s" s="4" r="A33">
        <v>399</v>
      </c>
      <c t="n" s="6" r="B33">
        <v>210</v>
      </c>
      <c t="n" s="6" r="C33">
        <v>1417</v>
      </c>
    </row>
    <row spans="1:3" r="34">
      <c t="s" s="4" r="A34">
        <v>400</v>
      </c>
      <c t="n" s="6" r="B34">
        <v>-2</v>
      </c>
      <c t="n" s="6" r="C34">
        <v>-13</v>
      </c>
    </row>
    <row spans="1:3" r="35">
      <c t="s" s="4" r="A35">
        <v>401</v>
      </c>
      <c t="n" s="6" r="B35">
        <v>34128</v>
      </c>
      <c t="n" s="6" r="C35">
        <v>10503</v>
      </c>
    </row>
    <row spans="1:3" r="36">
      <c t="s" s="4" r="A36">
        <v>402</v>
      </c>
      <c t="n" s="6" r="B36">
        <v>-172</v>
      </c>
      <c t="n" s="6" r="C36">
        <v>-112</v>
      </c>
    </row>
    <row spans="1:3" r="37">
      <c t="s" s="4" r="A37">
        <v>391</v>
      </c>
    </row>
    <row spans="1:3" r="38">
      <c t="s" s="3" r="A38">
        <v>382</v>
      </c>
    </row>
    <row spans="1:3" r="39">
      <c t="s" s="4" r="A39">
        <v>397</v>
      </c>
      <c t="n" s="6" r="B39">
        <v>3312</v>
      </c>
      <c t="n" s="6" r="C39">
        <v>2221</v>
      </c>
    </row>
    <row spans="1:3" r="40">
      <c t="s" s="4" r="A40">
        <v>398</v>
      </c>
      <c t="n" s="6" r="B40">
        <v>-17</v>
      </c>
      <c t="n" s="6" r="C40">
        <v>-4</v>
      </c>
    </row>
    <row spans="1:3" r="41">
      <c t="s" s="4" r="A41">
        <v>399</v>
      </c>
      <c t="n" s="6" r="B41">
        <v>0</v>
      </c>
      <c t="n" s="6" r="C41">
        <v>0</v>
      </c>
    </row>
    <row spans="1:3" r="42">
      <c t="s" s="4" r="A42">
        <v>400</v>
      </c>
      <c t="n" s="6" r="B42">
        <v>0</v>
      </c>
      <c t="n" s="6" r="C42">
        <v>0</v>
      </c>
    </row>
    <row spans="1:3" r="43">
      <c t="s" s="4" r="A43">
        <v>401</v>
      </c>
      <c t="n" s="6" r="B43">
        <v>3312</v>
      </c>
      <c t="n" s="6" r="C43">
        <v>2221</v>
      </c>
    </row>
    <row spans="1:3" r="44">
      <c t="s" s="4" r="A44">
        <v>402</v>
      </c>
      <c t="n" s="6" r="B44">
        <v>-17</v>
      </c>
      <c t="n" s="6" r="C44">
        <v>-4</v>
      </c>
    </row>
    <row spans="1:3" r="45">
      <c t="s" s="4" r="A45">
        <v>392</v>
      </c>
    </row>
    <row spans="1:3" r="46">
      <c t="s" s="3" r="A46">
        <v>382</v>
      </c>
    </row>
    <row spans="1:3" r="47">
      <c t="s" s="4" r="A47">
        <v>397</v>
      </c>
      <c t="n" s="6" r="B47">
        <v>49341</v>
      </c>
      <c t="n" s="6" r="C47">
        <v>40300</v>
      </c>
    </row>
    <row spans="1:3" r="48">
      <c t="s" s="4" r="A48">
        <v>398</v>
      </c>
      <c t="n" s="6" r="B48">
        <v>-156</v>
      </c>
      <c t="n" s="6" r="C48">
        <v>-432</v>
      </c>
    </row>
    <row spans="1:3" r="49">
      <c t="s" s="4" r="A49">
        <v>399</v>
      </c>
      <c t="n" s="6" r="B49">
        <v>9885</v>
      </c>
      <c t="n" s="6" r="C49">
        <v>16595</v>
      </c>
    </row>
    <row spans="1:3" r="50">
      <c t="s" s="4" r="A50">
        <v>400</v>
      </c>
      <c t="n" s="6" r="B50">
        <v>-67</v>
      </c>
      <c t="n" s="6" r="C50">
        <v>-513</v>
      </c>
    </row>
    <row spans="1:3" r="51">
      <c t="s" s="4" r="A51">
        <v>401</v>
      </c>
      <c t="n" s="6" r="B51">
        <v>59226</v>
      </c>
      <c t="n" s="6" r="C51">
        <v>56895</v>
      </c>
    </row>
    <row spans="1:3" r="52">
      <c t="s" s="4" r="A52">
        <v>402</v>
      </c>
      <c t="n" s="7" r="B52">
        <v>-223</v>
      </c>
      <c t="n" s="7" r="C52">
        <v>-9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06</v>
      </c>
      <c t="s" s="2" r="B1">
        <v>407</v>
      </c>
    </row>
    <row spans="1:2" r="2">
      <c t="s" s="3" r="A2">
        <v>217</v>
      </c>
    </row>
    <row spans="1:2" r="3">
      <c t="s" s="4" r="A3">
        <v>408</v>
      </c>
      <c t="n" s="7" r="B3">
        <v>983</v>
      </c>
    </row>
    <row spans="1:2" r="4">
      <c t="s" s="4" r="A4">
        <v>409</v>
      </c>
      <c t="n" s="6" r="B4">
        <v>20978</v>
      </c>
    </row>
    <row spans="1:2" r="5">
      <c t="s" s="4" r="A5">
        <v>410</v>
      </c>
      <c t="n" s="6" r="B5">
        <v>53744</v>
      </c>
    </row>
    <row spans="1:2" r="6">
      <c t="s" s="4" r="A6">
        <v>411</v>
      </c>
      <c t="n" s="6" r="B6">
        <v>66297</v>
      </c>
    </row>
    <row spans="1:2" r="7">
      <c t="s" s="4" r="A7">
        <v>412</v>
      </c>
      <c t="n" s="6" r="B7">
        <v>164158</v>
      </c>
    </row>
    <row spans="1:2" r="8">
      <c t="s" s="4" r="A8">
        <v>413</v>
      </c>
      <c t="n" s="6" r="B8">
        <v>306160</v>
      </c>
    </row>
    <row spans="1:2" r="9">
      <c t="s" s="4" r="A9">
        <v>414</v>
      </c>
      <c t="n" s="6" r="B9">
        <v>991</v>
      </c>
    </row>
    <row spans="1:2" r="10">
      <c t="s" s="4" r="A10">
        <v>415</v>
      </c>
      <c t="n" s="6" r="B10">
        <v>21097</v>
      </c>
    </row>
    <row spans="1:2" r="11">
      <c t="s" s="4" r="A11">
        <v>416</v>
      </c>
      <c t="n" s="6" r="B11">
        <v>54044</v>
      </c>
    </row>
    <row spans="1:2" r="12">
      <c t="s" s="4" r="A12">
        <v>417</v>
      </c>
      <c t="n" s="6" r="B12">
        <v>68830</v>
      </c>
    </row>
    <row spans="1:2" r="13">
      <c t="s" s="4" r="A13">
        <v>418</v>
      </c>
      <c t="n" s="6" r="B13">
        <v>164780</v>
      </c>
    </row>
    <row spans="1:2" r="14">
      <c t="s" s="4" r="A14">
        <v>419</v>
      </c>
      <c t="n" s="7" r="B14">
        <v>3097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67</v>
      </c>
      <c t="s" s="2" r="D1">
        <v>1</v>
      </c>
    </row>
    <row spans="1:5" r="2">
      <c t="s" s="2" r="B2">
        <v>2</v>
      </c>
      <c t="s" s="2" r="C2">
        <v>68</v>
      </c>
      <c t="s" s="2" r="D2">
        <v>2</v>
      </c>
      <c t="s" s="2" r="E2">
        <v>68</v>
      </c>
    </row>
    <row spans="1:5" r="3">
      <c t="s" s="3" r="A3">
        <v>217</v>
      </c>
    </row>
    <row spans="1:5" r="4">
      <c t="s" s="4" r="A4">
        <v>421</v>
      </c>
      <c t="n" s="7" r="B4">
        <v>0</v>
      </c>
      <c t="n" s="7" r="C4">
        <v>63</v>
      </c>
      <c t="n" s="7" r="D4">
        <v>269</v>
      </c>
      <c t="n" s="7" r="E4">
        <v>508</v>
      </c>
    </row>
    <row spans="1:5" r="5">
      <c t="s" s="4" r="A5">
        <v>422</v>
      </c>
      <c t="n" s="6" r="B5">
        <v>0</v>
      </c>
      <c t="n" s="6" r="C5">
        <v>0</v>
      </c>
      <c t="n" s="6" r="D5">
        <v>0</v>
      </c>
      <c t="n" s="6" r="E5">
        <v>0</v>
      </c>
    </row>
    <row spans="1:5" r="6">
      <c t="s" s="4" r="A6">
        <v>423</v>
      </c>
      <c t="n" s="6" r="B6">
        <v>0</v>
      </c>
      <c t="n" s="6" r="C6">
        <v>63</v>
      </c>
      <c t="n" s="6" r="D6">
        <v>269</v>
      </c>
      <c t="n" s="6" r="E6">
        <v>508</v>
      </c>
    </row>
    <row spans="1:5" r="7">
      <c t="s" s="4" r="A7">
        <v>424</v>
      </c>
      <c t="n" s="7" r="B7">
        <v>70028</v>
      </c>
      <c t="n" s="7" r="C7">
        <v>5466</v>
      </c>
      <c t="n" s="7" r="D7">
        <v>101804</v>
      </c>
      <c t="n" s="7" r="E7">
        <v>288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5</v>
      </c>
      <c t="s" s="2" r="B1">
        <v>2</v>
      </c>
      <c t="s" s="2" r="C1">
        <v>426</v>
      </c>
      <c t="s" s="2" r="D1">
        <v>23</v>
      </c>
      <c t="s" s="2" r="E1">
        <v>68</v>
      </c>
      <c t="s" s="2" r="F1">
        <v>427</v>
      </c>
      <c t="s" s="2" r="G1">
        <v>428</v>
      </c>
    </row>
    <row spans="1:7" r="2">
      <c t="s" s="3" r="A2">
        <v>429</v>
      </c>
    </row>
    <row spans="1:7" r="3">
      <c t="s" s="4" r="A3">
        <v>430</v>
      </c>
      <c t="n" s="7" r="B3">
        <v>706593</v>
      </c>
      <c t="n" s="7" r="D3">
        <v>560251</v>
      </c>
    </row>
    <row spans="1:7" r="4">
      <c t="s" s="4" r="A4">
        <v>431</v>
      </c>
      <c t="n" s="6" r="B4">
        <v>-394</v>
      </c>
      <c t="n" s="6" r="D4">
        <v>-326</v>
      </c>
    </row>
    <row spans="1:7" r="5">
      <c t="s" s="4" r="A5">
        <v>432</v>
      </c>
      <c t="n" s="6" r="B5">
        <v>706199</v>
      </c>
      <c t="n" s="6" r="D5">
        <v>559925</v>
      </c>
    </row>
    <row spans="1:7" r="6">
      <c t="s" s="4" r="A6">
        <v>433</v>
      </c>
      <c t="n" s="6" r="B6">
        <v>-6164</v>
      </c>
      <c t="n" s="7" r="C6">
        <v>-5798</v>
      </c>
      <c t="n" s="6" r="D6">
        <v>-7298</v>
      </c>
      <c t="n" s="7" r="E6">
        <v>-5747</v>
      </c>
      <c t="n" s="7" r="F6">
        <v>-5947</v>
      </c>
      <c t="n" s="7" r="G6">
        <v>-5875</v>
      </c>
    </row>
    <row spans="1:7" r="7">
      <c t="s" s="4" r="A7">
        <v>31</v>
      </c>
      <c t="n" s="7" r="B7">
        <v>700035</v>
      </c>
      <c t="n" s="7" r="D7">
        <v>552627</v>
      </c>
    </row>
    <row spans="1:7" r="8">
      <c t="s" s="4" r="A8">
        <v>434</v>
      </c>
      <c t="s" s="4" r="B8">
        <v>435</v>
      </c>
      <c t="s" s="4" r="D8">
        <v>435</v>
      </c>
    </row>
    <row spans="1:7" r="9">
      <c t="s" s="4" r="A9">
        <v>436</v>
      </c>
    </row>
    <row spans="1:7" r="10">
      <c t="s" s="3" r="A10">
        <v>429</v>
      </c>
    </row>
    <row spans="1:7" r="11">
      <c t="s" s="4" r="A11">
        <v>430</v>
      </c>
      <c t="n" s="7" r="B11">
        <v>237897</v>
      </c>
      <c t="n" s="7" r="D11">
        <v>161820</v>
      </c>
    </row>
    <row spans="1:7" r="12">
      <c t="s" s="4" r="A12">
        <v>433</v>
      </c>
      <c t="n" s="7" r="B12">
        <v>-1056</v>
      </c>
      <c t="n" s="6" r="C12">
        <v>-976</v>
      </c>
      <c t="n" s="7" r="D12">
        <v>-1069</v>
      </c>
      <c t="n" s="6" r="E12">
        <v>-987</v>
      </c>
      <c t="n" s="6" r="F12">
        <v>-1085</v>
      </c>
      <c t="n" s="6" r="G12">
        <v>-1323</v>
      </c>
    </row>
    <row spans="1:7" r="13">
      <c t="s" s="4" r="A13">
        <v>434</v>
      </c>
      <c t="s" s="4" r="B13">
        <v>437</v>
      </c>
      <c t="s" s="4" r="D13">
        <v>438</v>
      </c>
    </row>
    <row spans="1:7" r="14">
      <c t="s" s="4" r="A14">
        <v>439</v>
      </c>
    </row>
    <row spans="1:7" r="15">
      <c t="s" s="3" r="A15">
        <v>429</v>
      </c>
    </row>
    <row spans="1:7" r="16">
      <c t="s" s="4" r="A16">
        <v>430</v>
      </c>
      <c t="n" s="7" r="B16">
        <v>315270</v>
      </c>
      <c t="n" s="7" r="D16">
        <v>279123</v>
      </c>
    </row>
    <row spans="1:7" r="17">
      <c t="s" s="4" r="A17">
        <v>433</v>
      </c>
      <c t="n" s="7" r="B17">
        <v>-4363</v>
      </c>
      <c t="n" s="6" r="C17">
        <v>-4191</v>
      </c>
      <c t="n" s="7" r="D17">
        <v>-5506</v>
      </c>
      <c t="n" s="6" r="E17">
        <v>-4178</v>
      </c>
      <c t="n" s="6" r="F17">
        <v>-4152</v>
      </c>
      <c t="n" s="6" r="G17">
        <v>-3890</v>
      </c>
    </row>
    <row spans="1:7" r="18">
      <c t="s" s="4" r="A18">
        <v>434</v>
      </c>
      <c t="s" s="4" r="B18">
        <v>440</v>
      </c>
      <c t="s" s="4" r="D18">
        <v>441</v>
      </c>
    </row>
    <row spans="1:7" r="19">
      <c t="s" s="4" r="A19">
        <v>442</v>
      </c>
    </row>
    <row spans="1:7" r="20">
      <c t="s" s="3" r="A20">
        <v>429</v>
      </c>
    </row>
    <row spans="1:7" r="21">
      <c t="s" s="4" r="A21">
        <v>430</v>
      </c>
      <c t="n" s="7" r="B21">
        <v>20056</v>
      </c>
      <c t="n" s="7" r="D21">
        <v>18987</v>
      </c>
    </row>
    <row spans="1:7" r="22">
      <c t="s" s="4" r="A22">
        <v>433</v>
      </c>
      <c t="n" s="7" r="B22">
        <v>-78</v>
      </c>
      <c t="n" s="6" r="C22">
        <v>-59</v>
      </c>
      <c t="n" s="7" r="D22">
        <v>-90</v>
      </c>
      <c t="n" s="6" r="E22">
        <v>-85</v>
      </c>
      <c t="n" s="6" r="F22">
        <v>-97</v>
      </c>
      <c t="n" s="6" r="G22">
        <v>-222</v>
      </c>
    </row>
    <row spans="1:7" r="23">
      <c t="s" s="4" r="A23">
        <v>434</v>
      </c>
      <c t="s" s="4" r="B23">
        <v>443</v>
      </c>
      <c t="s" s="4" r="D23">
        <v>444</v>
      </c>
    </row>
    <row spans="1:7" r="24">
      <c t="s" s="4" r="A24">
        <v>445</v>
      </c>
    </row>
    <row spans="1:7" r="25">
      <c t="s" s="3" r="A25">
        <v>429</v>
      </c>
    </row>
    <row spans="1:7" r="26">
      <c t="s" s="4" r="A26">
        <v>430</v>
      </c>
      <c t="n" s="7" r="B26">
        <v>85145</v>
      </c>
      <c t="n" s="7" r="D26">
        <v>71090</v>
      </c>
    </row>
    <row spans="1:7" r="27">
      <c t="s" s="4" r="A27">
        <v>433</v>
      </c>
      <c t="n" s="7" r="B27">
        <v>-336</v>
      </c>
      <c t="n" s="6" r="C27">
        <v>-293</v>
      </c>
      <c t="n" s="7" r="D27">
        <v>-397</v>
      </c>
      <c t="n" s="6" r="E27">
        <v>-284</v>
      </c>
      <c t="n" s="6" r="F27">
        <v>-405</v>
      </c>
      <c t="n" s="6" r="G27">
        <v>-256</v>
      </c>
    </row>
    <row spans="1:7" r="28">
      <c t="s" s="4" r="A28">
        <v>434</v>
      </c>
      <c t="s" s="4" r="B28">
        <v>446</v>
      </c>
      <c t="s" s="4" r="D28">
        <v>447</v>
      </c>
    </row>
    <row spans="1:7" r="29">
      <c t="s" s="4" r="A29">
        <v>448</v>
      </c>
    </row>
    <row spans="1:7" r="30">
      <c t="s" s="3" r="A30">
        <v>429</v>
      </c>
    </row>
    <row spans="1:7" r="31">
      <c t="s" s="4" r="A31">
        <v>430</v>
      </c>
      <c t="n" s="7" r="B31">
        <v>48225</v>
      </c>
      <c t="n" s="7" r="D31">
        <v>29231</v>
      </c>
    </row>
    <row spans="1:7" r="32">
      <c t="s" s="4" r="A32">
        <v>433</v>
      </c>
      <c t="n" s="7" r="B32">
        <v>-331</v>
      </c>
      <c t="n" s="7" r="C32">
        <v>-279</v>
      </c>
      <c t="n" s="7" r="D32">
        <v>-236</v>
      </c>
      <c t="n" s="7" r="E32">
        <v>-213</v>
      </c>
      <c t="n" s="7" r="F32">
        <v>-208</v>
      </c>
      <c t="n" s="7" r="G32">
        <v>-184</v>
      </c>
    </row>
    <row spans="1:7" r="33">
      <c t="s" s="4" r="A33">
        <v>434</v>
      </c>
      <c t="s" s="4" r="B33">
        <v>449</v>
      </c>
      <c t="s" s="4" r="D33">
        <v>4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3</v>
      </c>
    </row>
    <row spans="1:3" r="2">
      <c t="s" s="3" r="A2">
        <v>220</v>
      </c>
    </row>
    <row spans="1:3" r="3">
      <c t="s" s="4" r="A3">
        <v>452</v>
      </c>
      <c t="n" s="7" r="B3">
        <v>2621</v>
      </c>
    </row>
    <row spans="1:3" r="4">
      <c t="s" s="4" r="A4">
        <v>453</v>
      </c>
      <c t="n" s="6" r="B4">
        <v>-1014</v>
      </c>
    </row>
    <row spans="1:3" r="5">
      <c t="s" s="4" r="A5">
        <v>454</v>
      </c>
      <c t="n" s="6" r="B5">
        <v>1607</v>
      </c>
    </row>
    <row spans="1:3" r="6">
      <c t="s" s="4" r="A6">
        <v>455</v>
      </c>
      <c t="n" s="6" r="B6">
        <v>-239</v>
      </c>
    </row>
    <row spans="1:3" r="7">
      <c t="s" s="4" r="A7">
        <v>456</v>
      </c>
      <c t="n" s="7" r="B7">
        <v>1368</v>
      </c>
      <c t="n" s="7" r="C7">
        <v>4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7</v>
      </c>
      <c t="s" s="2" r="B1">
        <v>1</v>
      </c>
    </row>
    <row spans="1:3" r="2">
      <c t="s" s="2" r="B2">
        <v>2</v>
      </c>
      <c t="s" s="2" r="C2">
        <v>68</v>
      </c>
    </row>
    <row spans="1:3" r="3">
      <c t="s" s="3" r="A3">
        <v>220</v>
      </c>
    </row>
    <row spans="1:3" r="4">
      <c t="s" s="4" r="A4">
        <v>458</v>
      </c>
      <c t="n" s="7" r="B4">
        <v>0</v>
      </c>
      <c t="n" s="7" r="C4">
        <v>8</v>
      </c>
    </row>
    <row spans="1:3" r="5">
      <c t="s" s="4" r="A5">
        <v>459</v>
      </c>
      <c t="n" s="6" r="B5">
        <v>239</v>
      </c>
      <c t="n" s="6" r="C5">
        <v>0</v>
      </c>
    </row>
    <row spans="1:3" r="6">
      <c t="s" s="4" r="A6">
        <v>460</v>
      </c>
      <c t="n" s="6" r="B6">
        <v>-12</v>
      </c>
      <c t="n" s="6" r="C6">
        <v>-1</v>
      </c>
    </row>
    <row spans="1:3" r="7">
      <c t="s" s="4" r="A7">
        <v>461</v>
      </c>
      <c t="n" s="6" r="B7">
        <v>0</v>
      </c>
      <c t="n" s="6" r="C7">
        <v>0</v>
      </c>
    </row>
    <row spans="1:3" r="8">
      <c t="s" s="4" r="A8">
        <v>462</v>
      </c>
      <c t="n" s="7" r="B8">
        <v>227</v>
      </c>
      <c t="n" s="7" r="C8">
        <v>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3</v>
      </c>
    </row>
    <row spans="1:3" r="2">
      <c t="s" s="3" r="A2">
        <v>220</v>
      </c>
    </row>
    <row spans="1:3" r="3">
      <c t="s" s="4" r="A3">
        <v>464</v>
      </c>
      <c t="n" s="7" r="B3">
        <v>1855</v>
      </c>
      <c t="n" s="7" r="C3">
        <v>498</v>
      </c>
    </row>
    <row spans="1:3" r="4">
      <c t="s" s="4" r="A4">
        <v>465</v>
      </c>
      <c t="n" s="7" r="B4">
        <v>1368</v>
      </c>
      <c t="n" s="7" r="C4">
        <v>4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23</v>
      </c>
    </row>
    <row spans="1:3" r="2">
      <c t="s" s="3" r="A2">
        <v>429</v>
      </c>
    </row>
    <row spans="1:3" r="3">
      <c t="s" s="4" r="A3">
        <v>467</v>
      </c>
      <c t="n" s="7" r="B3">
        <v>2815</v>
      </c>
      <c t="n" s="7" r="C3">
        <v>8731</v>
      </c>
    </row>
    <row spans="1:3" r="4">
      <c t="s" s="4" r="A4">
        <v>468</v>
      </c>
      <c t="n" s="6" r="B4">
        <v>1368</v>
      </c>
      <c t="n" s="6" r="C4">
        <v>498</v>
      </c>
    </row>
    <row spans="1:3" r="5">
      <c t="s" s="4" r="A5">
        <v>469</v>
      </c>
      <c t="n" s="6" r="B5">
        <v>702410</v>
      </c>
      <c t="n" s="6" r="C5">
        <v>551022</v>
      </c>
    </row>
    <row spans="1:3" r="6">
      <c t="s" s="4" r="A6">
        <v>470</v>
      </c>
      <c t="n" s="6" r="B6">
        <v>706593</v>
      </c>
      <c t="n" s="6" r="C6">
        <v>560251</v>
      </c>
    </row>
    <row spans="1:3" r="7">
      <c t="s" s="4" r="A7">
        <v>436</v>
      </c>
    </row>
    <row spans="1:3" r="8">
      <c t="s" s="3" r="A8">
        <v>429</v>
      </c>
    </row>
    <row spans="1:3" r="9">
      <c t="s" s="4" r="A9">
        <v>467</v>
      </c>
      <c t="n" s="6" r="B9">
        <v>24</v>
      </c>
      <c t="n" s="6" r="C9">
        <v>28</v>
      </c>
    </row>
    <row spans="1:3" r="10">
      <c t="s" s="4" r="A10">
        <v>468</v>
      </c>
      <c t="n" s="6" r="B10">
        <v>797</v>
      </c>
      <c t="n" s="6" r="C10">
        <v>140</v>
      </c>
    </row>
    <row spans="1:3" r="11">
      <c t="s" s="4" r="A11">
        <v>469</v>
      </c>
      <c t="n" s="6" r="B11">
        <v>237076</v>
      </c>
      <c t="n" s="6" r="C11">
        <v>161652</v>
      </c>
    </row>
    <row spans="1:3" r="12">
      <c t="s" s="4" r="A12">
        <v>470</v>
      </c>
      <c t="n" s="6" r="B12">
        <v>237897</v>
      </c>
      <c t="n" s="6" r="C12">
        <v>161820</v>
      </c>
    </row>
    <row spans="1:3" r="13">
      <c t="s" s="4" r="A13">
        <v>439</v>
      </c>
    </row>
    <row spans="1:3" r="14">
      <c t="s" s="3" r="A14">
        <v>429</v>
      </c>
    </row>
    <row spans="1:3" r="15">
      <c t="s" s="4" r="A15">
        <v>467</v>
      </c>
      <c t="n" s="6" r="B15">
        <v>2791</v>
      </c>
      <c t="n" s="6" r="C15">
        <v>8660</v>
      </c>
    </row>
    <row spans="1:3" r="16">
      <c t="s" s="4" r="A16">
        <v>468</v>
      </c>
      <c t="n" s="6" r="B16">
        <v>571</v>
      </c>
      <c t="n" s="6" r="C16">
        <v>358</v>
      </c>
    </row>
    <row spans="1:3" r="17">
      <c t="s" s="4" r="A17">
        <v>469</v>
      </c>
      <c t="n" s="6" r="B17">
        <v>311908</v>
      </c>
      <c t="n" s="6" r="C17">
        <v>270105</v>
      </c>
    </row>
    <row spans="1:3" r="18">
      <c t="s" s="4" r="A18">
        <v>470</v>
      </c>
      <c t="n" s="6" r="B18">
        <v>315270</v>
      </c>
      <c t="n" s="6" r="C18">
        <v>279123</v>
      </c>
    </row>
    <row spans="1:3" r="19">
      <c t="s" s="4" r="A19">
        <v>442</v>
      </c>
    </row>
    <row spans="1:3" r="20">
      <c t="s" s="3" r="A20">
        <v>429</v>
      </c>
    </row>
    <row spans="1:3" r="21">
      <c t="s" s="4" r="A21">
        <v>467</v>
      </c>
      <c t="n" s="6" r="B21">
        <v>0</v>
      </c>
      <c t="n" s="6" r="C21">
        <v>0</v>
      </c>
    </row>
    <row spans="1:3" r="22">
      <c t="s" s="4" r="A22">
        <v>468</v>
      </c>
      <c t="n" s="6" r="B22">
        <v>0</v>
      </c>
      <c t="n" s="6" r="C22">
        <v>0</v>
      </c>
    </row>
    <row spans="1:3" r="23">
      <c t="s" s="4" r="A23">
        <v>469</v>
      </c>
      <c t="n" s="6" r="B23">
        <v>20056</v>
      </c>
      <c t="n" s="6" r="C23">
        <v>18987</v>
      </c>
    </row>
    <row spans="1:3" r="24">
      <c t="s" s="4" r="A24">
        <v>470</v>
      </c>
      <c t="n" s="6" r="B24">
        <v>20056</v>
      </c>
      <c t="n" s="6" r="C24">
        <v>18987</v>
      </c>
    </row>
    <row spans="1:3" r="25">
      <c t="s" s="4" r="A25">
        <v>445</v>
      </c>
    </row>
    <row spans="1:3" r="26">
      <c t="s" s="3" r="A26">
        <v>429</v>
      </c>
    </row>
    <row spans="1:3" r="27">
      <c t="s" s="4" r="A27">
        <v>467</v>
      </c>
      <c t="n" s="6" r="B27">
        <v>0</v>
      </c>
      <c t="n" s="6" r="C27">
        <v>43</v>
      </c>
    </row>
    <row spans="1:3" r="28">
      <c t="s" s="4" r="A28">
        <v>468</v>
      </c>
      <c t="n" s="6" r="B28">
        <v>0</v>
      </c>
      <c t="n" s="6" r="C28">
        <v>0</v>
      </c>
    </row>
    <row spans="1:3" r="29">
      <c t="s" s="4" r="A29">
        <v>469</v>
      </c>
      <c t="n" s="6" r="B29">
        <v>85145</v>
      </c>
      <c t="n" s="6" r="C29">
        <v>71047</v>
      </c>
    </row>
    <row spans="1:3" r="30">
      <c t="s" s="4" r="A30">
        <v>470</v>
      </c>
      <c t="n" s="6" r="B30">
        <v>85145</v>
      </c>
      <c t="n" s="6" r="C30">
        <v>71090</v>
      </c>
    </row>
    <row spans="1:3" r="31">
      <c t="s" s="4" r="A31">
        <v>448</v>
      </c>
    </row>
    <row spans="1:3" r="32">
      <c t="s" s="3" r="A32">
        <v>429</v>
      </c>
    </row>
    <row spans="1:3" r="33">
      <c t="s" s="4" r="A33">
        <v>467</v>
      </c>
      <c t="n" s="6" r="B33">
        <v>0</v>
      </c>
      <c t="n" s="6" r="C33">
        <v>0</v>
      </c>
    </row>
    <row spans="1:3" r="34">
      <c t="s" s="4" r="A34">
        <v>468</v>
      </c>
      <c t="n" s="6" r="B34">
        <v>0</v>
      </c>
      <c t="n" s="6" r="C34">
        <v>0</v>
      </c>
    </row>
    <row spans="1:3" r="35">
      <c t="s" s="4" r="A35">
        <v>469</v>
      </c>
      <c t="n" s="6" r="B35">
        <v>48225</v>
      </c>
      <c t="n" s="6" r="C35">
        <v>29231</v>
      </c>
    </row>
    <row spans="1:3" r="36">
      <c t="s" s="4" r="A36">
        <v>470</v>
      </c>
      <c t="n" s="7" r="B36">
        <v>48225</v>
      </c>
      <c t="n" s="7" r="C36">
        <v>292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1</v>
      </c>
      <c t="s" s="2" r="B1">
        <v>67</v>
      </c>
      <c t="s" s="2" r="D1">
        <v>1</v>
      </c>
    </row>
    <row spans="1:6" r="2">
      <c t="s" s="2" r="B2">
        <v>2</v>
      </c>
      <c t="s" s="2" r="C2">
        <v>68</v>
      </c>
      <c t="s" s="2" r="D2">
        <v>2</v>
      </c>
      <c t="s" s="2" r="E2">
        <v>68</v>
      </c>
      <c t="s" s="2" r="F2">
        <v>23</v>
      </c>
    </row>
    <row spans="1:6" r="3">
      <c t="s" s="3" r="A3">
        <v>472</v>
      </c>
    </row>
    <row spans="1:6" r="4">
      <c t="s" s="4" r="A4">
        <v>473</v>
      </c>
      <c t="n" s="7" r="B4">
        <v>4352</v>
      </c>
      <c t="n" s="7" r="D4">
        <v>4352</v>
      </c>
      <c t="n" s="7" r="F4">
        <v>2855</v>
      </c>
    </row>
    <row spans="1:6" r="5">
      <c t="s" s="4" r="A5">
        <v>474</v>
      </c>
      <c t="n" s="6" r="B5">
        <v>74</v>
      </c>
      <c t="n" s="6" r="D5">
        <v>74</v>
      </c>
      <c t="n" s="6" r="F5">
        <v>6373</v>
      </c>
    </row>
    <row spans="1:6" r="6">
      <c t="s" s="4" r="A6">
        <v>475</v>
      </c>
      <c t="n" s="6" r="B6">
        <v>4426</v>
      </c>
      <c t="n" s="6" r="D6">
        <v>4426</v>
      </c>
      <c t="n" s="6" r="F6">
        <v>9228</v>
      </c>
    </row>
    <row spans="1:6" r="7">
      <c t="s" s="4" r="A7">
        <v>476</v>
      </c>
      <c t="n" s="6" r="B7">
        <v>5456</v>
      </c>
      <c t="n" s="6" r="D7">
        <v>5456</v>
      </c>
      <c t="n" s="6" r="F7">
        <v>4826</v>
      </c>
    </row>
    <row spans="1:6" r="8">
      <c t="s" s="4" r="A8">
        <v>477</v>
      </c>
      <c t="n" s="6" r="B8">
        <v>1020</v>
      </c>
      <c t="n" s="6" r="D8">
        <v>1020</v>
      </c>
      <c t="n" s="6" r="F8">
        <v>6446</v>
      </c>
    </row>
    <row spans="1:6" r="9">
      <c t="s" s="4" r="A9">
        <v>478</v>
      </c>
      <c t="n" s="6" r="B9">
        <v>6476</v>
      </c>
      <c t="n" s="6" r="D9">
        <v>6476</v>
      </c>
      <c t="n" s="6" r="F9">
        <v>11272</v>
      </c>
    </row>
    <row spans="1:6" r="10">
      <c t="s" s="4" r="A10">
        <v>479</v>
      </c>
      <c t="n" s="6" r="B10">
        <v>15</v>
      </c>
      <c t="n" s="6" r="D10">
        <v>15</v>
      </c>
      <c t="n" s="6" r="F10">
        <v>1613</v>
      </c>
    </row>
    <row spans="1:6" r="11">
      <c t="s" s="4" r="A11">
        <v>480</v>
      </c>
      <c t="n" s="6" r="B11">
        <v>3832</v>
      </c>
      <c t="n" s="7" r="C11">
        <v>10543</v>
      </c>
      <c t="n" s="6" r="D11">
        <v>3621</v>
      </c>
      <c t="n" s="7" r="E11">
        <v>10713</v>
      </c>
    </row>
    <row spans="1:6" r="12">
      <c t="s" s="4" r="A12">
        <v>481</v>
      </c>
      <c t="n" s="6" r="B12">
        <v>34</v>
      </c>
      <c t="n" s="6" r="C12">
        <v>46</v>
      </c>
      <c t="n" s="6" r="D12">
        <v>93</v>
      </c>
      <c t="n" s="6" r="E12">
        <v>513</v>
      </c>
    </row>
    <row spans="1:6" r="13">
      <c t="s" s="4" r="A13">
        <v>436</v>
      </c>
    </row>
    <row spans="1:6" r="14">
      <c t="s" s="3" r="A14">
        <v>472</v>
      </c>
    </row>
    <row spans="1:6" r="15">
      <c t="s" s="4" r="A15">
        <v>473</v>
      </c>
      <c t="n" s="6" r="B15">
        <v>1003</v>
      </c>
      <c t="n" s="6" r="D15">
        <v>1003</v>
      </c>
      <c t="n" s="6" r="F15">
        <v>168</v>
      </c>
    </row>
    <row spans="1:6" r="16">
      <c t="s" s="4" r="A16">
        <v>475</v>
      </c>
      <c t="n" s="6" r="B16">
        <v>1003</v>
      </c>
      <c t="n" s="6" r="D16">
        <v>1003</v>
      </c>
      <c t="n" s="6" r="F16">
        <v>168</v>
      </c>
    </row>
    <row spans="1:6" r="17">
      <c t="s" s="4" r="A17">
        <v>476</v>
      </c>
      <c t="n" s="6" r="B17">
        <v>1189</v>
      </c>
      <c t="n" s="6" r="D17">
        <v>1189</v>
      </c>
      <c t="n" s="6" r="F17">
        <v>173</v>
      </c>
    </row>
    <row spans="1:6" r="18">
      <c t="s" s="4" r="A18">
        <v>478</v>
      </c>
      <c t="n" s="6" r="B18">
        <v>1189</v>
      </c>
      <c t="n" s="6" r="D18">
        <v>1189</v>
      </c>
      <c t="n" s="6" r="F18">
        <v>173</v>
      </c>
    </row>
    <row spans="1:6" r="19">
      <c t="s" s="4" r="A19">
        <v>479</v>
      </c>
      <c t="n" s="6" r="B19">
        <v>0</v>
      </c>
      <c t="n" s="6" r="D19">
        <v>0</v>
      </c>
      <c t="n" s="6" r="F19">
        <v>0</v>
      </c>
    </row>
    <row spans="1:6" r="20">
      <c t="s" s="4" r="A20">
        <v>480</v>
      </c>
      <c t="n" s="6" r="B20">
        <v>579</v>
      </c>
      <c t="n" s="6" r="C20">
        <v>249</v>
      </c>
      <c t="n" s="6" r="D20">
        <v>372</v>
      </c>
      <c t="n" s="6" r="E20">
        <v>236</v>
      </c>
    </row>
    <row spans="1:6" r="21">
      <c t="s" s="4" r="A21">
        <v>481</v>
      </c>
      <c t="n" s="6" r="B21">
        <v>1</v>
      </c>
      <c t="n" s="6" r="C21">
        <v>1</v>
      </c>
      <c t="n" s="6" r="D21">
        <v>3</v>
      </c>
      <c t="n" s="6" r="E21">
        <v>3</v>
      </c>
    </row>
    <row spans="1:6" r="22">
      <c t="s" s="4" r="A22">
        <v>439</v>
      </c>
    </row>
    <row spans="1:6" r="23">
      <c t="s" s="3" r="A23">
        <v>472</v>
      </c>
    </row>
    <row spans="1:6" r="24">
      <c t="s" s="4" r="A24">
        <v>473</v>
      </c>
      <c t="n" s="6" r="B24">
        <v>3349</v>
      </c>
      <c t="n" s="6" r="D24">
        <v>3349</v>
      </c>
      <c t="n" s="6" r="F24">
        <v>2644</v>
      </c>
    </row>
    <row spans="1:6" r="25">
      <c t="s" s="4" r="A25">
        <v>474</v>
      </c>
      <c t="n" s="6" r="B25">
        <v>74</v>
      </c>
      <c t="n" s="6" r="D25">
        <v>74</v>
      </c>
      <c t="n" s="6" r="F25">
        <v>6373</v>
      </c>
    </row>
    <row spans="1:6" r="26">
      <c t="s" s="4" r="A26">
        <v>475</v>
      </c>
      <c t="n" s="6" r="B26">
        <v>3423</v>
      </c>
      <c t="n" s="6" r="D26">
        <v>3423</v>
      </c>
      <c t="n" s="6" r="F26">
        <v>9017</v>
      </c>
    </row>
    <row spans="1:6" r="27">
      <c t="s" s="4" r="A27">
        <v>476</v>
      </c>
      <c t="n" s="6" r="B27">
        <v>4267</v>
      </c>
      <c t="n" s="6" r="D27">
        <v>4267</v>
      </c>
      <c t="n" s="6" r="F27">
        <v>4610</v>
      </c>
    </row>
    <row spans="1:6" r="28">
      <c t="s" s="4" r="A28">
        <v>477</v>
      </c>
      <c t="n" s="6" r="B28">
        <v>1020</v>
      </c>
      <c t="n" s="6" r="D28">
        <v>1020</v>
      </c>
      <c t="n" s="6" r="F28">
        <v>6446</v>
      </c>
    </row>
    <row spans="1:6" r="29">
      <c t="s" s="4" r="A29">
        <v>478</v>
      </c>
      <c t="n" s="6" r="B29">
        <v>5287</v>
      </c>
      <c t="n" s="6" r="D29">
        <v>5287</v>
      </c>
      <c t="n" s="6" r="F29">
        <v>11056</v>
      </c>
    </row>
    <row spans="1:6" r="30">
      <c t="s" s="4" r="A30">
        <v>479</v>
      </c>
      <c t="n" s="6" r="B30">
        <v>15</v>
      </c>
      <c t="n" s="6" r="D30">
        <v>15</v>
      </c>
      <c t="n" s="6" r="F30">
        <v>1613</v>
      </c>
    </row>
    <row spans="1:6" r="31">
      <c t="s" s="4" r="A31">
        <v>480</v>
      </c>
      <c t="n" s="6" r="B31">
        <v>3253</v>
      </c>
      <c t="n" s="6" r="C31">
        <v>10294</v>
      </c>
      <c t="n" s="6" r="D31">
        <v>3249</v>
      </c>
      <c t="n" s="6" r="E31">
        <v>10477</v>
      </c>
    </row>
    <row spans="1:6" r="32">
      <c t="s" s="4" r="A32">
        <v>481</v>
      </c>
      <c t="n" s="7" r="B32">
        <v>33</v>
      </c>
      <c t="n" s="7" r="C32">
        <v>45</v>
      </c>
      <c t="n" s="7" r="D32">
        <v>90</v>
      </c>
      <c t="n" s="7" r="E32">
        <v>510</v>
      </c>
    </row>
    <row spans="1:6" r="33">
      <c t="s" s="4" r="A33">
        <v>445</v>
      </c>
    </row>
    <row spans="1:6" r="34">
      <c t="s" s="3" r="A34">
        <v>472</v>
      </c>
    </row>
    <row spans="1:6" r="35">
      <c t="s" s="4" r="A35">
        <v>473</v>
      </c>
      <c t="n" s="6" r="F35">
        <v>43</v>
      </c>
    </row>
    <row spans="1:6" r="36">
      <c t="s" s="4" r="A36">
        <v>475</v>
      </c>
      <c t="n" s="6" r="F36">
        <v>43</v>
      </c>
    </row>
    <row spans="1:6" r="37">
      <c t="s" s="4" r="A37">
        <v>476</v>
      </c>
      <c t="n" s="6" r="F37">
        <v>43</v>
      </c>
    </row>
    <row spans="1:6" r="38">
      <c t="s" s="4" r="A38">
        <v>478</v>
      </c>
      <c t="n" s="6" r="F38">
        <v>43</v>
      </c>
    </row>
    <row spans="1:6" r="39">
      <c t="s" s="4" r="A39">
        <v>479</v>
      </c>
      <c t="n" s="7" r="F39">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s="1" r="A1">
        <v>482</v>
      </c>
      <c t="s" s="2" r="B1">
        <v>1</v>
      </c>
    </row>
    <row spans="1:4" r="2">
      <c t="s" s="2" r="B2">
        <v>483</v>
      </c>
      <c t="s" s="2" r="C2">
        <v>484</v>
      </c>
      <c t="s" s="2" r="D2">
        <v>485</v>
      </c>
    </row>
    <row spans="1:4" r="3">
      <c t="s" s="3" r="A3">
        <v>486</v>
      </c>
    </row>
    <row spans="1:4" r="4">
      <c t="s" s="4" r="A4">
        <v>487</v>
      </c>
      <c t="n" s="6" r="C4">
        <v>0</v>
      </c>
    </row>
    <row spans="1:4" r="5">
      <c t="s" s="4" r="A5">
        <v>488</v>
      </c>
      <c t="n" s="7" r="B5">
        <v>15</v>
      </c>
      <c t="n" s="7" r="D5">
        <v>1613</v>
      </c>
    </row>
    <row spans="1:4" r="6">
      <c t="s" s="4" r="A6">
        <v>489</v>
      </c>
    </row>
    <row spans="1:4" r="7">
      <c t="s" s="3" r="A7">
        <v>486</v>
      </c>
    </row>
    <row spans="1:4" r="8">
      <c t="s" s="4" r="A8">
        <v>490</v>
      </c>
      <c t="n" s="6" r="C8">
        <v>3</v>
      </c>
    </row>
    <row spans="1:4" r="9">
      <c t="s" s="4" r="A9">
        <v>491</v>
      </c>
      <c t="n" s="7" r="C9">
        <v>2500</v>
      </c>
    </row>
    <row spans="1:4" r="10">
      <c t="s" s="4" r="A10">
        <v>487</v>
      </c>
      <c t="n" s="6" r="B10">
        <v>0</v>
      </c>
    </row>
    <row spans="1:4" r="11">
      <c t="s" s="4" r="A11">
        <v>492</v>
      </c>
      <c t="n" s="7" r="B11">
        <v>2519</v>
      </c>
      <c t="n" s="7" r="C11">
        <v>439</v>
      </c>
    </row>
    <row spans="1:4" r="12">
      <c t="s" s="4" r="A12">
        <v>493</v>
      </c>
      <c t="n" s="6" r="B12">
        <v>1600</v>
      </c>
      <c t="n" s="6" r="D12">
        <v>6800</v>
      </c>
    </row>
    <row spans="1:4" r="13">
      <c t="s" s="4" r="A13">
        <v>488</v>
      </c>
      <c t="n" s="7" r="B13">
        <v>15</v>
      </c>
      <c t="n" s="7" r="D13">
        <v>16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3</v>
      </c>
      <c t="s" s="2" r="B1">
        <v>67</v>
      </c>
      <c t="s" s="2" r="D1">
        <v>1</v>
      </c>
    </row>
    <row spans="1:5" r="2">
      <c t="s" s="2" r="B2">
        <v>2</v>
      </c>
      <c t="s" s="2" r="C2">
        <v>68</v>
      </c>
      <c t="s" s="2" r="D2">
        <v>2</v>
      </c>
      <c t="s" s="2" r="E2">
        <v>68</v>
      </c>
    </row>
    <row spans="1:5" r="3">
      <c t="s" s="3" r="A3">
        <v>104</v>
      </c>
    </row>
    <row spans="1:5" r="4">
      <c t="s" s="4" r="A4">
        <v>99</v>
      </c>
      <c t="n" s="7" r="B4">
        <v>612</v>
      </c>
      <c t="n" s="7" r="C4">
        <v>1777</v>
      </c>
      <c t="n" s="7" r="D4">
        <v>4365</v>
      </c>
      <c t="n" s="7" r="E4">
        <v>5781</v>
      </c>
    </row>
    <row spans="1:5" r="5">
      <c t="s" s="3" r="A5">
        <v>105</v>
      </c>
    </row>
    <row spans="1:5" r="6">
      <c t="s" s="4" r="A6">
        <v>106</v>
      </c>
      <c t="n" s="6" r="B6">
        <v>-653</v>
      </c>
      <c t="n" s="6" r="C6">
        <v>1938</v>
      </c>
      <c t="n" s="6" r="D6">
        <v>3176</v>
      </c>
      <c t="n" s="6" r="E6">
        <v>890</v>
      </c>
    </row>
    <row spans="1:5" r="7">
      <c t="s" s="4" r="A7">
        <v>107</v>
      </c>
      <c t="n" s="6" r="B7">
        <v>221</v>
      </c>
      <c t="n" s="6" r="C7">
        <v>-654</v>
      </c>
      <c t="n" s="6" r="D7">
        <v>-1080</v>
      </c>
      <c t="n" s="6" r="E7">
        <v>-296</v>
      </c>
    </row>
    <row spans="1:5" r="8">
      <c t="s" s="4" r="A8">
        <v>108</v>
      </c>
      <c t="n" s="6" r="B8">
        <v>0</v>
      </c>
      <c t="n" s="6" r="C8">
        <v>-63</v>
      </c>
      <c t="n" s="6" r="D8">
        <v>-269</v>
      </c>
      <c t="n" s="6" r="E8">
        <v>-508</v>
      </c>
    </row>
    <row spans="1:5" r="9">
      <c t="s" s="4" r="A9">
        <v>109</v>
      </c>
      <c t="n" s="6" r="B9">
        <v>0</v>
      </c>
      <c t="n" s="6" r="C9">
        <v>22</v>
      </c>
      <c t="n" s="6" r="D9">
        <v>91</v>
      </c>
      <c t="n" s="6" r="E9">
        <v>173</v>
      </c>
    </row>
    <row spans="1:5" r="10">
      <c t="s" s="4" r="A10">
        <v>110</v>
      </c>
      <c t="n" s="6" r="B10">
        <v>-432</v>
      </c>
      <c t="n" s="6" r="C10">
        <v>1243</v>
      </c>
      <c t="n" s="6" r="D10">
        <v>1918</v>
      </c>
      <c t="n" s="6" r="E10">
        <v>259</v>
      </c>
    </row>
    <row spans="1:5" r="11">
      <c t="s" s="4" r="A11">
        <v>111</v>
      </c>
      <c t="n" s="7" r="B11">
        <v>180</v>
      </c>
      <c t="n" s="7" r="C11">
        <v>3020</v>
      </c>
      <c t="n" s="7" r="D11">
        <v>6283</v>
      </c>
      <c t="n" s="7" r="E11">
        <v>60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23</v>
      </c>
    </row>
    <row spans="1:3" r="2">
      <c t="s" s="4" r="A2">
        <v>495</v>
      </c>
    </row>
    <row spans="1:3" r="3">
      <c t="s" s="3" r="A3">
        <v>429</v>
      </c>
    </row>
    <row spans="1:3" r="4">
      <c t="s" s="4" r="A4">
        <v>496</v>
      </c>
      <c t="n" s="7" r="B4">
        <v>400415</v>
      </c>
      <c t="n" s="7" r="C4">
        <v>350213</v>
      </c>
    </row>
    <row spans="1:3" r="5">
      <c t="s" s="4" r="A5">
        <v>497</v>
      </c>
    </row>
    <row spans="1:3" r="6">
      <c t="s" s="3" r="A6">
        <v>429</v>
      </c>
    </row>
    <row spans="1:3" r="7">
      <c t="s" s="4" r="A7">
        <v>496</v>
      </c>
      <c t="n" s="6" r="B7">
        <v>391264</v>
      </c>
      <c t="n" s="6" r="C7">
        <v>338939</v>
      </c>
    </row>
    <row spans="1:3" r="8">
      <c t="s" s="4" r="A8">
        <v>498</v>
      </c>
    </row>
    <row spans="1:3" r="9">
      <c t="s" s="3" r="A9">
        <v>429</v>
      </c>
    </row>
    <row spans="1:3" r="10">
      <c t="s" s="4" r="A10">
        <v>496</v>
      </c>
      <c t="n" s="6" r="B10">
        <v>4477</v>
      </c>
      <c t="n" s="6" r="C10">
        <v>1837</v>
      </c>
    </row>
    <row spans="1:3" r="11">
      <c t="s" s="4" r="A11">
        <v>499</v>
      </c>
    </row>
    <row spans="1:3" r="12">
      <c t="s" s="3" r="A12">
        <v>429</v>
      </c>
    </row>
    <row spans="1:3" r="13">
      <c t="s" s="4" r="A13">
        <v>496</v>
      </c>
      <c t="n" s="6" r="B13">
        <v>4674</v>
      </c>
      <c t="n" s="6" r="C13">
        <v>9437</v>
      </c>
    </row>
    <row spans="1:3" r="14">
      <c t="s" s="4" r="A14">
        <v>500</v>
      </c>
    </row>
    <row spans="1:3" r="15">
      <c t="s" s="3" r="A15">
        <v>429</v>
      </c>
    </row>
    <row spans="1:3" r="16">
      <c t="s" s="4" r="A16">
        <v>496</v>
      </c>
      <c t="n" s="6" r="B16">
        <v>0</v>
      </c>
      <c t="n" s="6" r="C16">
        <v>0</v>
      </c>
    </row>
    <row spans="1:3" r="17">
      <c t="s" s="4" r="A17">
        <v>501</v>
      </c>
    </row>
    <row spans="1:3" r="18">
      <c t="s" s="3" r="A18">
        <v>429</v>
      </c>
    </row>
    <row spans="1:3" r="19">
      <c t="s" s="4" r="A19">
        <v>496</v>
      </c>
      <c t="n" s="6" r="B19">
        <v>306178</v>
      </c>
      <c t="n" s="6" r="C19">
        <v>210038</v>
      </c>
    </row>
    <row spans="1:3" r="20">
      <c t="s" s="4" r="A20">
        <v>502</v>
      </c>
    </row>
    <row spans="1:3" r="21">
      <c t="s" s="3" r="A21">
        <v>429</v>
      </c>
    </row>
    <row spans="1:3" r="22">
      <c t="s" s="4" r="A22">
        <v>496</v>
      </c>
      <c t="n" s="6" r="B22">
        <v>304964</v>
      </c>
      <c t="n" s="6" r="C22">
        <v>209598</v>
      </c>
    </row>
    <row spans="1:3" r="23">
      <c t="s" s="4" r="A23">
        <v>503</v>
      </c>
    </row>
    <row spans="1:3" r="24">
      <c t="s" s="3" r="A24">
        <v>429</v>
      </c>
    </row>
    <row spans="1:3" r="25">
      <c t="s" s="4" r="A25">
        <v>496</v>
      </c>
      <c t="n" s="6" r="B25">
        <v>1214</v>
      </c>
      <c t="n" s="6" r="C25">
        <v>440</v>
      </c>
    </row>
    <row spans="1:3" r="26">
      <c t="s" s="4" r="A26">
        <v>504</v>
      </c>
    </row>
    <row spans="1:3" r="27">
      <c t="s" s="3" r="A27">
        <v>429</v>
      </c>
    </row>
    <row spans="1:3" r="28">
      <c t="s" s="4" r="A28">
        <v>496</v>
      </c>
      <c t="n" s="6" r="B28">
        <v>315270</v>
      </c>
      <c t="n" s="6" r="C28">
        <v>279123</v>
      </c>
    </row>
    <row spans="1:3" r="29">
      <c t="s" s="4" r="A29">
        <v>505</v>
      </c>
    </row>
    <row spans="1:3" r="30">
      <c t="s" s="3" r="A30">
        <v>429</v>
      </c>
    </row>
    <row spans="1:3" r="31">
      <c t="s" s="4" r="A31">
        <v>496</v>
      </c>
      <c t="n" s="6" r="B31">
        <v>306177</v>
      </c>
      <c t="n" s="6" r="C31">
        <v>267892</v>
      </c>
    </row>
    <row spans="1:3" r="32">
      <c t="s" s="4" r="A32">
        <v>506</v>
      </c>
    </row>
    <row spans="1:3" r="33">
      <c t="s" s="3" r="A33">
        <v>429</v>
      </c>
    </row>
    <row spans="1:3" r="34">
      <c t="s" s="4" r="A34">
        <v>496</v>
      </c>
      <c t="n" s="6" r="B34">
        <v>4442</v>
      </c>
      <c t="n" s="6" r="C34">
        <v>1837</v>
      </c>
    </row>
    <row spans="1:3" r="35">
      <c t="s" s="4" r="A35">
        <v>507</v>
      </c>
    </row>
    <row spans="1:3" r="36">
      <c t="s" s="3" r="A36">
        <v>429</v>
      </c>
    </row>
    <row spans="1:3" r="37">
      <c t="s" s="4" r="A37">
        <v>496</v>
      </c>
      <c t="n" s="6" r="B37">
        <v>4651</v>
      </c>
      <c t="n" s="6" r="C37">
        <v>9394</v>
      </c>
    </row>
    <row spans="1:3" r="38">
      <c t="s" s="4" r="A38">
        <v>508</v>
      </c>
    </row>
    <row spans="1:3" r="39">
      <c t="s" s="3" r="A39">
        <v>429</v>
      </c>
    </row>
    <row spans="1:3" r="40">
      <c t="s" s="4" r="A40">
        <v>496</v>
      </c>
      <c t="n" s="6" r="B40">
        <v>0</v>
      </c>
      <c t="n" s="6" r="C40">
        <v>0</v>
      </c>
    </row>
    <row spans="1:3" r="41">
      <c t="s" s="4" r="A41">
        <v>509</v>
      </c>
    </row>
    <row spans="1:3" r="42">
      <c t="s" s="3" r="A42">
        <v>429</v>
      </c>
    </row>
    <row spans="1:3" r="43">
      <c t="s" s="4" r="A43">
        <v>496</v>
      </c>
      <c t="n" s="6" r="B43">
        <v>85145</v>
      </c>
      <c t="n" s="6" r="C43">
        <v>71090</v>
      </c>
    </row>
    <row spans="1:3" r="44">
      <c t="s" s="4" r="A44">
        <v>510</v>
      </c>
    </row>
    <row spans="1:3" r="45">
      <c t="s" s="3" r="A45">
        <v>429</v>
      </c>
    </row>
    <row spans="1:3" r="46">
      <c t="s" s="4" r="A46">
        <v>496</v>
      </c>
      <c t="n" s="6" r="B46">
        <v>85087</v>
      </c>
      <c t="n" s="6" r="C46">
        <v>71047</v>
      </c>
    </row>
    <row spans="1:3" r="47">
      <c t="s" s="4" r="A47">
        <v>511</v>
      </c>
    </row>
    <row spans="1:3" r="48">
      <c t="s" s="3" r="A48">
        <v>429</v>
      </c>
    </row>
    <row spans="1:3" r="49">
      <c t="s" s="4" r="A49">
        <v>496</v>
      </c>
      <c t="n" s="6" r="B49">
        <v>35</v>
      </c>
      <c t="n" s="6" r="C49">
        <v>0</v>
      </c>
    </row>
    <row spans="1:3" r="50">
      <c t="s" s="4" r="A50">
        <v>512</v>
      </c>
    </row>
    <row spans="1:3" r="51">
      <c t="s" s="3" r="A51">
        <v>429</v>
      </c>
    </row>
    <row spans="1:3" r="52">
      <c t="s" s="4" r="A52">
        <v>496</v>
      </c>
      <c t="n" s="6" r="B52">
        <v>23</v>
      </c>
      <c t="n" s="6" r="C52">
        <v>43</v>
      </c>
    </row>
    <row spans="1:3" r="53">
      <c t="s" s="4" r="A53">
        <v>513</v>
      </c>
    </row>
    <row spans="1:3" r="54">
      <c t="s" s="3" r="A54">
        <v>429</v>
      </c>
    </row>
    <row spans="1:3" r="55">
      <c t="s" s="4" r="A55">
        <v>496</v>
      </c>
      <c t="n" s="6" r="B55">
        <v>0</v>
      </c>
      <c t="n" s="6" r="C55">
        <v>0</v>
      </c>
    </row>
    <row spans="1:3" r="56">
      <c t="s" s="4" r="A56">
        <v>514</v>
      </c>
    </row>
    <row spans="1:3" r="57">
      <c t="s" s="3" r="A57">
        <v>429</v>
      </c>
    </row>
    <row spans="1:3" r="58">
      <c t="s" s="4" r="A58">
        <v>496</v>
      </c>
      <c t="n" s="6" r="B58">
        <v>237897</v>
      </c>
      <c t="n" s="6" r="C58">
        <v>161820</v>
      </c>
    </row>
    <row spans="1:3" r="59">
      <c t="s" s="4" r="A59">
        <v>515</v>
      </c>
    </row>
    <row spans="1:3" r="60">
      <c t="s" s="3" r="A60">
        <v>429</v>
      </c>
    </row>
    <row spans="1:3" r="61">
      <c t="s" s="4" r="A61">
        <v>496</v>
      </c>
      <c t="n" s="6" r="B61">
        <v>236711</v>
      </c>
      <c t="n" s="6" r="C61">
        <v>161380</v>
      </c>
    </row>
    <row spans="1:3" r="62">
      <c t="s" s="4" r="A62">
        <v>516</v>
      </c>
    </row>
    <row spans="1:3" r="63">
      <c t="s" s="3" r="A63">
        <v>429</v>
      </c>
    </row>
    <row spans="1:3" r="64">
      <c t="s" s="4" r="A64">
        <v>496</v>
      </c>
      <c t="n" s="6" r="B64">
        <v>1186</v>
      </c>
      <c t="n" s="6" r="C64">
        <v>440</v>
      </c>
    </row>
    <row spans="1:3" r="65">
      <c t="s" s="4" r="A65">
        <v>517</v>
      </c>
    </row>
    <row spans="1:3" r="66">
      <c t="s" s="3" r="A66">
        <v>429</v>
      </c>
    </row>
    <row spans="1:3" r="67">
      <c t="s" s="4" r="A67">
        <v>496</v>
      </c>
      <c t="n" s="6" r="B67">
        <v>20056</v>
      </c>
      <c t="n" s="6" r="C67">
        <v>18987</v>
      </c>
    </row>
    <row spans="1:3" r="68">
      <c t="s" s="4" r="A68">
        <v>518</v>
      </c>
    </row>
    <row spans="1:3" r="69">
      <c t="s" s="3" r="A69">
        <v>429</v>
      </c>
    </row>
    <row spans="1:3" r="70">
      <c t="s" s="4" r="A70">
        <v>496</v>
      </c>
      <c t="n" s="6" r="B70">
        <v>20028</v>
      </c>
      <c t="n" s="6" r="C70">
        <v>18987</v>
      </c>
    </row>
    <row spans="1:3" r="71">
      <c t="s" s="4" r="A71">
        <v>519</v>
      </c>
    </row>
    <row spans="1:3" r="72">
      <c t="s" s="3" r="A72">
        <v>429</v>
      </c>
    </row>
    <row spans="1:3" r="73">
      <c t="s" s="4" r="A73">
        <v>496</v>
      </c>
      <c t="n" s="6" r="B73">
        <v>28</v>
      </c>
      <c t="n" s="6" r="C73">
        <v>0</v>
      </c>
    </row>
    <row spans="1:3" r="74">
      <c t="s" s="4" r="A74">
        <v>520</v>
      </c>
    </row>
    <row spans="1:3" r="75">
      <c t="s" s="3" r="A75">
        <v>429</v>
      </c>
    </row>
    <row spans="1:3" r="76">
      <c t="s" s="4" r="A76">
        <v>496</v>
      </c>
      <c t="n" s="6" r="B76">
        <v>48225</v>
      </c>
      <c t="n" s="6" r="C76">
        <v>29231</v>
      </c>
    </row>
    <row spans="1:3" r="77">
      <c t="s" s="4" r="A77">
        <v>521</v>
      </c>
    </row>
    <row spans="1:3" r="78">
      <c t="s" s="3" r="A78">
        <v>429</v>
      </c>
    </row>
    <row spans="1:3" r="79">
      <c t="s" s="4" r="A79">
        <v>496</v>
      </c>
      <c t="n" s="6" r="B79">
        <v>48225</v>
      </c>
      <c t="n" s="6" r="C79">
        <v>29231</v>
      </c>
    </row>
    <row spans="1:3" r="80">
      <c t="s" s="4" r="A80">
        <v>522</v>
      </c>
    </row>
    <row spans="1:3" r="81">
      <c t="s" s="3" r="A81">
        <v>429</v>
      </c>
    </row>
    <row spans="1:3" r="82">
      <c t="s" s="4" r="A82">
        <v>496</v>
      </c>
      <c t="n" s="7" r="B82">
        <v>0</v>
      </c>
      <c t="n" s="7" r="C82">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23</v>
      </c>
    </row>
    <row spans="1:3" r="2">
      <c t="s" s="3" r="A2">
        <v>524</v>
      </c>
    </row>
    <row spans="1:3" r="3">
      <c t="s" s="4" r="A3">
        <v>525</v>
      </c>
      <c t="n" s="7" r="B3">
        <v>702002</v>
      </c>
      <c t="n" s="7" r="C3">
        <v>551989</v>
      </c>
    </row>
    <row spans="1:3" r="4">
      <c t="s" s="4" r="A4">
        <v>526</v>
      </c>
      <c t="n" s="6" r="B4">
        <v>2190</v>
      </c>
      <c t="n" s="6" r="C4">
        <v>7132</v>
      </c>
    </row>
    <row spans="1:3" r="5">
      <c t="s" s="4" r="A5">
        <v>527</v>
      </c>
      <c t="n" s="6" r="B5">
        <v>4591</v>
      </c>
      <c t="n" s="6" r="C5">
        <v>8262</v>
      </c>
    </row>
    <row spans="1:3" r="6">
      <c t="s" s="4" r="A6">
        <v>470</v>
      </c>
      <c t="n" s="6" r="B6">
        <v>706593</v>
      </c>
      <c t="n" s="6" r="C6">
        <v>560251</v>
      </c>
    </row>
    <row spans="1:3" r="7">
      <c t="s" s="4" r="A7">
        <v>528</v>
      </c>
    </row>
    <row spans="1:3" r="8">
      <c t="s" s="3" r="A8">
        <v>524</v>
      </c>
    </row>
    <row spans="1:3" r="9">
      <c t="s" s="4" r="A9">
        <v>529</v>
      </c>
      <c t="n" s="6" r="B9">
        <v>1904</v>
      </c>
      <c t="n" s="6" r="C9">
        <v>1029</v>
      </c>
    </row>
    <row spans="1:3" r="10">
      <c t="s" s="4" r="A10">
        <v>530</v>
      </c>
    </row>
    <row spans="1:3" r="11">
      <c t="s" s="3" r="A11">
        <v>524</v>
      </c>
    </row>
    <row spans="1:3" r="12">
      <c t="s" s="4" r="A12">
        <v>529</v>
      </c>
      <c t="n" s="6" r="B12">
        <v>448</v>
      </c>
      <c t="n" s="6" r="C12">
        <v>101</v>
      </c>
    </row>
    <row spans="1:3" r="13">
      <c t="s" s="4" r="A13">
        <v>531</v>
      </c>
    </row>
    <row spans="1:3" r="14">
      <c t="s" s="3" r="A14">
        <v>524</v>
      </c>
    </row>
    <row spans="1:3" r="15">
      <c t="s" s="4" r="A15">
        <v>529</v>
      </c>
      <c t="n" s="6" r="B15">
        <v>49</v>
      </c>
      <c t="n" s="6" r="C15">
        <v>0</v>
      </c>
    </row>
    <row spans="1:3" r="16">
      <c t="s" s="4" r="A16">
        <v>436</v>
      </c>
    </row>
    <row spans="1:3" r="17">
      <c t="s" s="3" r="A17">
        <v>524</v>
      </c>
    </row>
    <row spans="1:3" r="18">
      <c t="s" s="4" r="A18">
        <v>525</v>
      </c>
      <c t="n" s="6" r="B18">
        <v>234857</v>
      </c>
      <c t="n" s="6" r="C18">
        <v>160683</v>
      </c>
    </row>
    <row spans="1:3" r="19">
      <c t="s" s="4" r="A19">
        <v>526</v>
      </c>
      <c t="n" s="6" r="B19">
        <v>1186</v>
      </c>
      <c t="n" s="6" r="C19">
        <v>440</v>
      </c>
    </row>
    <row spans="1:3" r="20">
      <c t="s" s="4" r="A20">
        <v>527</v>
      </c>
      <c t="n" s="6" r="B20">
        <v>3040</v>
      </c>
      <c t="n" s="6" r="C20">
        <v>1137</v>
      </c>
    </row>
    <row spans="1:3" r="21">
      <c t="s" s="4" r="A21">
        <v>470</v>
      </c>
      <c t="n" s="6" r="B21">
        <v>237897</v>
      </c>
      <c t="n" s="6" r="C21">
        <v>161820</v>
      </c>
    </row>
    <row spans="1:3" r="22">
      <c t="s" s="4" r="A22">
        <v>532</v>
      </c>
    </row>
    <row spans="1:3" r="23">
      <c t="s" s="3" r="A23">
        <v>524</v>
      </c>
    </row>
    <row spans="1:3" r="24">
      <c t="s" s="4" r="A24">
        <v>529</v>
      </c>
      <c t="n" s="6" r="B24">
        <v>1548</v>
      </c>
      <c t="n" s="6" r="C24">
        <v>646</v>
      </c>
    </row>
    <row spans="1:3" r="25">
      <c t="s" s="4" r="A25">
        <v>533</v>
      </c>
    </row>
    <row spans="1:3" r="26">
      <c t="s" s="3" r="A26">
        <v>524</v>
      </c>
    </row>
    <row spans="1:3" r="27">
      <c t="s" s="4" r="A27">
        <v>529</v>
      </c>
      <c t="n" s="6" r="B27">
        <v>306</v>
      </c>
      <c t="n" s="6" r="C27">
        <v>51</v>
      </c>
    </row>
    <row spans="1:3" r="28">
      <c t="s" s="4" r="A28">
        <v>534</v>
      </c>
    </row>
    <row spans="1:3" r="29">
      <c t="s" s="3" r="A29">
        <v>524</v>
      </c>
    </row>
    <row spans="1:3" r="30">
      <c t="s" s="4" r="A30">
        <v>529</v>
      </c>
      <c t="n" s="6" r="B30">
        <v>0</v>
      </c>
      <c t="n" s="6" r="C30">
        <v>0</v>
      </c>
    </row>
    <row spans="1:3" r="31">
      <c t="s" s="4" r="A31">
        <v>439</v>
      </c>
    </row>
    <row spans="1:3" r="32">
      <c t="s" s="3" r="A32">
        <v>524</v>
      </c>
    </row>
    <row spans="1:3" r="33">
      <c t="s" s="4" r="A33">
        <v>525</v>
      </c>
      <c t="n" s="6" r="B33">
        <v>313916</v>
      </c>
      <c t="n" s="6" r="C33">
        <v>272125</v>
      </c>
    </row>
    <row spans="1:3" r="34">
      <c t="s" s="4" r="A34">
        <v>526</v>
      </c>
      <c t="n" s="6" r="B34">
        <v>976</v>
      </c>
      <c t="n" s="6" r="C34">
        <v>6649</v>
      </c>
    </row>
    <row spans="1:3" r="35">
      <c t="s" s="4" r="A35">
        <v>527</v>
      </c>
      <c t="n" s="6" r="B35">
        <v>1354</v>
      </c>
      <c t="n" s="6" r="C35">
        <v>6998</v>
      </c>
    </row>
    <row spans="1:3" r="36">
      <c t="s" s="4" r="A36">
        <v>470</v>
      </c>
      <c t="n" s="6" r="B36">
        <v>315270</v>
      </c>
      <c t="n" s="6" r="C36">
        <v>279123</v>
      </c>
    </row>
    <row spans="1:3" r="37">
      <c t="s" s="4" r="A37">
        <v>535</v>
      </c>
    </row>
    <row spans="1:3" r="38">
      <c t="s" s="3" r="A38">
        <v>524</v>
      </c>
    </row>
    <row spans="1:3" r="39">
      <c t="s" s="4" r="A39">
        <v>529</v>
      </c>
      <c t="n" s="6" r="B39">
        <v>198</v>
      </c>
      <c t="n" s="6" r="C39">
        <v>310</v>
      </c>
    </row>
    <row spans="1:3" r="40">
      <c t="s" s="4" r="A40">
        <v>536</v>
      </c>
    </row>
    <row spans="1:3" r="41">
      <c t="s" s="3" r="A41">
        <v>524</v>
      </c>
    </row>
    <row spans="1:3" r="42">
      <c t="s" s="4" r="A42">
        <v>529</v>
      </c>
      <c t="n" s="6" r="B42">
        <v>131</v>
      </c>
      <c t="n" s="6" r="C42">
        <v>39</v>
      </c>
    </row>
    <row spans="1:3" r="43">
      <c t="s" s="4" r="A43">
        <v>537</v>
      </c>
    </row>
    <row spans="1:3" r="44">
      <c t="s" s="3" r="A44">
        <v>524</v>
      </c>
    </row>
    <row spans="1:3" r="45">
      <c t="s" s="4" r="A45">
        <v>529</v>
      </c>
      <c t="n" s="6" r="B45">
        <v>49</v>
      </c>
      <c t="n" s="6" r="C45">
        <v>0</v>
      </c>
    </row>
    <row spans="1:3" r="46">
      <c t="s" s="4" r="A46">
        <v>442</v>
      </c>
    </row>
    <row spans="1:3" r="47">
      <c t="s" s="3" r="A47">
        <v>524</v>
      </c>
    </row>
    <row spans="1:3" r="48">
      <c t="s" s="4" r="A48">
        <v>525</v>
      </c>
      <c t="n" s="6" r="B48">
        <v>20028</v>
      </c>
      <c t="n" s="6" r="C48">
        <v>18959</v>
      </c>
    </row>
    <row spans="1:3" r="49">
      <c t="s" s="4" r="A49">
        <v>526</v>
      </c>
      <c t="n" s="6" r="B49">
        <v>28</v>
      </c>
      <c t="n" s="6" r="C49">
        <v>0</v>
      </c>
    </row>
    <row spans="1:3" r="50">
      <c t="s" s="4" r="A50">
        <v>527</v>
      </c>
      <c t="n" s="6" r="B50">
        <v>28</v>
      </c>
      <c t="n" s="6" r="C50">
        <v>28</v>
      </c>
    </row>
    <row spans="1:3" r="51">
      <c t="s" s="4" r="A51">
        <v>470</v>
      </c>
      <c t="n" s="6" r="B51">
        <v>20056</v>
      </c>
      <c t="n" s="6" r="C51">
        <v>18987</v>
      </c>
    </row>
    <row spans="1:3" r="52">
      <c t="s" s="4" r="A52">
        <v>538</v>
      </c>
    </row>
    <row spans="1:3" r="53">
      <c t="s" s="3" r="A53">
        <v>524</v>
      </c>
    </row>
    <row spans="1:3" r="54">
      <c t="s" s="4" r="A54">
        <v>529</v>
      </c>
      <c t="n" s="6" r="B54">
        <v>0</v>
      </c>
      <c t="n" s="6" r="C54">
        <v>28</v>
      </c>
    </row>
    <row spans="1:3" r="55">
      <c t="s" s="4" r="A55">
        <v>539</v>
      </c>
    </row>
    <row spans="1:3" r="56">
      <c t="s" s="3" r="A56">
        <v>524</v>
      </c>
    </row>
    <row spans="1:3" r="57">
      <c t="s" s="4" r="A57">
        <v>529</v>
      </c>
      <c t="n" s="6" r="B57">
        <v>0</v>
      </c>
      <c t="n" s="6" r="C57">
        <v>0</v>
      </c>
    </row>
    <row spans="1:3" r="58">
      <c t="s" s="4" r="A58">
        <v>540</v>
      </c>
    </row>
    <row spans="1:3" r="59">
      <c t="s" s="3" r="A59">
        <v>524</v>
      </c>
    </row>
    <row spans="1:3" r="60">
      <c t="s" s="4" r="A60">
        <v>529</v>
      </c>
      <c t="n" s="6" r="B60">
        <v>0</v>
      </c>
      <c t="n" s="6" r="C60">
        <v>0</v>
      </c>
    </row>
    <row spans="1:3" r="61">
      <c t="s" s="4" r="A61">
        <v>445</v>
      </c>
    </row>
    <row spans="1:3" r="62">
      <c t="s" s="3" r="A62">
        <v>524</v>
      </c>
    </row>
    <row spans="1:3" r="63">
      <c t="s" s="4" r="A63">
        <v>525</v>
      </c>
      <c t="n" s="6" r="B63">
        <v>85083</v>
      </c>
      <c t="n" s="6" r="C63">
        <v>71043</v>
      </c>
    </row>
    <row spans="1:3" r="64">
      <c t="s" s="4" r="A64">
        <v>526</v>
      </c>
      <c t="n" s="6" r="B64">
        <v>0</v>
      </c>
      <c t="n" s="6" r="C64">
        <v>43</v>
      </c>
    </row>
    <row spans="1:3" r="65">
      <c t="s" s="4" r="A65">
        <v>527</v>
      </c>
      <c t="n" s="6" r="B65">
        <v>62</v>
      </c>
      <c t="n" s="6" r="C65">
        <v>47</v>
      </c>
    </row>
    <row spans="1:3" r="66">
      <c t="s" s="4" r="A66">
        <v>470</v>
      </c>
      <c t="n" s="6" r="B66">
        <v>85145</v>
      </c>
      <c t="n" s="6" r="C66">
        <v>71090</v>
      </c>
    </row>
    <row spans="1:3" r="67">
      <c t="s" s="4" r="A67">
        <v>541</v>
      </c>
    </row>
    <row spans="1:3" r="68">
      <c t="s" s="3" r="A68">
        <v>524</v>
      </c>
    </row>
    <row spans="1:3" r="69">
      <c t="s" s="4" r="A69">
        <v>529</v>
      </c>
      <c t="n" s="6" r="B69">
        <v>62</v>
      </c>
      <c t="n" s="6" r="C69">
        <v>4</v>
      </c>
    </row>
    <row spans="1:3" r="70">
      <c t="s" s="4" r="A70">
        <v>542</v>
      </c>
    </row>
    <row spans="1:3" r="71">
      <c t="s" s="3" r="A71">
        <v>524</v>
      </c>
    </row>
    <row spans="1:3" r="72">
      <c t="s" s="4" r="A72">
        <v>529</v>
      </c>
      <c t="n" s="6" r="B72">
        <v>0</v>
      </c>
      <c t="n" s="6" r="C72">
        <v>0</v>
      </c>
    </row>
    <row spans="1:3" r="73">
      <c t="s" s="4" r="A73">
        <v>543</v>
      </c>
    </row>
    <row spans="1:3" r="74">
      <c t="s" s="3" r="A74">
        <v>524</v>
      </c>
    </row>
    <row spans="1:3" r="75">
      <c t="s" s="4" r="A75">
        <v>529</v>
      </c>
      <c t="n" s="6" r="B75">
        <v>0</v>
      </c>
      <c t="n" s="6" r="C75">
        <v>0</v>
      </c>
    </row>
    <row spans="1:3" r="76">
      <c t="s" s="4" r="A76">
        <v>448</v>
      </c>
    </row>
    <row spans="1:3" r="77">
      <c t="s" s="3" r="A77">
        <v>524</v>
      </c>
    </row>
    <row spans="1:3" r="78">
      <c t="s" s="4" r="A78">
        <v>525</v>
      </c>
      <c t="n" s="6" r="B78">
        <v>48118</v>
      </c>
      <c t="n" s="6" r="C78">
        <v>29179</v>
      </c>
    </row>
    <row spans="1:3" r="79">
      <c t="s" s="4" r="A79">
        <v>526</v>
      </c>
      <c t="n" s="6" r="B79">
        <v>0</v>
      </c>
      <c t="n" s="6" r="C79">
        <v>0</v>
      </c>
    </row>
    <row spans="1:3" r="80">
      <c t="s" s="4" r="A80">
        <v>527</v>
      </c>
      <c t="n" s="6" r="B80">
        <v>107</v>
      </c>
      <c t="n" s="6" r="C80">
        <v>52</v>
      </c>
    </row>
    <row spans="1:3" r="81">
      <c t="s" s="4" r="A81">
        <v>470</v>
      </c>
      <c t="n" s="6" r="B81">
        <v>48225</v>
      </c>
      <c t="n" s="6" r="C81">
        <v>29231</v>
      </c>
    </row>
    <row spans="1:3" r="82">
      <c t="s" s="4" r="A82">
        <v>544</v>
      </c>
    </row>
    <row spans="1:3" r="83">
      <c t="s" s="3" r="A83">
        <v>524</v>
      </c>
    </row>
    <row spans="1:3" r="84">
      <c t="s" s="4" r="A84">
        <v>529</v>
      </c>
      <c t="n" s="6" r="B84">
        <v>96</v>
      </c>
      <c t="n" s="6" r="C84">
        <v>41</v>
      </c>
    </row>
    <row spans="1:3" r="85">
      <c t="s" s="4" r="A85">
        <v>545</v>
      </c>
    </row>
    <row spans="1:3" r="86">
      <c t="s" s="3" r="A86">
        <v>524</v>
      </c>
    </row>
    <row spans="1:3" r="87">
      <c t="s" s="4" r="A87">
        <v>529</v>
      </c>
      <c t="n" s="6" r="B87">
        <v>11</v>
      </c>
      <c t="n" s="6" r="C87">
        <v>11</v>
      </c>
    </row>
    <row spans="1:3" r="88">
      <c t="s" s="4" r="A88">
        <v>546</v>
      </c>
    </row>
    <row spans="1:3" r="89">
      <c t="s" s="3" r="A89">
        <v>524</v>
      </c>
    </row>
    <row spans="1:3" r="90">
      <c t="s" s="4" r="A90">
        <v>529</v>
      </c>
      <c t="n" s="7" r="B90">
        <v>0</v>
      </c>
      <c t="n" s="7" r="C90">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67</v>
      </c>
      <c t="s" s="2" r="D1">
        <v>1</v>
      </c>
    </row>
    <row spans="1:5" r="2">
      <c t="s" s="2" r="B2">
        <v>2</v>
      </c>
      <c t="s" s="2" r="C2">
        <v>68</v>
      </c>
      <c t="s" s="2" r="D2">
        <v>2</v>
      </c>
      <c t="s" s="2" r="E2">
        <v>68</v>
      </c>
    </row>
    <row spans="1:5" r="3">
      <c t="s" s="3" r="A3">
        <v>548</v>
      </c>
    </row>
    <row spans="1:5" r="4">
      <c t="s" s="4" r="A4">
        <v>549</v>
      </c>
      <c t="n" s="7" r="B4">
        <v>5798</v>
      </c>
      <c t="n" s="7" r="C4">
        <v>5947</v>
      </c>
      <c t="n" s="7" r="D4">
        <v>7298</v>
      </c>
      <c t="n" s="7" r="E4">
        <v>5875</v>
      </c>
    </row>
    <row spans="1:5" r="5">
      <c t="s" s="4" r="A5">
        <v>550</v>
      </c>
      <c t="n" s="6" r="B5">
        <v>-99</v>
      </c>
      <c t="n" s="6" r="C5">
        <v>-927</v>
      </c>
      <c t="n" s="6" r="D5">
        <v>-2788</v>
      </c>
      <c t="n" s="6" r="E5">
        <v>-1910</v>
      </c>
    </row>
    <row spans="1:5" r="6">
      <c t="s" s="4" r="A6">
        <v>551</v>
      </c>
      <c t="n" s="6" r="B6">
        <v>15</v>
      </c>
      <c t="n" s="6" r="C6">
        <v>7</v>
      </c>
      <c t="n" s="6" r="D6">
        <v>54</v>
      </c>
      <c t="n" s="6" r="E6">
        <v>22</v>
      </c>
    </row>
    <row spans="1:5" r="7">
      <c t="s" s="4" r="A7">
        <v>78</v>
      </c>
      <c t="n" s="6" r="B7">
        <v>450</v>
      </c>
      <c t="n" s="6" r="C7">
        <v>720</v>
      </c>
      <c t="n" s="6" r="D7">
        <v>1600</v>
      </c>
      <c t="n" s="6" r="E7">
        <v>1760</v>
      </c>
    </row>
    <row spans="1:5" r="8">
      <c t="s" s="4" r="A8">
        <v>552</v>
      </c>
      <c t="n" s="6" r="B8">
        <v>6164</v>
      </c>
      <c t="n" s="6" r="C8">
        <v>5747</v>
      </c>
      <c t="n" s="6" r="D8">
        <v>6164</v>
      </c>
      <c t="n" s="6" r="E8">
        <v>5747</v>
      </c>
    </row>
    <row spans="1:5" r="9">
      <c t="s" s="4" r="A9">
        <v>553</v>
      </c>
      <c t="n" s="6" r="B9">
        <v>15</v>
      </c>
      <c t="n" s="6" r="C9">
        <v>389</v>
      </c>
      <c t="n" s="6" r="D9">
        <v>15</v>
      </c>
      <c t="n" s="6" r="E9">
        <v>389</v>
      </c>
    </row>
    <row spans="1:5" r="10">
      <c t="s" s="4" r="A10">
        <v>554</v>
      </c>
      <c t="n" s="6" r="B10">
        <v>6149</v>
      </c>
      <c t="n" s="6" r="C10">
        <v>5358</v>
      </c>
      <c t="n" s="6" r="D10">
        <v>6149</v>
      </c>
      <c t="n" s="6" r="E10">
        <v>5358</v>
      </c>
    </row>
    <row spans="1:5" r="11">
      <c t="s" s="4" r="A11">
        <v>436</v>
      </c>
    </row>
    <row spans="1:5" r="12">
      <c t="s" s="3" r="A12">
        <v>548</v>
      </c>
    </row>
    <row spans="1:5" r="13">
      <c t="s" s="4" r="A13">
        <v>549</v>
      </c>
      <c t="n" s="6" r="B13">
        <v>976</v>
      </c>
      <c t="n" s="6" r="C13">
        <v>1085</v>
      </c>
      <c t="n" s="6" r="D13">
        <v>1069</v>
      </c>
      <c t="n" s="6" r="E13">
        <v>1323</v>
      </c>
    </row>
    <row spans="1:5" r="14">
      <c t="s" s="4" r="A14">
        <v>550</v>
      </c>
      <c t="n" s="6" r="B14">
        <v>-15</v>
      </c>
      <c t="n" s="6" r="C14">
        <v>-46</v>
      </c>
      <c t="n" s="6" r="D14">
        <v>-32</v>
      </c>
      <c t="n" s="6" r="E14">
        <v>-159</v>
      </c>
    </row>
    <row spans="1:5" r="15">
      <c t="s" s="4" r="A15">
        <v>551</v>
      </c>
      <c t="n" s="6" r="B15">
        <v>2</v>
      </c>
      <c t="n" s="6" r="C15">
        <v>0</v>
      </c>
      <c t="n" s="6" r="D15">
        <v>4</v>
      </c>
      <c t="n" s="6" r="E15">
        <v>4</v>
      </c>
    </row>
    <row spans="1:5" r="16">
      <c t="s" s="4" r="A16">
        <v>78</v>
      </c>
      <c t="n" s="6" r="B16">
        <v>93</v>
      </c>
      <c t="n" s="6" r="C16">
        <v>-52</v>
      </c>
      <c t="n" s="6" r="D16">
        <v>15</v>
      </c>
      <c t="n" s="6" r="E16">
        <v>-181</v>
      </c>
    </row>
    <row spans="1:5" r="17">
      <c t="s" s="4" r="A17">
        <v>552</v>
      </c>
      <c t="n" s="6" r="B17">
        <v>1056</v>
      </c>
      <c t="n" s="6" r="C17">
        <v>987</v>
      </c>
      <c t="n" s="6" r="D17">
        <v>1056</v>
      </c>
      <c t="n" s="6" r="E17">
        <v>987</v>
      </c>
    </row>
    <row spans="1:5" r="18">
      <c t="s" s="4" r="A18">
        <v>553</v>
      </c>
      <c t="n" s="6" r="B18">
        <v>0</v>
      </c>
      <c t="n" s="6" r="C18">
        <v>0</v>
      </c>
      <c t="n" s="6" r="D18">
        <v>0</v>
      </c>
      <c t="n" s="6" r="E18">
        <v>0</v>
      </c>
    </row>
    <row spans="1:5" r="19">
      <c t="s" s="4" r="A19">
        <v>554</v>
      </c>
      <c t="n" s="6" r="B19">
        <v>1056</v>
      </c>
      <c t="n" s="6" r="C19">
        <v>987</v>
      </c>
      <c t="n" s="6" r="D19">
        <v>1056</v>
      </c>
      <c t="n" s="6" r="E19">
        <v>987</v>
      </c>
    </row>
    <row spans="1:5" r="20">
      <c t="s" s="4" r="A20">
        <v>439</v>
      </c>
    </row>
    <row spans="1:5" r="21">
      <c t="s" s="3" r="A21">
        <v>548</v>
      </c>
    </row>
    <row spans="1:5" r="22">
      <c t="s" s="4" r="A22">
        <v>549</v>
      </c>
      <c t="n" s="6" r="B22">
        <v>4191</v>
      </c>
      <c t="n" s="6" r="C22">
        <v>4152</v>
      </c>
      <c t="n" s="6" r="D22">
        <v>5506</v>
      </c>
      <c t="n" s="6" r="E22">
        <v>3890</v>
      </c>
    </row>
    <row spans="1:5" r="23">
      <c t="s" s="4" r="A23">
        <v>550</v>
      </c>
      <c t="n" s="6" r="B23">
        <v>-28</v>
      </c>
      <c t="n" s="6" r="C23">
        <v>-865</v>
      </c>
      <c t="n" s="6" r="D23">
        <v>-2670</v>
      </c>
      <c t="n" s="6" r="E23">
        <v>-1692</v>
      </c>
    </row>
    <row spans="1:5" r="24">
      <c t="s" s="4" r="A24">
        <v>551</v>
      </c>
      <c t="n" s="6" r="B24">
        <v>9</v>
      </c>
      <c t="n" s="6" r="C24">
        <v>0</v>
      </c>
      <c t="n" s="6" r="D24">
        <v>11</v>
      </c>
      <c t="n" s="6" r="E24">
        <v>0</v>
      </c>
    </row>
    <row spans="1:5" r="25">
      <c t="s" s="4" r="A25">
        <v>78</v>
      </c>
      <c t="n" s="6" r="B25">
        <v>191</v>
      </c>
      <c t="n" s="6" r="C25">
        <v>891</v>
      </c>
      <c t="n" s="6" r="D25">
        <v>1516</v>
      </c>
      <c t="n" s="6" r="E25">
        <v>1980</v>
      </c>
    </row>
    <row spans="1:5" r="26">
      <c t="s" s="4" r="A26">
        <v>552</v>
      </c>
      <c t="n" s="6" r="B26">
        <v>4363</v>
      </c>
      <c t="n" s="6" r="C26">
        <v>4178</v>
      </c>
      <c t="n" s="6" r="D26">
        <v>4363</v>
      </c>
      <c t="n" s="6" r="E26">
        <v>4178</v>
      </c>
    </row>
    <row spans="1:5" r="27">
      <c t="s" s="4" r="A27">
        <v>553</v>
      </c>
      <c t="n" s="6" r="B27">
        <v>15</v>
      </c>
      <c t="n" s="6" r="C27">
        <v>389</v>
      </c>
      <c t="n" s="6" r="D27">
        <v>15</v>
      </c>
      <c t="n" s="6" r="E27">
        <v>389</v>
      </c>
    </row>
    <row spans="1:5" r="28">
      <c t="s" s="4" r="A28">
        <v>554</v>
      </c>
      <c t="n" s="6" r="B28">
        <v>4348</v>
      </c>
      <c t="n" s="6" r="C28">
        <v>3789</v>
      </c>
      <c t="n" s="6" r="D28">
        <v>4348</v>
      </c>
      <c t="n" s="6" r="E28">
        <v>3789</v>
      </c>
    </row>
    <row spans="1:5" r="29">
      <c t="s" s="4" r="A29">
        <v>442</v>
      </c>
    </row>
    <row spans="1:5" r="30">
      <c t="s" s="3" r="A30">
        <v>548</v>
      </c>
    </row>
    <row spans="1:5" r="31">
      <c t="s" s="4" r="A31">
        <v>549</v>
      </c>
      <c t="n" s="6" r="B31">
        <v>59</v>
      </c>
      <c t="n" s="6" r="C31">
        <v>97</v>
      </c>
      <c t="n" s="6" r="D31">
        <v>90</v>
      </c>
      <c t="n" s="6" r="E31">
        <v>222</v>
      </c>
    </row>
    <row spans="1:5" r="32">
      <c t="s" s="4" r="A32">
        <v>550</v>
      </c>
      <c t="n" s="6" r="B32">
        <v>0</v>
      </c>
      <c t="n" s="6" r="C32">
        <v>0</v>
      </c>
      <c t="n" s="6" r="D32">
        <v>0</v>
      </c>
      <c t="n" s="6" r="E32">
        <v>0</v>
      </c>
    </row>
    <row spans="1:5" r="33">
      <c t="s" s="4" r="A33">
        <v>551</v>
      </c>
      <c t="n" s="6" r="B33">
        <v>0</v>
      </c>
      <c t="n" s="6" r="C33">
        <v>0</v>
      </c>
      <c t="n" s="6" r="D33">
        <v>0</v>
      </c>
      <c t="n" s="6" r="E33">
        <v>0</v>
      </c>
    </row>
    <row spans="1:5" r="34">
      <c t="s" s="4" r="A34">
        <v>78</v>
      </c>
      <c t="n" s="6" r="B34">
        <v>19</v>
      </c>
      <c t="n" s="6" r="C34">
        <v>-12</v>
      </c>
      <c t="n" s="6" r="D34">
        <v>-12</v>
      </c>
      <c t="n" s="6" r="E34">
        <v>-137</v>
      </c>
    </row>
    <row spans="1:5" r="35">
      <c t="s" s="4" r="A35">
        <v>552</v>
      </c>
      <c t="n" s="6" r="B35">
        <v>78</v>
      </c>
      <c t="n" s="6" r="C35">
        <v>85</v>
      </c>
      <c t="n" s="6" r="D35">
        <v>78</v>
      </c>
      <c t="n" s="6" r="E35">
        <v>85</v>
      </c>
    </row>
    <row spans="1:5" r="36">
      <c t="s" s="4" r="A36">
        <v>553</v>
      </c>
      <c t="n" s="6" r="B36">
        <v>0</v>
      </c>
      <c t="n" s="6" r="C36">
        <v>0</v>
      </c>
      <c t="n" s="6" r="D36">
        <v>0</v>
      </c>
      <c t="n" s="6" r="E36">
        <v>0</v>
      </c>
    </row>
    <row spans="1:5" r="37">
      <c t="s" s="4" r="A37">
        <v>554</v>
      </c>
      <c t="n" s="6" r="B37">
        <v>78</v>
      </c>
      <c t="n" s="6" r="C37">
        <v>85</v>
      </c>
      <c t="n" s="6" r="D37">
        <v>78</v>
      </c>
      <c t="n" s="6" r="E37">
        <v>85</v>
      </c>
    </row>
    <row spans="1:5" r="38">
      <c t="s" s="4" r="A38">
        <v>445</v>
      </c>
    </row>
    <row spans="1:5" r="39">
      <c t="s" s="3" r="A39">
        <v>548</v>
      </c>
    </row>
    <row spans="1:5" r="40">
      <c t="s" s="4" r="A40">
        <v>549</v>
      </c>
      <c t="n" s="6" r="B40">
        <v>293</v>
      </c>
      <c t="n" s="6" r="C40">
        <v>405</v>
      </c>
      <c t="n" s="6" r="D40">
        <v>397</v>
      </c>
      <c t="n" s="6" r="E40">
        <v>256</v>
      </c>
    </row>
    <row spans="1:5" r="41">
      <c t="s" s="4" r="A41">
        <v>550</v>
      </c>
      <c t="n" s="6" r="B41">
        <v>-15</v>
      </c>
      <c t="n" s="6" r="C41">
        <v>0</v>
      </c>
      <c t="n" s="6" r="D41">
        <v>-15</v>
      </c>
      <c t="n" s="6" r="E41">
        <v>0</v>
      </c>
    </row>
    <row spans="1:5" r="42">
      <c t="s" s="4" r="A42">
        <v>551</v>
      </c>
      <c t="n" s="6" r="B42">
        <v>0</v>
      </c>
      <c t="n" s="6" r="C42">
        <v>0</v>
      </c>
      <c t="n" s="6" r="D42">
        <v>0</v>
      </c>
      <c t="n" s="6" r="E42">
        <v>0</v>
      </c>
    </row>
    <row spans="1:5" r="43">
      <c t="s" s="4" r="A43">
        <v>78</v>
      </c>
      <c t="n" s="6" r="B43">
        <v>58</v>
      </c>
      <c t="n" s="6" r="C43">
        <v>-121</v>
      </c>
      <c t="n" s="6" r="D43">
        <v>-46</v>
      </c>
      <c t="n" s="6" r="E43">
        <v>28</v>
      </c>
    </row>
    <row spans="1:5" r="44">
      <c t="s" s="4" r="A44">
        <v>552</v>
      </c>
      <c t="n" s="6" r="B44">
        <v>336</v>
      </c>
      <c t="n" s="6" r="C44">
        <v>284</v>
      </c>
      <c t="n" s="6" r="D44">
        <v>336</v>
      </c>
      <c t="n" s="6" r="E44">
        <v>284</v>
      </c>
    </row>
    <row spans="1:5" r="45">
      <c t="s" s="4" r="A45">
        <v>553</v>
      </c>
      <c t="n" s="6" r="B45">
        <v>0</v>
      </c>
      <c t="n" s="6" r="C45">
        <v>0</v>
      </c>
      <c t="n" s="6" r="D45">
        <v>0</v>
      </c>
      <c t="n" s="6" r="E45">
        <v>0</v>
      </c>
    </row>
    <row spans="1:5" r="46">
      <c t="s" s="4" r="A46">
        <v>554</v>
      </c>
      <c t="n" s="6" r="B46">
        <v>336</v>
      </c>
      <c t="n" s="6" r="C46">
        <v>284</v>
      </c>
      <c t="n" s="6" r="D46">
        <v>336</v>
      </c>
      <c t="n" s="6" r="E46">
        <v>284</v>
      </c>
    </row>
    <row spans="1:5" r="47">
      <c t="s" s="4" r="A47">
        <v>448</v>
      </c>
    </row>
    <row spans="1:5" r="48">
      <c t="s" s="3" r="A48">
        <v>548</v>
      </c>
    </row>
    <row spans="1:5" r="49">
      <c t="s" s="4" r="A49">
        <v>549</v>
      </c>
      <c t="n" s="6" r="B49">
        <v>279</v>
      </c>
      <c t="n" s="6" r="C49">
        <v>208</v>
      </c>
      <c t="n" s="6" r="D49">
        <v>236</v>
      </c>
      <c t="n" s="6" r="E49">
        <v>184</v>
      </c>
    </row>
    <row spans="1:5" r="50">
      <c t="s" s="4" r="A50">
        <v>550</v>
      </c>
      <c t="n" s="6" r="B50">
        <v>-41</v>
      </c>
      <c t="n" s="6" r="C50">
        <v>-16</v>
      </c>
      <c t="n" s="6" r="D50">
        <v>-71</v>
      </c>
      <c t="n" s="6" r="E50">
        <v>-59</v>
      </c>
    </row>
    <row spans="1:5" r="51">
      <c t="s" s="4" r="A51">
        <v>551</v>
      </c>
      <c t="n" s="6" r="B51">
        <v>4</v>
      </c>
      <c t="n" s="6" r="C51">
        <v>7</v>
      </c>
      <c t="n" s="6" r="D51">
        <v>39</v>
      </c>
      <c t="n" s="6" r="E51">
        <v>18</v>
      </c>
    </row>
    <row spans="1:5" r="52">
      <c t="s" s="4" r="A52">
        <v>78</v>
      </c>
      <c t="n" s="6" r="B52">
        <v>89</v>
      </c>
      <c t="n" s="6" r="C52">
        <v>14</v>
      </c>
      <c t="n" s="6" r="D52">
        <v>127</v>
      </c>
      <c t="n" s="6" r="E52">
        <v>70</v>
      </c>
    </row>
    <row spans="1:5" r="53">
      <c t="s" s="4" r="A53">
        <v>552</v>
      </c>
      <c t="n" s="6" r="B53">
        <v>331</v>
      </c>
      <c t="n" s="6" r="C53">
        <v>213</v>
      </c>
      <c t="n" s="6" r="D53">
        <v>331</v>
      </c>
      <c t="n" s="6" r="E53">
        <v>213</v>
      </c>
    </row>
    <row spans="1:5" r="54">
      <c t="s" s="4" r="A54">
        <v>553</v>
      </c>
      <c t="n" s="6" r="B54">
        <v>0</v>
      </c>
      <c t="n" s="6" r="C54">
        <v>0</v>
      </c>
      <c t="n" s="6" r="D54">
        <v>0</v>
      </c>
      <c t="n" s="6" r="E54">
        <v>0</v>
      </c>
    </row>
    <row spans="1:5" r="55">
      <c t="s" s="4" r="A55">
        <v>554</v>
      </c>
      <c t="n" s="7" r="B55">
        <v>331</v>
      </c>
      <c t="n" s="7" r="C55">
        <v>213</v>
      </c>
      <c t="n" s="7" r="D55">
        <v>331</v>
      </c>
      <c t="n" s="7" r="E55">
        <v>2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55</v>
      </c>
      <c t="s" s="2" r="B1">
        <v>67</v>
      </c>
      <c t="s" s="2" r="D1">
        <v>1</v>
      </c>
    </row>
    <row spans="1:7" r="2">
      <c t="s" s="2" r="B2">
        <v>2</v>
      </c>
      <c t="s" s="2" r="C2">
        <v>68</v>
      </c>
      <c t="s" s="2" r="D2">
        <v>2</v>
      </c>
      <c t="s" s="2" r="E2">
        <v>68</v>
      </c>
      <c t="s" s="2" r="F2">
        <v>556</v>
      </c>
      <c t="s" s="2" r="G2">
        <v>23</v>
      </c>
    </row>
    <row spans="1:7" r="3">
      <c t="s" s="3" r="A3">
        <v>429</v>
      </c>
    </row>
    <row spans="1:7" r="4">
      <c t="s" s="4" r="A4">
        <v>464</v>
      </c>
      <c t="n" s="7" r="B4">
        <v>1855000</v>
      </c>
      <c t="n" s="7" r="D4">
        <v>1855000</v>
      </c>
      <c t="n" s="7" r="G4">
        <v>498000</v>
      </c>
    </row>
    <row spans="1:7" r="5">
      <c t="s" s="4" r="A5">
        <v>465</v>
      </c>
      <c t="n" s="6" r="B5">
        <v>1368000</v>
      </c>
      <c t="n" s="6" r="D5">
        <v>1368000</v>
      </c>
      <c t="n" s="6" r="G5">
        <v>498000</v>
      </c>
    </row>
    <row spans="1:7" r="6">
      <c t="s" s="4" r="A6">
        <v>557</v>
      </c>
      <c t="n" s="6" r="B6">
        <v>5386000</v>
      </c>
      <c t="n" s="6" r="D6">
        <v>5386000</v>
      </c>
      <c t="n" s="6" r="G6">
        <v>2847000</v>
      </c>
    </row>
    <row spans="1:7" r="7">
      <c t="s" s="4" r="A7">
        <v>430</v>
      </c>
      <c t="n" s="6" r="B7">
        <v>706593000</v>
      </c>
      <c t="n" s="6" r="D7">
        <v>706593000</v>
      </c>
      <c t="n" s="6" r="G7">
        <v>560251000</v>
      </c>
    </row>
    <row spans="1:7" r="8">
      <c t="s" s="4" r="A8">
        <v>488</v>
      </c>
      <c t="n" s="6" r="B8">
        <v>15000</v>
      </c>
      <c t="n" s="6" r="D8">
        <v>15000</v>
      </c>
      <c t="n" s="6" r="G8">
        <v>1613000</v>
      </c>
    </row>
    <row spans="1:7" r="9">
      <c t="s" s="4" r="A9">
        <v>558</v>
      </c>
      <c t="n" s="6" r="B9">
        <v>99000</v>
      </c>
      <c t="n" s="7" r="C9">
        <v>927000</v>
      </c>
      <c t="n" s="6" r="D9">
        <v>2788000</v>
      </c>
      <c t="n" s="7" r="E9">
        <v>1910000</v>
      </c>
    </row>
    <row spans="1:7" r="10">
      <c t="s" s="4" r="A10">
        <v>559</v>
      </c>
      <c t="n" s="6" r="D10">
        <v>0</v>
      </c>
    </row>
    <row spans="1:7" r="11">
      <c t="s" s="4" r="A11">
        <v>560</v>
      </c>
      <c t="n" s="6" r="D11">
        <v>1739000</v>
      </c>
      <c t="n" s="6" r="E11">
        <v>2661000</v>
      </c>
    </row>
    <row spans="1:7" r="12">
      <c t="s" s="4" r="A12">
        <v>561</v>
      </c>
    </row>
    <row spans="1:7" r="13">
      <c t="s" s="3" r="A13">
        <v>429</v>
      </c>
    </row>
    <row spans="1:7" r="14">
      <c t="s" s="4" r="A14">
        <v>558</v>
      </c>
      <c t="n" s="6" r="D14">
        <v>3000</v>
      </c>
    </row>
    <row spans="1:7" r="15">
      <c t="s" s="4" r="A15">
        <v>562</v>
      </c>
    </row>
    <row spans="1:7" r="16">
      <c t="s" s="3" r="A16">
        <v>429</v>
      </c>
    </row>
    <row spans="1:7" r="17">
      <c t="s" s="4" r="A17">
        <v>430</v>
      </c>
      <c t="n" s="6" r="B17">
        <v>64800000</v>
      </c>
      <c t="n" s="7" r="D17">
        <v>64800000</v>
      </c>
    </row>
    <row spans="1:7" r="18">
      <c t="s" s="4" r="A18">
        <v>563</v>
      </c>
    </row>
    <row spans="1:7" r="19">
      <c t="s" s="3" r="A19">
        <v>429</v>
      </c>
    </row>
    <row spans="1:7" r="20">
      <c t="s" s="4" r="A20">
        <v>564</v>
      </c>
      <c t="s" s="4" r="D20">
        <v>565</v>
      </c>
    </row>
    <row spans="1:7" r="21">
      <c t="s" s="4" r="A21">
        <v>566</v>
      </c>
    </row>
    <row spans="1:7" r="22">
      <c t="s" s="3" r="A22">
        <v>429</v>
      </c>
    </row>
    <row spans="1:7" r="23">
      <c t="s" s="4" r="A23">
        <v>430</v>
      </c>
      <c t="n" s="6" r="B23">
        <v>51600000</v>
      </c>
      <c t="n" s="7" r="D23">
        <v>51600000</v>
      </c>
    </row>
    <row spans="1:7" r="24">
      <c t="s" s="4" r="A24">
        <v>567</v>
      </c>
    </row>
    <row spans="1:7" r="25">
      <c t="s" s="3" r="A25">
        <v>429</v>
      </c>
    </row>
    <row spans="1:7" r="26">
      <c t="s" s="4" r="A26">
        <v>564</v>
      </c>
      <c t="s" s="4" r="D26">
        <v>568</v>
      </c>
    </row>
    <row spans="1:7" r="27">
      <c t="s" s="4" r="A27">
        <v>489</v>
      </c>
    </row>
    <row spans="1:7" r="28">
      <c t="s" s="3" r="A28">
        <v>429</v>
      </c>
    </row>
    <row spans="1:7" r="29">
      <c t="s" s="4" r="A29">
        <v>488</v>
      </c>
      <c t="n" s="6" r="B29">
        <v>15000</v>
      </c>
      <c t="n" s="7" r="D29">
        <v>15000</v>
      </c>
      <c t="n" s="6" r="G29">
        <v>1613000</v>
      </c>
    </row>
    <row spans="1:7" r="30">
      <c t="s" s="4" r="A30">
        <v>436</v>
      </c>
    </row>
    <row spans="1:7" r="31">
      <c t="s" s="3" r="A31">
        <v>429</v>
      </c>
    </row>
    <row spans="1:7" r="32">
      <c t="s" s="4" r="A32">
        <v>465</v>
      </c>
      <c t="n" s="6" r="B32">
        <v>797000</v>
      </c>
      <c t="n" s="6" r="D32">
        <v>797000</v>
      </c>
      <c t="n" s="6" r="G32">
        <v>140000</v>
      </c>
    </row>
    <row spans="1:7" r="33">
      <c t="s" s="4" r="A33">
        <v>557</v>
      </c>
      <c t="n" s="6" r="B33">
        <v>306000</v>
      </c>
      <c t="n" s="6" r="D33">
        <v>306000</v>
      </c>
    </row>
    <row spans="1:7" r="34">
      <c t="s" s="4" r="A34">
        <v>569</v>
      </c>
      <c t="n" s="6" r="B34">
        <v>222000</v>
      </c>
      <c t="n" s="6" r="D34">
        <v>222000</v>
      </c>
    </row>
    <row spans="1:7" r="35">
      <c t="s" s="4" r="A35">
        <v>430</v>
      </c>
      <c t="n" s="6" r="B35">
        <v>237897000</v>
      </c>
      <c t="n" s="6" r="D35">
        <v>237897000</v>
      </c>
      <c t="n" s="6" r="G35">
        <v>161820000</v>
      </c>
    </row>
    <row spans="1:7" r="36">
      <c t="s" s="4" r="A36">
        <v>488</v>
      </c>
      <c t="n" s="6" r="B36">
        <v>0</v>
      </c>
      <c t="n" s="6" r="D36">
        <v>0</v>
      </c>
      <c t="n" s="6" r="G36">
        <v>0</v>
      </c>
    </row>
    <row spans="1:7" r="37">
      <c t="s" s="4" r="A37">
        <v>558</v>
      </c>
      <c t="n" s="6" r="B37">
        <v>15000</v>
      </c>
      <c t="n" s="6" r="C37">
        <v>46000</v>
      </c>
      <c t="n" s="6" r="D37">
        <v>32000</v>
      </c>
      <c t="n" s="6" r="E37">
        <v>159000</v>
      </c>
    </row>
    <row spans="1:7" r="38">
      <c t="s" s="4" r="A38">
        <v>570</v>
      </c>
      <c t="n" s="6" r="B38">
        <v>0</v>
      </c>
      <c t="n" s="6" r="C38">
        <v>16000</v>
      </c>
      <c t="n" s="6" r="D38">
        <v>54000</v>
      </c>
      <c t="n" s="6" r="E38">
        <v>56000</v>
      </c>
    </row>
    <row spans="1:7" r="39">
      <c t="s" s="4" r="A39">
        <v>559</v>
      </c>
      <c t="n" s="6" r="C39">
        <v>0</v>
      </c>
      <c t="n" s="6" r="D39">
        <v>0</v>
      </c>
      <c t="n" s="6" r="E39">
        <v>0</v>
      </c>
    </row>
    <row spans="1:7" r="40">
      <c t="s" s="4" r="A40">
        <v>560</v>
      </c>
      <c t="n" s="6" r="C40">
        <v>818000</v>
      </c>
      <c t="n" s="6" r="D40">
        <v>1700000</v>
      </c>
      <c t="n" s="6" r="E40">
        <v>2700000</v>
      </c>
    </row>
    <row spans="1:7" r="41">
      <c t="s" s="4" r="A41">
        <v>439</v>
      </c>
    </row>
    <row spans="1:7" r="42">
      <c t="s" s="3" r="A42">
        <v>429</v>
      </c>
    </row>
    <row spans="1:7" r="43">
      <c t="s" s="4" r="A43">
        <v>465</v>
      </c>
      <c t="n" s="6" r="B43">
        <v>571000</v>
      </c>
      <c t="n" s="6" r="D43">
        <v>571000</v>
      </c>
      <c t="n" s="6" r="G43">
        <v>358000</v>
      </c>
    </row>
    <row spans="1:7" r="44">
      <c t="s" s="4" r="A44">
        <v>430</v>
      </c>
      <c t="n" s="6" r="B44">
        <v>315270000</v>
      </c>
      <c t="n" s="6" r="D44">
        <v>315270000</v>
      </c>
      <c t="n" s="6" r="G44">
        <v>279123000</v>
      </c>
    </row>
    <row spans="1:7" r="45">
      <c t="s" s="4" r="A45">
        <v>488</v>
      </c>
      <c t="n" s="6" r="B45">
        <v>15000</v>
      </c>
      <c t="n" s="6" r="D45">
        <v>15000</v>
      </c>
      <c t="n" s="7" r="G45">
        <v>1613000</v>
      </c>
    </row>
    <row spans="1:7" r="46">
      <c t="s" s="4" r="A46">
        <v>558</v>
      </c>
      <c t="n" s="6" r="B46">
        <v>28000</v>
      </c>
      <c t="n" s="7" r="C46">
        <v>865000</v>
      </c>
      <c t="n" s="6" r="D46">
        <v>2670000</v>
      </c>
      <c t="n" s="7" r="E46">
        <v>1692000</v>
      </c>
    </row>
    <row spans="1:7" r="47">
      <c t="s" s="4" r="A47">
        <v>571</v>
      </c>
    </row>
    <row spans="1:7" r="48">
      <c t="s" s="3" r="A48">
        <v>429</v>
      </c>
    </row>
    <row spans="1:7" r="49">
      <c t="s" s="4" r="A49">
        <v>464</v>
      </c>
      <c t="n" s="6" r="B49">
        <v>1410000</v>
      </c>
      <c t="n" s="6" r="D49">
        <v>1410000</v>
      </c>
      <c t="n" s="7" r="F49">
        <v>1397000</v>
      </c>
    </row>
    <row spans="1:7" r="50">
      <c t="s" s="4" r="A50">
        <v>572</v>
      </c>
      <c t="n" s="6" r="D50">
        <v>499000</v>
      </c>
    </row>
    <row spans="1:7" r="51">
      <c t="s" s="4" r="A51">
        <v>465</v>
      </c>
      <c t="n" s="6" r="B51">
        <v>911000</v>
      </c>
      <c t="n" s="6" r="D51">
        <v>911000</v>
      </c>
    </row>
    <row spans="1:7" r="52">
      <c t="s" s="4" r="A52">
        <v>573</v>
      </c>
    </row>
    <row spans="1:7" r="53">
      <c t="s" s="3" r="A53">
        <v>429</v>
      </c>
    </row>
    <row spans="1:7" r="54">
      <c t="s" s="4" r="A54">
        <v>464</v>
      </c>
      <c t="n" s="6" r="B54">
        <v>445000</v>
      </c>
      <c t="n" s="6" r="D54">
        <v>445000</v>
      </c>
    </row>
    <row spans="1:7" r="55">
      <c t="s" s="4" r="A55">
        <v>465</v>
      </c>
      <c t="n" s="7" r="B55">
        <v>445000</v>
      </c>
      <c t="n" s="7" r="D55">
        <v>44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4</v>
      </c>
      <c t="s" s="2" r="B1">
        <v>2</v>
      </c>
      <c t="s" s="2" r="C1">
        <v>23</v>
      </c>
    </row>
    <row spans="1:3" r="2">
      <c t="s" s="3" r="A2">
        <v>575</v>
      </c>
    </row>
    <row spans="1:3" r="3">
      <c t="s" s="4" r="A3">
        <v>576</v>
      </c>
      <c t="n" s="7" r="B3">
        <v>310126</v>
      </c>
      <c t="n" s="7" r="C3">
        <v>138851</v>
      </c>
    </row>
    <row spans="1:3" r="4">
      <c t="s" s="4" r="A4">
        <v>577</v>
      </c>
    </row>
    <row spans="1:3" r="5">
      <c t="s" s="3" r="A5">
        <v>575</v>
      </c>
    </row>
    <row spans="1:3" r="6">
      <c t="s" s="4" r="A6">
        <v>576</v>
      </c>
      <c t="n" s="6" r="B6">
        <v>384</v>
      </c>
      <c t="n" s="6" r="C6">
        <v>384</v>
      </c>
    </row>
    <row spans="1:3" r="7">
      <c t="s" s="4" r="A7">
        <v>578</v>
      </c>
    </row>
    <row spans="1:3" r="8">
      <c t="s" s="3" r="A8">
        <v>575</v>
      </c>
    </row>
    <row spans="1:3" r="9">
      <c t="s" s="4" r="A9">
        <v>576</v>
      </c>
      <c t="n" s="6" r="B9">
        <v>309742</v>
      </c>
      <c t="n" s="6" r="C9">
        <v>138467</v>
      </c>
    </row>
    <row spans="1:3" r="10">
      <c t="s" s="4" r="A10">
        <v>579</v>
      </c>
    </row>
    <row spans="1:3" r="11">
      <c t="s" s="3" r="A11">
        <v>575</v>
      </c>
    </row>
    <row spans="1:3" r="12">
      <c t="s" s="4" r="A12">
        <v>576</v>
      </c>
      <c t="n" s="6" r="B12">
        <v>0</v>
      </c>
      <c t="n" s="6" r="C12">
        <v>0</v>
      </c>
    </row>
    <row spans="1:3" r="13">
      <c t="s" s="4" r="A13">
        <v>388</v>
      </c>
    </row>
    <row spans="1:3" r="14">
      <c t="s" s="3" r="A14">
        <v>575</v>
      </c>
    </row>
    <row spans="1:3" r="15">
      <c t="s" s="4" r="A15">
        <v>576</v>
      </c>
      <c t="n" s="6" r="B15">
        <v>2004</v>
      </c>
    </row>
    <row spans="1:3" r="16">
      <c t="s" s="4" r="A16">
        <v>580</v>
      </c>
    </row>
    <row spans="1:3" r="17">
      <c t="s" s="3" r="A17">
        <v>575</v>
      </c>
    </row>
    <row spans="1:3" r="18">
      <c t="s" s="4" r="A18">
        <v>576</v>
      </c>
      <c t="n" s="6" r="B18">
        <v>0</v>
      </c>
    </row>
    <row spans="1:3" r="19">
      <c t="s" s="4" r="A19">
        <v>581</v>
      </c>
    </row>
    <row spans="1:3" r="20">
      <c t="s" s="3" r="A20">
        <v>575</v>
      </c>
    </row>
    <row spans="1:3" r="21">
      <c t="s" s="4" r="A21">
        <v>576</v>
      </c>
      <c t="n" s="6" r="B21">
        <v>2004</v>
      </c>
    </row>
    <row spans="1:3" r="22">
      <c t="s" s="4" r="A22">
        <v>582</v>
      </c>
    </row>
    <row spans="1:3" r="23">
      <c t="s" s="3" r="A23">
        <v>575</v>
      </c>
    </row>
    <row spans="1:3" r="24">
      <c t="s" s="4" r="A24">
        <v>576</v>
      </c>
      <c t="n" s="6" r="B24">
        <v>0</v>
      </c>
    </row>
    <row spans="1:3" r="25">
      <c t="s" s="4" r="A25">
        <v>389</v>
      </c>
    </row>
    <row spans="1:3" r="26">
      <c t="s" s="3" r="A26">
        <v>575</v>
      </c>
    </row>
    <row spans="1:3" r="27">
      <c t="s" s="4" r="A27">
        <v>576</v>
      </c>
      <c t="n" s="6" r="B27">
        <v>2001</v>
      </c>
      <c t="n" s="6" r="C27">
        <v>9169</v>
      </c>
    </row>
    <row spans="1:3" r="28">
      <c t="s" s="4" r="A28">
        <v>583</v>
      </c>
    </row>
    <row spans="1:3" r="29">
      <c t="s" s="3" r="A29">
        <v>575</v>
      </c>
    </row>
    <row spans="1:3" r="30">
      <c t="s" s="4" r="A30">
        <v>576</v>
      </c>
      <c t="n" s="6" r="B30">
        <v>0</v>
      </c>
      <c t="n" s="6" r="C30">
        <v>0</v>
      </c>
    </row>
    <row spans="1:3" r="31">
      <c t="s" s="4" r="A31">
        <v>584</v>
      </c>
    </row>
    <row spans="1:3" r="32">
      <c t="s" s="3" r="A32">
        <v>575</v>
      </c>
    </row>
    <row spans="1:3" r="33">
      <c t="s" s="4" r="A33">
        <v>576</v>
      </c>
      <c t="n" s="6" r="B33">
        <v>2001</v>
      </c>
      <c t="n" s="6" r="C33">
        <v>9169</v>
      </c>
    </row>
    <row spans="1:3" r="34">
      <c t="s" s="4" r="A34">
        <v>585</v>
      </c>
    </row>
    <row spans="1:3" r="35">
      <c t="s" s="3" r="A35">
        <v>575</v>
      </c>
    </row>
    <row spans="1:3" r="36">
      <c t="s" s="4" r="A36">
        <v>576</v>
      </c>
      <c t="n" s="6" r="B36">
        <v>0</v>
      </c>
      <c t="n" s="6" r="C36">
        <v>0</v>
      </c>
    </row>
    <row spans="1:3" r="37">
      <c t="s" s="4" r="A37">
        <v>390</v>
      </c>
    </row>
    <row spans="1:3" r="38">
      <c t="s" s="3" r="A38">
        <v>575</v>
      </c>
    </row>
    <row spans="1:3" r="39">
      <c t="s" s="4" r="A39">
        <v>576</v>
      </c>
      <c t="n" s="6" r="B39">
        <v>130572</v>
      </c>
      <c t="n" s="6" r="C39">
        <v>60755</v>
      </c>
    </row>
    <row spans="1:3" r="40">
      <c t="s" s="4" r="A40">
        <v>586</v>
      </c>
    </row>
    <row spans="1:3" r="41">
      <c t="s" s="3" r="A41">
        <v>575</v>
      </c>
    </row>
    <row spans="1:3" r="42">
      <c t="s" s="4" r="A42">
        <v>576</v>
      </c>
      <c t="n" s="6" r="B42">
        <v>0</v>
      </c>
      <c t="n" s="6" r="C42">
        <v>0</v>
      </c>
    </row>
    <row spans="1:3" r="43">
      <c t="s" s="4" r="A43">
        <v>587</v>
      </c>
    </row>
    <row spans="1:3" r="44">
      <c t="s" s="3" r="A44">
        <v>575</v>
      </c>
    </row>
    <row spans="1:3" r="45">
      <c t="s" s="4" r="A45">
        <v>576</v>
      </c>
      <c t="n" s="6" r="B45">
        <v>130572</v>
      </c>
      <c t="n" s="6" r="C45">
        <v>60755</v>
      </c>
    </row>
    <row spans="1:3" r="46">
      <c t="s" s="4" r="A46">
        <v>588</v>
      </c>
    </row>
    <row spans="1:3" r="47">
      <c t="s" s="3" r="A47">
        <v>575</v>
      </c>
    </row>
    <row spans="1:3" r="48">
      <c t="s" s="4" r="A48">
        <v>576</v>
      </c>
      <c t="n" s="6" r="B48">
        <v>0</v>
      </c>
      <c t="n" s="6" r="C48">
        <v>0</v>
      </c>
    </row>
    <row spans="1:3" r="49">
      <c t="s" s="4" r="A49">
        <v>391</v>
      </c>
    </row>
    <row spans="1:3" r="50">
      <c t="s" s="3" r="A50">
        <v>575</v>
      </c>
    </row>
    <row spans="1:3" r="51">
      <c t="s" s="4" r="A51">
        <v>576</v>
      </c>
      <c t="n" s="6" r="B51">
        <v>10385</v>
      </c>
      <c t="n" s="6" r="C51">
        <v>4974</v>
      </c>
    </row>
    <row spans="1:3" r="52">
      <c t="s" s="4" r="A52">
        <v>589</v>
      </c>
    </row>
    <row spans="1:3" r="53">
      <c t="s" s="3" r="A53">
        <v>575</v>
      </c>
    </row>
    <row spans="1:3" r="54">
      <c t="s" s="4" r="A54">
        <v>576</v>
      </c>
      <c t="n" s="6" r="B54">
        <v>0</v>
      </c>
      <c t="n" s="6" r="C54">
        <v>0</v>
      </c>
    </row>
    <row spans="1:3" r="55">
      <c t="s" s="4" r="A55">
        <v>590</v>
      </c>
    </row>
    <row spans="1:3" r="56">
      <c t="s" s="3" r="A56">
        <v>575</v>
      </c>
    </row>
    <row spans="1:3" r="57">
      <c t="s" s="4" r="A57">
        <v>576</v>
      </c>
      <c t="n" s="6" r="B57">
        <v>10385</v>
      </c>
      <c t="n" s="6" r="C57">
        <v>4974</v>
      </c>
    </row>
    <row spans="1:3" r="58">
      <c t="s" s="4" r="A58">
        <v>591</v>
      </c>
    </row>
    <row spans="1:3" r="59">
      <c t="s" s="3" r="A59">
        <v>575</v>
      </c>
    </row>
    <row spans="1:3" r="60">
      <c t="s" s="4" r="A60">
        <v>576</v>
      </c>
      <c t="n" s="6" r="B60">
        <v>0</v>
      </c>
      <c t="n" s="6" r="C60">
        <v>0</v>
      </c>
    </row>
    <row spans="1:3" r="61">
      <c t="s" s="4" r="A61">
        <v>392</v>
      </c>
    </row>
    <row spans="1:3" r="62">
      <c t="s" s="3" r="A62">
        <v>575</v>
      </c>
    </row>
    <row spans="1:3" r="63">
      <c t="s" s="4" r="A63">
        <v>576</v>
      </c>
      <c t="n" s="6" r="B63">
        <v>164780</v>
      </c>
      <c t="n" s="6" r="C63">
        <v>63569</v>
      </c>
    </row>
    <row spans="1:3" r="64">
      <c t="s" s="4" r="A64">
        <v>592</v>
      </c>
    </row>
    <row spans="1:3" r="65">
      <c t="s" s="3" r="A65">
        <v>575</v>
      </c>
    </row>
    <row spans="1:3" r="66">
      <c t="s" s="4" r="A66">
        <v>576</v>
      </c>
      <c t="n" s="6" r="B66">
        <v>0</v>
      </c>
      <c t="n" s="6" r="C66">
        <v>0</v>
      </c>
    </row>
    <row spans="1:3" r="67">
      <c t="s" s="4" r="A67">
        <v>593</v>
      </c>
    </row>
    <row spans="1:3" r="68">
      <c t="s" s="3" r="A68">
        <v>575</v>
      </c>
    </row>
    <row spans="1:3" r="69">
      <c t="s" s="4" r="A69">
        <v>576</v>
      </c>
      <c t="n" s="6" r="B69">
        <v>164780</v>
      </c>
      <c t="n" s="6" r="C69">
        <v>63569</v>
      </c>
    </row>
    <row spans="1:3" r="70">
      <c t="s" s="4" r="A70">
        <v>594</v>
      </c>
    </row>
    <row spans="1:3" r="71">
      <c t="s" s="3" r="A71">
        <v>575</v>
      </c>
    </row>
    <row spans="1:3" r="72">
      <c t="s" s="4" r="A72">
        <v>576</v>
      </c>
      <c t="n" s="6" r="B72">
        <v>0</v>
      </c>
      <c t="n" s="6" r="C72">
        <v>0</v>
      </c>
    </row>
    <row spans="1:3" r="73">
      <c t="s" s="4" r="A73">
        <v>393</v>
      </c>
    </row>
    <row spans="1:3" r="74">
      <c t="s" s="3" r="A74">
        <v>575</v>
      </c>
    </row>
    <row spans="1:3" r="75">
      <c t="s" s="4" r="A75">
        <v>576</v>
      </c>
      <c t="n" s="6" r="B75">
        <v>384</v>
      </c>
      <c t="n" s="6" r="C75">
        <v>384</v>
      </c>
    </row>
    <row spans="1:3" r="76">
      <c t="s" s="4" r="A76">
        <v>595</v>
      </c>
    </row>
    <row spans="1:3" r="77">
      <c t="s" s="3" r="A77">
        <v>575</v>
      </c>
    </row>
    <row spans="1:3" r="78">
      <c t="s" s="4" r="A78">
        <v>576</v>
      </c>
      <c t="n" s="6" r="B78">
        <v>384</v>
      </c>
      <c t="n" s="6" r="C78">
        <v>384</v>
      </c>
    </row>
    <row spans="1:3" r="79">
      <c t="s" s="4" r="A79">
        <v>596</v>
      </c>
    </row>
    <row spans="1:3" r="80">
      <c t="s" s="3" r="A80">
        <v>575</v>
      </c>
    </row>
    <row spans="1:3" r="81">
      <c t="s" s="4" r="A81">
        <v>576</v>
      </c>
      <c t="n" s="6" r="B81">
        <v>0</v>
      </c>
      <c t="n" s="6" r="C81">
        <v>0</v>
      </c>
    </row>
    <row spans="1:3" r="82">
      <c t="s" s="4" r="A82">
        <v>597</v>
      </c>
    </row>
    <row spans="1:3" r="83">
      <c t="s" s="3" r="A83">
        <v>575</v>
      </c>
    </row>
    <row spans="1:3" r="84">
      <c t="s" s="4" r="A84">
        <v>576</v>
      </c>
      <c t="n" s="7" r="B84">
        <v>0</v>
      </c>
      <c t="n" s="7" r="C84">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23</v>
      </c>
    </row>
    <row spans="1:3" r="2">
      <c t="s" s="4" r="A2">
        <v>599</v>
      </c>
    </row>
    <row spans="1:3" r="3">
      <c t="s" s="3" r="A3">
        <v>575</v>
      </c>
    </row>
    <row spans="1:3" r="4">
      <c t="s" s="4" r="A4">
        <v>600</v>
      </c>
      <c t="n" s="7" r="B4">
        <v>4411</v>
      </c>
      <c t="n" s="7" r="C4">
        <v>7615</v>
      </c>
    </row>
    <row spans="1:3" r="5">
      <c t="s" s="4" r="A5">
        <v>601</v>
      </c>
    </row>
    <row spans="1:3" r="6">
      <c t="s" s="3" r="A6">
        <v>575</v>
      </c>
    </row>
    <row spans="1:3" r="7">
      <c t="s" s="4" r="A7">
        <v>600</v>
      </c>
      <c t="n" s="6" r="B7">
        <v>0</v>
      </c>
      <c t="n" s="6" r="C7">
        <v>0</v>
      </c>
    </row>
    <row spans="1:3" r="8">
      <c t="s" s="4" r="A8">
        <v>602</v>
      </c>
    </row>
    <row spans="1:3" r="9">
      <c t="s" s="3" r="A9">
        <v>575</v>
      </c>
    </row>
    <row spans="1:3" r="10">
      <c t="s" s="4" r="A10">
        <v>600</v>
      </c>
      <c t="n" s="6" r="B10">
        <v>0</v>
      </c>
      <c t="n" s="6" r="C10">
        <v>0</v>
      </c>
    </row>
    <row spans="1:3" r="11">
      <c t="s" s="4" r="A11">
        <v>603</v>
      </c>
    </row>
    <row spans="1:3" r="12">
      <c t="s" s="3" r="A12">
        <v>575</v>
      </c>
    </row>
    <row spans="1:3" r="13">
      <c t="s" s="4" r="A13">
        <v>600</v>
      </c>
      <c t="n" s="6" r="B13">
        <v>4411</v>
      </c>
      <c t="n" s="6" r="C13">
        <v>7615</v>
      </c>
    </row>
    <row spans="1:3" r="14">
      <c t="s" s="4" r="A14">
        <v>604</v>
      </c>
    </row>
    <row spans="1:3" r="15">
      <c t="s" s="3" r="A15">
        <v>575</v>
      </c>
    </row>
    <row spans="1:3" r="16">
      <c t="s" s="4" r="A16">
        <v>600</v>
      </c>
      <c t="n" s="6" r="B16">
        <v>5386</v>
      </c>
      <c t="n" s="6" r="C16">
        <v>2847</v>
      </c>
    </row>
    <row spans="1:3" r="17">
      <c t="s" s="4" r="A17">
        <v>605</v>
      </c>
    </row>
    <row spans="1:3" r="18">
      <c t="s" s="3" r="A18">
        <v>575</v>
      </c>
    </row>
    <row spans="1:3" r="19">
      <c t="s" s="4" r="A19">
        <v>600</v>
      </c>
      <c t="n" s="6" r="B19">
        <v>0</v>
      </c>
      <c t="n" s="6" r="C19">
        <v>0</v>
      </c>
    </row>
    <row spans="1:3" r="20">
      <c t="s" s="4" r="A20">
        <v>606</v>
      </c>
    </row>
    <row spans="1:3" r="21">
      <c t="s" s="3" r="A21">
        <v>575</v>
      </c>
    </row>
    <row spans="1:3" r="22">
      <c t="s" s="4" r="A22">
        <v>600</v>
      </c>
      <c t="n" s="6" r="B22">
        <v>0</v>
      </c>
      <c t="n" s="6" r="C22">
        <v>0</v>
      </c>
    </row>
    <row spans="1:3" r="23">
      <c t="s" s="4" r="A23">
        <v>607</v>
      </c>
    </row>
    <row spans="1:3" r="24">
      <c t="s" s="3" r="A24">
        <v>575</v>
      </c>
    </row>
    <row spans="1:3" r="25">
      <c t="s" s="4" r="A25">
        <v>600</v>
      </c>
      <c t="n" s="7" r="B25">
        <v>5386</v>
      </c>
      <c t="n" s="7" r="C25">
        <v>28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35"/>
  </cols>
  <sheetData>
    <row spans="1:4" r="1">
      <c t="s" s="1" r="A1">
        <v>608</v>
      </c>
      <c t="s" s="2" r="C1">
        <v>1</v>
      </c>
      <c t="s" s="2" r="D1">
        <v>321</v>
      </c>
    </row>
    <row spans="1:4" r="2">
      <c t="s" s="2" r="C2">
        <v>483</v>
      </c>
      <c t="s" s="2" r="D2">
        <v>609</v>
      </c>
    </row>
    <row spans="1:4" r="3">
      <c t="s" s="3" r="A3">
        <v>575</v>
      </c>
    </row>
    <row spans="1:4" r="4">
      <c t="s" s="4" r="A4">
        <v>610</v>
      </c>
      <c t="n" s="6" r="C4">
        <v>1</v>
      </c>
      <c t="n" s="6" r="D4">
        <v>3</v>
      </c>
    </row>
    <row spans="1:4" r="5">
      <c t="s" s="4" r="A5">
        <v>474</v>
      </c>
      <c t="n" s="7" r="C5">
        <v>74</v>
      </c>
      <c t="n" s="7" r="D5">
        <v>6373</v>
      </c>
    </row>
    <row spans="1:4" r="6">
      <c t="s" s="4" r="A6">
        <v>488</v>
      </c>
      <c t="n" s="7" r="C6">
        <v>15</v>
      </c>
      <c t="n" s="7" r="D6">
        <v>1613</v>
      </c>
    </row>
    <row spans="1:4" r="7">
      <c t="s" s="4" r="A7">
        <v>611</v>
      </c>
      <c t="n" s="6" r="C7">
        <v>24</v>
      </c>
      <c t="n" s="6" r="D7">
        <v>17</v>
      </c>
    </row>
    <row spans="1:4" r="8">
      <c t="s" s="4" r="A8">
        <v>473</v>
      </c>
      <c t="n" s="7" r="C8">
        <v>4352</v>
      </c>
      <c t="n" s="7" r="D8">
        <v>2855</v>
      </c>
    </row>
    <row spans="1:4" r="9">
      <c t="s" s="4" r="A9">
        <v>612</v>
      </c>
      <c t="n" s="6" r="C9">
        <v>1806</v>
      </c>
      <c t="n" s="6" r="D9">
        <v>2044</v>
      </c>
    </row>
    <row spans="1:4" r="10">
      <c t="s" s="4" r="A10">
        <v>599</v>
      </c>
    </row>
    <row spans="1:4" r="11">
      <c t="s" s="3" r="A11">
        <v>575</v>
      </c>
    </row>
    <row spans="1:4" r="12">
      <c t="s" s="4" r="A12">
        <v>600</v>
      </c>
      <c t="n" s="6" r="C12">
        <v>4411</v>
      </c>
      <c t="n" s="6" r="D12">
        <v>7615</v>
      </c>
    </row>
    <row spans="1:4" r="13">
      <c t="s" s="4" r="A13">
        <v>613</v>
      </c>
    </row>
    <row spans="1:4" r="14">
      <c t="s" s="3" r="A14">
        <v>575</v>
      </c>
    </row>
    <row spans="1:4" r="15">
      <c t="s" s="4" r="A15">
        <v>600</v>
      </c>
      <c t="n" s="7" r="C15">
        <v>2847</v>
      </c>
      <c t="n" s="7" r="D15">
        <v>2574</v>
      </c>
    </row>
    <row spans="1:4" r="16">
      <c t="s" s="4" r="A16">
        <v>614</v>
      </c>
      <c t="s" s="4" r="B16">
        <v>366</v>
      </c>
      <c t="s" s="4" r="C16">
        <v>615</v>
      </c>
      <c t="s" s="4" r="D16">
        <v>615</v>
      </c>
    </row>
    <row spans="1:4" r="17">
      <c t="s" s="4" r="A17">
        <v>616</v>
      </c>
      <c t="s" s="4" r="B17">
        <v>617</v>
      </c>
      <c t="s" s="4" r="C17">
        <v>618</v>
      </c>
      <c t="s" s="4" r="D17">
        <v>618</v>
      </c>
    </row>
    <row spans="1:4" r="18">
      <c t="s" s="4" r="A18">
        <v>619</v>
      </c>
      <c t="s" s="4" r="D18">
        <v>620</v>
      </c>
    </row>
    <row spans="1:4" r="19">
      <c t="s" s="4" r="A19">
        <v>621</v>
      </c>
    </row>
    <row spans="1:4" r="20">
      <c t="s" s="3" r="A20">
        <v>575</v>
      </c>
    </row>
    <row spans="1:4" r="21">
      <c t="s" s="4" r="A21">
        <v>600</v>
      </c>
      <c t="n" s="7" r="C21">
        <v>1564</v>
      </c>
      <c t="n" s="7" r="D21">
        <v>5041</v>
      </c>
    </row>
    <row spans="1:4" r="22">
      <c t="s" s="4" r="A22">
        <v>614</v>
      </c>
      <c t="s" s="4" r="B22">
        <v>366</v>
      </c>
      <c t="s" s="4" r="C22">
        <v>622</v>
      </c>
      <c t="s" s="4" r="D22">
        <v>622</v>
      </c>
    </row>
    <row spans="1:4" r="23">
      <c t="s" s="4" r="A23">
        <v>616</v>
      </c>
      <c t="s" s="4" r="B23">
        <v>617</v>
      </c>
      <c t="s" s="4" r="C23">
        <v>623</v>
      </c>
      <c t="s" s="4" r="D23">
        <v>623</v>
      </c>
    </row>
    <row spans="1:4" r="24">
      <c t="s" s="4" r="A24">
        <v>624</v>
      </c>
    </row>
    <row spans="1:4" r="25">
      <c t="s" s="3" r="A25">
        <v>575</v>
      </c>
    </row>
    <row spans="1:4" r="26">
      <c t="s" s="4" r="A26">
        <v>619</v>
      </c>
      <c t="s" s="4" r="C26">
        <v>625</v>
      </c>
    </row>
    <row spans="1:4" r="27">
      <c t="s" s="4" r="A27">
        <v>626</v>
      </c>
    </row>
    <row spans="1:4" r="28">
      <c t="s" s="3" r="A28">
        <v>575</v>
      </c>
    </row>
    <row spans="1:4" r="29">
      <c t="s" s="4" r="A29">
        <v>619</v>
      </c>
      <c t="s" s="4" r="C29">
        <v>627</v>
      </c>
      <c t="s" s="4" r="D29">
        <v>627</v>
      </c>
    </row>
    <row spans="1:4" r="30">
      <c t="s" s="4" r="A30">
        <v>628</v>
      </c>
    </row>
    <row spans="1:4" r="31">
      <c t="s" s="3" r="A31">
        <v>575</v>
      </c>
    </row>
    <row spans="1:4" r="32">
      <c t="s" s="4" r="A32">
        <v>619</v>
      </c>
      <c t="s" s="4" r="C32">
        <v>620</v>
      </c>
    </row>
    <row spans="1:4" r="33">
      <c t="s" s="4" r="A33">
        <v>629</v>
      </c>
    </row>
    <row spans="1:4" r="34">
      <c t="s" s="3" r="A34">
        <v>575</v>
      </c>
    </row>
    <row spans="1:4" r="35">
      <c t="s" s="4" r="A35">
        <v>619</v>
      </c>
      <c t="s" s="4" r="C35">
        <v>630</v>
      </c>
      <c t="s" s="4" r="D35">
        <v>631</v>
      </c>
    </row>
    <row spans="1:4" r="36">
      <c t="s" s="4" r="A36">
        <v>632</v>
      </c>
    </row>
    <row spans="1:4" r="37">
      <c t="s" s="3" r="A37">
        <v>575</v>
      </c>
    </row>
    <row spans="1:4" r="38">
      <c t="s" s="4" r="A38">
        <v>619</v>
      </c>
      <c t="s" s="4" r="C38">
        <v>633</v>
      </c>
      <c t="s" s="4" r="D38">
        <v>620</v>
      </c>
    </row>
    <row spans="1:4" r="39">
      <c t="s" s="4" r="A39">
        <v>634</v>
      </c>
    </row>
    <row spans="1:4" r="40">
      <c t="s" s="3" r="A40">
        <v>575</v>
      </c>
    </row>
    <row spans="1:4" r="41">
      <c t="s" s="4" r="A41">
        <v>619</v>
      </c>
      <c t="s" s="4" r="C41">
        <v>635</v>
      </c>
      <c t="s" s="4" r="D41">
        <v>636</v>
      </c>
    </row>
    <row spans="1:4" r="42">
      <c t="s" s="4" r="A42">
        <v>637</v>
      </c>
    </row>
    <row spans="1:4" r="43">
      <c t="s" s="3" r="A43">
        <v>575</v>
      </c>
    </row>
    <row spans="1:4" r="44">
      <c t="s" s="4" r="A44">
        <v>600</v>
      </c>
      <c t="n" s="7" r="C44">
        <v>5386</v>
      </c>
      <c t="n" s="7" r="D44">
        <v>2847</v>
      </c>
    </row>
    <row spans="1:4" r="45">
      <c t="s" s="4" r="A45">
        <v>614</v>
      </c>
      <c t="s" s="4" r="B45">
        <v>366</v>
      </c>
      <c t="s" s="4" r="C45">
        <v>615</v>
      </c>
      <c t="s" s="4" r="D45">
        <v>615</v>
      </c>
    </row>
    <row spans="1:4" r="46">
      <c t="s" s="4" r="A46">
        <v>616</v>
      </c>
      <c t="s" s="4" r="B46">
        <v>617</v>
      </c>
      <c t="s" s="4" r="C46">
        <v>638</v>
      </c>
      <c t="s" s="4" r="D46">
        <v>638</v>
      </c>
    </row>
    <row spans="1:4" r="47">
      <c t="s" s="4" r="A47">
        <v>619</v>
      </c>
      <c t="s" s="4" r="D47">
        <v>620</v>
      </c>
    </row>
    <row spans="1:4" r="48">
      <c t="s" s="4" r="A48">
        <v>639</v>
      </c>
    </row>
    <row spans="1:4" r="49">
      <c t="s" s="3" r="A49">
        <v>575</v>
      </c>
    </row>
    <row spans="1:4" r="50">
      <c t="s" s="4" r="A50">
        <v>619</v>
      </c>
      <c t="s" s="4" r="C50">
        <v>625</v>
      </c>
    </row>
    <row spans="1:4" r="51">
      <c t="s" s="4" r="A51">
        <v>640</v>
      </c>
    </row>
    <row spans="1:4" r="52">
      <c t="s" s="3" r="A52">
        <v>575</v>
      </c>
    </row>
    <row spans="1:4" r="53">
      <c t="s" s="4" r="A53">
        <v>619</v>
      </c>
      <c t="s" s="4" r="C53">
        <v>620</v>
      </c>
    </row>
    <row spans="1:4" r="54">
      <c t="s" s="4" r="A54">
        <v>641</v>
      </c>
    </row>
    <row spans="1:4" r="55">
      <c t="s" s="3" r="A55">
        <v>575</v>
      </c>
    </row>
    <row spans="1:4" r="56">
      <c t="s" s="4" r="A56">
        <v>619</v>
      </c>
      <c t="s" s="4" r="C56">
        <v>642</v>
      </c>
      <c t="s" s="4" r="D56">
        <v>620</v>
      </c>
    </row>
    <row spans="1:4" r="57">
      <c t="n" r="A57"/>
    </row>
    <row spans="1:4" r="58">
      <c t="s" s="4" r="A58">
        <v>366</v>
      </c>
      <c t="s" s="4" r="B58">
        <v>643</v>
      </c>
    </row>
    <row spans="1:4" r="59">
      <c t="s" s="4" r="A59">
        <v>617</v>
      </c>
      <c t="s" s="4" r="B59">
        <v>644</v>
      </c>
    </row>
  </sheetData>
  <mergeCells count="4">
    <mergeCell ref="A1:B2"/>
    <mergeCell ref="A57:C57"/>
    <mergeCell ref="B58:C58"/>
    <mergeCell ref="B59:C5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45</v>
      </c>
      <c t="s" s="2" r="B1">
        <v>1</v>
      </c>
    </row>
    <row spans="1:5" r="2">
      <c t="s" s="2" r="B2">
        <v>2</v>
      </c>
      <c t="s" s="2" r="C2">
        <v>23</v>
      </c>
      <c t="s" s="2" r="D2">
        <v>68</v>
      </c>
      <c t="s" s="2" r="E2">
        <v>428</v>
      </c>
    </row>
    <row spans="1:5" r="3">
      <c t="s" s="3" r="A3">
        <v>575</v>
      </c>
    </row>
    <row spans="1:5" r="4">
      <c t="s" s="4" r="A4">
        <v>646</v>
      </c>
      <c t="n" s="7" r="B4">
        <v>33133</v>
      </c>
      <c t="n" s="7" r="C4">
        <v>10010</v>
      </c>
    </row>
    <row spans="1:5" r="5">
      <c t="s" s="4" r="A5">
        <v>647</v>
      </c>
      <c t="n" s="6" r="B5">
        <v>310126</v>
      </c>
      <c t="n" s="6" r="C5">
        <v>138851</v>
      </c>
    </row>
    <row spans="1:5" r="6">
      <c t="s" s="4" r="A6">
        <v>648</v>
      </c>
      <c t="n" s="6" r="B6">
        <v>715469</v>
      </c>
      <c t="n" s="6" r="C6">
        <v>559416</v>
      </c>
    </row>
    <row spans="1:5" r="7">
      <c t="s" s="4" r="A7">
        <v>649</v>
      </c>
      <c t="n" s="6" r="B7">
        <v>260</v>
      </c>
      <c t="n" s="6" r="C7">
        <v>291</v>
      </c>
    </row>
    <row spans="1:5" r="8">
      <c t="s" s="4" r="A8">
        <v>650</v>
      </c>
      <c t="n" s="6" r="B8">
        <v>2351</v>
      </c>
      <c t="n" s="6" r="C8">
        <v>3412</v>
      </c>
    </row>
    <row spans="1:5" r="9">
      <c t="s" s="4" r="A9">
        <v>651</v>
      </c>
      <c t="n" s="6" r="B9">
        <v>35889</v>
      </c>
      <c t="n" s="6" r="C9">
        <v>18820</v>
      </c>
    </row>
    <row spans="1:5" r="10">
      <c t="s" s="4" r="A10">
        <v>652</v>
      </c>
      <c t="n" s="6" r="B10">
        <v>3541</v>
      </c>
      <c t="n" s="6" r="C10">
        <v>2363</v>
      </c>
    </row>
    <row spans="1:5" r="11">
      <c t="s" s="4" r="A11">
        <v>653</v>
      </c>
      <c t="n" s="6" r="B11">
        <v>922394</v>
      </c>
      <c t="n" s="6" r="C11">
        <v>551175</v>
      </c>
    </row>
    <row spans="1:5" r="12">
      <c t="s" s="4" r="A12">
        <v>654</v>
      </c>
      <c t="n" s="6" r="B12">
        <v>33156</v>
      </c>
      <c t="n" s="6" r="C12">
        <v>53235</v>
      </c>
    </row>
    <row spans="1:5" r="13">
      <c t="s" s="4" r="A13">
        <v>655</v>
      </c>
      <c t="n" s="6" r="B13">
        <v>42712</v>
      </c>
    </row>
    <row spans="1:5" r="14">
      <c t="s" s="4" r="A14">
        <v>656</v>
      </c>
      <c t="n" s="6" r="C14">
        <v>41260</v>
      </c>
    </row>
    <row spans="1:5" r="15">
      <c t="s" s="4" r="A15">
        <v>657</v>
      </c>
      <c t="n" s="6" r="B15">
        <v>1040</v>
      </c>
      <c t="n" s="6" r="C15">
        <v>957</v>
      </c>
    </row>
    <row spans="1:5" r="16">
      <c t="s" s="4" r="A16">
        <v>658</v>
      </c>
      <c t="n" s="6" r="B16">
        <v>0</v>
      </c>
      <c t="n" s="6" r="C16">
        <v>0</v>
      </c>
    </row>
    <row spans="1:5" r="17">
      <c t="s" s="4" r="A17">
        <v>659</v>
      </c>
      <c t="n" s="6" r="B17">
        <v>33133</v>
      </c>
      <c t="n" s="6" r="C17">
        <v>10010</v>
      </c>
      <c t="n" s="7" r="D17">
        <v>11716</v>
      </c>
      <c t="n" s="7" r="E17">
        <v>12376</v>
      </c>
    </row>
    <row spans="1:5" r="18">
      <c t="s" s="4" r="A18">
        <v>660</v>
      </c>
      <c t="n" s="6" r="B18">
        <v>310126</v>
      </c>
      <c t="n" s="6" r="C18">
        <v>138851</v>
      </c>
    </row>
    <row spans="1:5" r="19">
      <c t="s" s="4" r="A19">
        <v>661</v>
      </c>
      <c t="n" s="6" r="B19">
        <v>700035</v>
      </c>
      <c t="n" s="6" r="C19">
        <v>552627</v>
      </c>
    </row>
    <row spans="1:5" r="20">
      <c t="s" s="4" r="A20">
        <v>662</v>
      </c>
      <c t="n" s="6" r="B20">
        <v>244</v>
      </c>
      <c t="n" s="6" r="C20">
        <v>261</v>
      </c>
    </row>
    <row spans="1:5" r="21">
      <c t="s" s="4" r="A21">
        <v>663</v>
      </c>
      <c t="n" s="6" r="B21">
        <v>2351</v>
      </c>
      <c t="n" s="6" r="C21">
        <v>3412</v>
      </c>
    </row>
    <row spans="1:5" r="22">
      <c t="s" s="4" r="A22">
        <v>664</v>
      </c>
      <c t="n" s="6" r="B22">
        <v>35889</v>
      </c>
      <c t="n" s="6" r="C22">
        <v>18820</v>
      </c>
    </row>
    <row spans="1:5" r="23">
      <c t="s" s="4" r="A23">
        <v>665</v>
      </c>
      <c t="n" s="6" r="B23">
        <v>3541</v>
      </c>
      <c t="n" s="6" r="C23">
        <v>2363</v>
      </c>
    </row>
    <row spans="1:5" r="24">
      <c t="s" s="4" r="A24">
        <v>666</v>
      </c>
      <c t="n" s="6" r="B24">
        <v>922244</v>
      </c>
      <c t="n" s="6" r="C24">
        <v>550909</v>
      </c>
    </row>
    <row spans="1:5" r="25">
      <c t="s" s="4" r="A25">
        <v>667</v>
      </c>
      <c t="n" s="6" r="B25">
        <v>33156</v>
      </c>
      <c t="n" s="6" r="C25">
        <v>53235</v>
      </c>
    </row>
    <row spans="1:5" r="26">
      <c t="s" s="4" r="A26">
        <v>668</v>
      </c>
      <c t="n" s="6" r="B26">
        <v>42542</v>
      </c>
    </row>
    <row spans="1:5" r="27">
      <c t="s" s="4" r="A27">
        <v>668</v>
      </c>
      <c t="n" s="6" r="B27">
        <v>34294</v>
      </c>
      <c t="n" s="6" r="C27">
        <v>41126</v>
      </c>
    </row>
    <row spans="1:5" r="28">
      <c t="s" s="4" r="A28">
        <v>669</v>
      </c>
      <c t="n" s="6" r="B28">
        <v>1040</v>
      </c>
      <c t="n" s="6" r="C28">
        <v>957</v>
      </c>
    </row>
    <row spans="1:5" r="29">
      <c t="s" s="4" r="A29">
        <v>670</v>
      </c>
      <c t="n" s="6" r="B29">
        <v>0</v>
      </c>
      <c t="n" s="6" r="C29">
        <v>0</v>
      </c>
    </row>
    <row spans="1:5" r="30">
      <c t="s" s="4" r="A30">
        <v>577</v>
      </c>
    </row>
    <row spans="1:5" r="31">
      <c t="s" s="3" r="A31">
        <v>575</v>
      </c>
    </row>
    <row spans="1:5" r="32">
      <c t="s" s="4" r="A32">
        <v>646</v>
      </c>
      <c t="n" s="6" r="B32">
        <v>33133</v>
      </c>
      <c t="n" s="6" r="C32">
        <v>10010</v>
      </c>
    </row>
    <row spans="1:5" r="33">
      <c t="s" s="4" r="A33">
        <v>647</v>
      </c>
      <c t="n" s="6" r="B33">
        <v>384</v>
      </c>
      <c t="n" s="6" r="C33">
        <v>384</v>
      </c>
    </row>
    <row spans="1:5" r="34">
      <c t="s" s="4" r="A34">
        <v>648</v>
      </c>
      <c t="n" s="6" r="B34">
        <v>0</v>
      </c>
      <c t="n" s="6" r="C34">
        <v>0</v>
      </c>
    </row>
    <row spans="1:5" r="35">
      <c t="s" s="4" r="A35">
        <v>649</v>
      </c>
      <c t="n" s="6" r="B35">
        <v>0</v>
      </c>
      <c t="n" s="6" r="C35">
        <v>0</v>
      </c>
    </row>
    <row spans="1:5" r="36">
      <c t="s" s="4" r="A36">
        <v>650</v>
      </c>
      <c t="n" s="6" r="B36">
        <v>2351</v>
      </c>
      <c t="n" s="6" r="C36">
        <v>3412</v>
      </c>
    </row>
    <row spans="1:5" r="37">
      <c t="s" s="4" r="A37">
        <v>651</v>
      </c>
      <c t="n" s="6" r="B37">
        <v>35889</v>
      </c>
      <c t="n" s="6" r="C37">
        <v>18820</v>
      </c>
    </row>
    <row spans="1:5" r="38">
      <c t="s" s="4" r="A38">
        <v>652</v>
      </c>
      <c t="n" s="6" r="B38">
        <v>3541</v>
      </c>
      <c t="n" s="6" r="C38">
        <v>2363</v>
      </c>
    </row>
    <row spans="1:5" r="39">
      <c t="s" s="4" r="A39">
        <v>653</v>
      </c>
      <c t="n" s="6" r="B39">
        <v>275564</v>
      </c>
      <c t="n" s="6" r="C39">
        <v>354162</v>
      </c>
    </row>
    <row spans="1:5" r="40">
      <c t="s" s="4" r="A40">
        <v>654</v>
      </c>
      <c t="n" s="6" r="B40">
        <v>33156</v>
      </c>
      <c t="n" s="6" r="C40">
        <v>53235</v>
      </c>
    </row>
    <row spans="1:5" r="41">
      <c t="s" s="4" r="A41">
        <v>655</v>
      </c>
      <c t="n" s="6" r="B41">
        <v>0</v>
      </c>
    </row>
    <row spans="1:5" r="42">
      <c t="s" s="4" r="A42">
        <v>656</v>
      </c>
      <c t="n" s="6" r="C42">
        <v>0</v>
      </c>
    </row>
    <row spans="1:5" r="43">
      <c t="s" s="4" r="A43">
        <v>657</v>
      </c>
      <c t="n" s="6" r="B43">
        <v>1040</v>
      </c>
      <c t="n" s="6" r="C43">
        <v>957</v>
      </c>
    </row>
    <row spans="1:5" r="44">
      <c t="s" s="4" r="A44">
        <v>658</v>
      </c>
      <c t="n" s="6" r="B44">
        <v>0</v>
      </c>
      <c t="n" s="6" r="C44">
        <v>0</v>
      </c>
    </row>
    <row spans="1:5" r="45">
      <c t="s" s="4" r="A45">
        <v>578</v>
      </c>
    </row>
    <row spans="1:5" r="46">
      <c t="s" s="3" r="A46">
        <v>575</v>
      </c>
    </row>
    <row spans="1:5" r="47">
      <c t="s" s="4" r="A47">
        <v>646</v>
      </c>
      <c t="n" s="6" r="B47">
        <v>0</v>
      </c>
      <c t="n" s="6" r="C47">
        <v>0</v>
      </c>
    </row>
    <row spans="1:5" r="48">
      <c t="s" s="4" r="A48">
        <v>647</v>
      </c>
      <c t="n" s="6" r="B48">
        <v>309742</v>
      </c>
      <c t="n" s="6" r="C48">
        <v>138467</v>
      </c>
    </row>
    <row spans="1:5" r="49">
      <c t="s" s="4" r="A49">
        <v>648</v>
      </c>
      <c t="n" s="6" r="B49">
        <v>0</v>
      </c>
      <c t="n" s="6" r="C49">
        <v>0</v>
      </c>
    </row>
    <row spans="1:5" r="50">
      <c t="s" s="4" r="A50">
        <v>649</v>
      </c>
      <c t="n" s="6" r="B50">
        <v>0</v>
      </c>
      <c t="n" s="6" r="C50">
        <v>0</v>
      </c>
    </row>
    <row spans="1:5" r="51">
      <c t="s" s="4" r="A51">
        <v>650</v>
      </c>
      <c t="n" s="6" r="B51">
        <v>0</v>
      </c>
      <c t="n" s="6" r="C51">
        <v>0</v>
      </c>
    </row>
    <row spans="1:5" r="52">
      <c t="s" s="4" r="A52">
        <v>651</v>
      </c>
      <c t="n" s="6" r="B52">
        <v>0</v>
      </c>
      <c t="n" s="6" r="C52">
        <v>0</v>
      </c>
    </row>
    <row spans="1:5" r="53">
      <c t="s" s="4" r="A53">
        <v>652</v>
      </c>
      <c t="n" s="6" r="B53">
        <v>0</v>
      </c>
      <c t="n" s="6" r="C53">
        <v>0</v>
      </c>
    </row>
    <row spans="1:5" r="54">
      <c t="s" s="4" r="A54">
        <v>653</v>
      </c>
      <c t="n" s="6" r="B54">
        <v>0</v>
      </c>
      <c t="n" s="6" r="C54">
        <v>0</v>
      </c>
    </row>
    <row spans="1:5" r="55">
      <c t="s" s="4" r="A55">
        <v>654</v>
      </c>
      <c t="n" s="6" r="B55">
        <v>0</v>
      </c>
      <c t="n" s="6" r="C55">
        <v>0</v>
      </c>
    </row>
    <row spans="1:5" r="56">
      <c t="s" s="4" r="A56">
        <v>655</v>
      </c>
      <c t="n" s="6" r="B56">
        <v>0</v>
      </c>
    </row>
    <row spans="1:5" r="57">
      <c t="s" s="4" r="A57">
        <v>656</v>
      </c>
      <c t="n" s="6" r="C57">
        <v>0</v>
      </c>
    </row>
    <row spans="1:5" r="58">
      <c t="s" s="4" r="A58">
        <v>657</v>
      </c>
      <c t="n" s="6" r="B58">
        <v>0</v>
      </c>
      <c t="n" s="6" r="C58">
        <v>0</v>
      </c>
    </row>
    <row spans="1:5" r="59">
      <c t="s" s="4" r="A59">
        <v>658</v>
      </c>
      <c t="n" s="6" r="B59">
        <v>0</v>
      </c>
      <c t="n" s="6" r="C59">
        <v>0</v>
      </c>
    </row>
    <row spans="1:5" r="60">
      <c t="s" s="4" r="A60">
        <v>579</v>
      </c>
    </row>
    <row spans="1:5" r="61">
      <c t="s" s="3" r="A61">
        <v>575</v>
      </c>
    </row>
    <row spans="1:5" r="62">
      <c t="s" s="4" r="A62">
        <v>646</v>
      </c>
      <c t="n" s="6" r="B62">
        <v>0</v>
      </c>
      <c t="n" s="6" r="C62">
        <v>0</v>
      </c>
    </row>
    <row spans="1:5" r="63">
      <c t="s" s="4" r="A63">
        <v>647</v>
      </c>
      <c t="n" s="6" r="B63">
        <v>0</v>
      </c>
      <c t="n" s="6" r="C63">
        <v>0</v>
      </c>
    </row>
    <row spans="1:5" r="64">
      <c t="s" s="4" r="A64">
        <v>648</v>
      </c>
      <c t="n" s="6" r="B64">
        <v>715469</v>
      </c>
      <c t="n" s="6" r="C64">
        <v>559416</v>
      </c>
    </row>
    <row spans="1:5" r="65">
      <c t="s" s="4" r="A65">
        <v>649</v>
      </c>
      <c t="n" s="6" r="B65">
        <v>260</v>
      </c>
      <c t="n" s="6" r="C65">
        <v>291</v>
      </c>
    </row>
    <row spans="1:5" r="66">
      <c t="s" s="4" r="A66">
        <v>650</v>
      </c>
      <c t="n" s="6" r="B66">
        <v>0</v>
      </c>
      <c t="n" s="6" r="C66">
        <v>0</v>
      </c>
    </row>
    <row spans="1:5" r="67">
      <c t="s" s="4" r="A67">
        <v>651</v>
      </c>
      <c t="n" s="6" r="B67">
        <v>0</v>
      </c>
      <c t="n" s="6" r="C67">
        <v>0</v>
      </c>
    </row>
    <row spans="1:5" r="68">
      <c t="s" s="4" r="A68">
        <v>652</v>
      </c>
      <c t="n" s="6" r="B68">
        <v>0</v>
      </c>
      <c t="n" s="6" r="C68">
        <v>0</v>
      </c>
    </row>
    <row spans="1:5" r="69">
      <c t="s" s="4" r="A69">
        <v>653</v>
      </c>
      <c t="n" s="6" r="B69">
        <v>646830</v>
      </c>
      <c t="n" s="6" r="C69">
        <v>197013</v>
      </c>
    </row>
    <row spans="1:5" r="70">
      <c t="s" s="4" r="A70">
        <v>654</v>
      </c>
      <c t="n" s="6" r="B70">
        <v>0</v>
      </c>
      <c t="n" s="6" r="C70">
        <v>0</v>
      </c>
    </row>
    <row spans="1:5" r="71">
      <c t="s" s="4" r="A71">
        <v>655</v>
      </c>
      <c t="n" s="6" r="B71">
        <v>42712</v>
      </c>
    </row>
    <row spans="1:5" r="72">
      <c t="s" s="4" r="A72">
        <v>656</v>
      </c>
      <c t="n" s="6" r="C72">
        <v>41260</v>
      </c>
    </row>
    <row spans="1:5" r="73">
      <c t="s" s="4" r="A73">
        <v>657</v>
      </c>
      <c t="n" s="6" r="B73">
        <v>0</v>
      </c>
      <c t="n" s="6" r="C73">
        <v>0</v>
      </c>
    </row>
    <row spans="1:5" r="74">
      <c t="s" s="4" r="A74">
        <v>658</v>
      </c>
      <c t="n" s="7" r="B74">
        <v>0</v>
      </c>
      <c t="n" s="7" r="C74">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71</v>
      </c>
      <c t="s" s="2" r="B1">
        <v>556</v>
      </c>
      <c t="s" s="2" r="C1">
        <v>672</v>
      </c>
      <c t="s" s="2" r="D1">
        <v>2</v>
      </c>
      <c t="s" s="2" r="E1">
        <v>426</v>
      </c>
      <c t="s" s="2" r="F1">
        <v>23</v>
      </c>
    </row>
    <row spans="1:6" r="2">
      <c t="s" s="3" r="A2">
        <v>673</v>
      </c>
    </row>
    <row spans="1:6" r="3">
      <c t="s" s="4" r="A3">
        <v>674</v>
      </c>
      <c t="n" s="7" r="D3">
        <v>1125057</v>
      </c>
      <c t="n" s="7" r="F3">
        <v>750505</v>
      </c>
    </row>
    <row spans="1:6" r="4">
      <c t="s" s="4" r="A4">
        <v>675</v>
      </c>
      <c t="n" s="6" r="D4">
        <v>922244</v>
      </c>
      <c t="n" s="6" r="F4">
        <v>550909</v>
      </c>
    </row>
    <row spans="1:6" r="5">
      <c t="s" s="4" r="A5">
        <v>676</v>
      </c>
      <c t="n" s="6" r="D5">
        <v>115700</v>
      </c>
      <c t="n" s="6" r="F5">
        <v>100998</v>
      </c>
    </row>
    <row spans="1:6" r="6">
      <c t="s" s="4" r="A6">
        <v>677</v>
      </c>
      <c t="n" s="6" r="D6">
        <v>700035</v>
      </c>
      <c t="n" s="6" r="F6">
        <v>552627</v>
      </c>
    </row>
    <row spans="1:6" r="7">
      <c t="s" s="4" r="A7">
        <v>678</v>
      </c>
      <c t="n" s="6" r="D7">
        <v>715469</v>
      </c>
      <c t="n" s="6" r="F7">
        <v>559416</v>
      </c>
    </row>
    <row spans="1:6" r="8">
      <c t="s" s="4" r="A8">
        <v>37</v>
      </c>
      <c t="n" s="6" r="D8">
        <v>11679</v>
      </c>
      <c t="n" s="7" r="F8">
        <v>9715</v>
      </c>
    </row>
    <row spans="1:6" r="9">
      <c t="s" s="4" r="A9">
        <v>679</v>
      </c>
      <c t="n" s="6" r="D9">
        <v>449</v>
      </c>
    </row>
    <row spans="1:6" r="10">
      <c t="s" s="4" r="A10">
        <v>680</v>
      </c>
      <c t="n" s="6" r="D10">
        <v>14</v>
      </c>
    </row>
    <row spans="1:6" r="11">
      <c t="s" s="4" r="A11">
        <v>571</v>
      </c>
    </row>
    <row spans="1:6" r="12">
      <c t="s" s="3" r="A12">
        <v>673</v>
      </c>
    </row>
    <row spans="1:6" r="13">
      <c t="s" s="4" r="A13">
        <v>676</v>
      </c>
      <c t="n" s="7" r="B13">
        <v>19357</v>
      </c>
    </row>
    <row spans="1:6" r="14">
      <c t="s" s="4" r="A14">
        <v>681</v>
      </c>
      <c t="n" s="7" r="B14">
        <v>3859</v>
      </c>
    </row>
    <row spans="1:6" r="15">
      <c t="s" s="4" r="A15">
        <v>682</v>
      </c>
      <c t="n" s="6" r="B15">
        <v>431605</v>
      </c>
    </row>
    <row spans="1:6" r="16">
      <c t="s" s="4" r="A16">
        <v>683</v>
      </c>
      <c t="n" s="8" r="B16">
        <v>16.68</v>
      </c>
    </row>
    <row spans="1:6" r="17">
      <c t="s" s="4" r="A17">
        <v>684</v>
      </c>
      <c t="n" s="10" r="B17">
        <v>0.6221</v>
      </c>
    </row>
    <row spans="1:6" r="18">
      <c t="s" s="4" r="A18">
        <v>685</v>
      </c>
      <c t="n" s="7" r="B18">
        <v>1410</v>
      </c>
    </row>
    <row spans="1:6" r="19">
      <c t="s" s="4" r="A19">
        <v>686</v>
      </c>
      <c t="n" s="6" r="B19">
        <v>260</v>
      </c>
    </row>
    <row spans="1:6" r="20">
      <c t="s" s="4" r="A20">
        <v>677</v>
      </c>
      <c t="n" s="6" r="D20">
        <v>111307</v>
      </c>
    </row>
    <row spans="1:6" r="21">
      <c t="s" s="4" r="A21">
        <v>678</v>
      </c>
      <c t="n" s="6" r="D21">
        <v>109693</v>
      </c>
    </row>
    <row spans="1:6" r="22">
      <c t="s" s="4" r="A22">
        <v>687</v>
      </c>
      <c t="n" s="6" r="D22">
        <v>0</v>
      </c>
    </row>
    <row spans="1:6" r="23">
      <c t="s" s="4" r="A23">
        <v>37</v>
      </c>
      <c t="n" s="7" r="B23">
        <v>1964</v>
      </c>
      <c t="n" s="7" r="D23">
        <v>1964</v>
      </c>
    </row>
    <row spans="1:6" r="24">
      <c t="s" s="4" r="A24">
        <v>688</v>
      </c>
    </row>
    <row spans="1:6" r="25">
      <c t="s" s="3" r="A25">
        <v>673</v>
      </c>
    </row>
    <row spans="1:6" r="26">
      <c t="s" s="4" r="A26">
        <v>674</v>
      </c>
      <c t="n" s="7" r="E26">
        <v>378300</v>
      </c>
    </row>
    <row spans="1:6" r="27">
      <c t="s" s="4" r="A27">
        <v>675</v>
      </c>
      <c t="n" s="6" r="E27">
        <v>327500</v>
      </c>
    </row>
    <row spans="1:6" r="28">
      <c t="s" s="4" r="A28">
        <v>676</v>
      </c>
      <c t="n" s="7" r="E28">
        <v>24100</v>
      </c>
    </row>
    <row spans="1:6" r="29">
      <c t="s" s="4" r="A29">
        <v>689</v>
      </c>
      <c t="n" s="7" r="C29">
        <v>8000</v>
      </c>
    </row>
    <row spans="1:6" r="30">
      <c t="s" s="4" r="A30">
        <v>690</v>
      </c>
    </row>
    <row spans="1:6" r="31">
      <c t="s" s="3" r="A31">
        <v>673</v>
      </c>
    </row>
    <row spans="1:6" r="32">
      <c t="s" s="4" r="A32">
        <v>691</v>
      </c>
      <c t="s" s="4" r="D32">
        <v>6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3</v>
      </c>
      <c t="s" s="2" r="B1">
        <v>556</v>
      </c>
      <c t="s" s="2" r="C1">
        <v>2</v>
      </c>
      <c t="s" s="2" r="D1">
        <v>23</v>
      </c>
    </row>
    <row spans="1:4" r="2">
      <c t="s" s="3" r="A2">
        <v>673</v>
      </c>
    </row>
    <row spans="1:4" r="3">
      <c t="s" s="4" r="A3">
        <v>694</v>
      </c>
      <c t="n" s="7" r="C3">
        <v>12150</v>
      </c>
    </row>
    <row spans="1:4" r="4">
      <c t="s" s="4" r="A4">
        <v>695</v>
      </c>
      <c t="n" s="6" r="C4">
        <v>115700</v>
      </c>
      <c t="n" s="7" r="D4">
        <v>100998</v>
      </c>
    </row>
    <row spans="1:4" r="5">
      <c t="s" s="4" r="A5">
        <v>696</v>
      </c>
      <c t="n" s="6" r="C5">
        <v>11679</v>
      </c>
      <c t="n" s="7" r="D5">
        <v>9715</v>
      </c>
    </row>
    <row spans="1:4" r="6">
      <c t="s" s="4" r="A6">
        <v>571</v>
      </c>
    </row>
    <row spans="1:4" r="7">
      <c t="s" s="3" r="A7">
        <v>673</v>
      </c>
    </row>
    <row spans="1:4" r="8">
      <c t="s" s="4" r="A8">
        <v>697</v>
      </c>
      <c t="n" s="6" r="B8">
        <v>694114</v>
      </c>
    </row>
    <row spans="1:4" r="9">
      <c t="s" s="4" r="A9">
        <v>684</v>
      </c>
      <c t="n" s="10" r="B9">
        <v>0.6221</v>
      </c>
    </row>
    <row spans="1:4" r="10">
      <c t="s" s="4" r="A10">
        <v>682</v>
      </c>
      <c t="n" s="6" r="B10">
        <v>431605</v>
      </c>
    </row>
    <row spans="1:4" r="11">
      <c t="s" s="4" r="A11">
        <v>698</v>
      </c>
      <c t="n" s="8" r="B11">
        <v>28.15</v>
      </c>
    </row>
    <row spans="1:4" r="12">
      <c t="s" s="4" r="A12">
        <v>694</v>
      </c>
      <c t="n" s="7" r="B12">
        <v>12150</v>
      </c>
    </row>
    <row spans="1:4" r="13">
      <c t="s" s="4" r="A13">
        <v>699</v>
      </c>
      <c t="n" s="6" r="B13">
        <v>231385</v>
      </c>
    </row>
    <row spans="1:4" r="14">
      <c t="s" s="4" r="A14">
        <v>683</v>
      </c>
      <c t="n" s="8" r="B14">
        <v>16.68</v>
      </c>
    </row>
    <row spans="1:4" r="15">
      <c t="s" s="4" r="A15">
        <v>700</v>
      </c>
      <c t="n" s="7" r="B15">
        <v>3860</v>
      </c>
    </row>
    <row spans="1:4" r="16">
      <c t="s" s="4" r="A16">
        <v>701</v>
      </c>
      <c t="n" s="6" r="B16">
        <v>6</v>
      </c>
    </row>
    <row spans="1:4" r="17">
      <c t="s" s="4" r="A17">
        <v>695</v>
      </c>
      <c t="n" s="6" r="B17">
        <v>19357</v>
      </c>
    </row>
    <row spans="1:4" r="18">
      <c t="s" s="4" r="A18">
        <v>702</v>
      </c>
      <c t="n" s="6" r="B18">
        <v>-7640</v>
      </c>
    </row>
    <row spans="1:4" r="19">
      <c t="s" s="4" r="A19">
        <v>703</v>
      </c>
      <c t="n" s="6" r="B19">
        <v>11717</v>
      </c>
    </row>
    <row spans="1:4" r="20">
      <c t="s" s="4" r="A20">
        <v>704</v>
      </c>
      <c t="n" s="6" r="B20">
        <v>219</v>
      </c>
    </row>
    <row spans="1:4" r="21">
      <c t="s" s="4" r="A21">
        <v>705</v>
      </c>
      <c t="n" s="6" r="B21">
        <v>1486</v>
      </c>
    </row>
    <row spans="1:4" r="22">
      <c t="s" s="4" r="A22">
        <v>706</v>
      </c>
      <c t="n" s="6" r="B22">
        <v>-1614</v>
      </c>
    </row>
    <row spans="1:4" r="23">
      <c t="s" s="4" r="A23">
        <v>707</v>
      </c>
      <c t="n" s="6" r="B23">
        <v>-260</v>
      </c>
    </row>
    <row spans="1:4" r="24">
      <c t="s" s="4" r="A24">
        <v>708</v>
      </c>
      <c t="n" s="6" r="B24">
        <v>-239</v>
      </c>
    </row>
    <row spans="1:4" r="25">
      <c t="s" s="4" r="A25">
        <v>709</v>
      </c>
      <c t="n" s="6" r="B25">
        <v>449</v>
      </c>
    </row>
    <row spans="1:4" r="26">
      <c t="s" s="4" r="A26">
        <v>710</v>
      </c>
      <c t="n" s="6" r="B26">
        <v>-296</v>
      </c>
    </row>
    <row spans="1:4" r="27">
      <c t="s" s="4" r="A27">
        <v>711</v>
      </c>
      <c t="n" s="6" r="B27">
        <v>3053</v>
      </c>
    </row>
    <row spans="1:4" r="28">
      <c t="s" s="4" r="A28">
        <v>712</v>
      </c>
      <c t="n" s="6" r="B28">
        <v>1651</v>
      </c>
    </row>
    <row spans="1:4" r="29">
      <c t="s" s="4" r="A29">
        <v>713</v>
      </c>
      <c t="n" s="6" r="B29">
        <v>-1417</v>
      </c>
    </row>
    <row spans="1:4" r="30">
      <c t="s" s="4" r="A30">
        <v>714</v>
      </c>
      <c t="n" s="6" r="B30">
        <v>445</v>
      </c>
    </row>
    <row spans="1:4" r="31">
      <c t="s" s="4" r="A31">
        <v>715</v>
      </c>
      <c t="n" s="6" r="B31">
        <v>-252</v>
      </c>
    </row>
    <row spans="1:4" r="32">
      <c t="s" s="4" r="A32">
        <v>716</v>
      </c>
      <c t="n" s="6" r="B32">
        <v>16016</v>
      </c>
    </row>
    <row spans="1:4" r="33">
      <c t="s" s="4" r="A33">
        <v>717</v>
      </c>
      <c t="n" s="6" r="B33">
        <v>14977</v>
      </c>
    </row>
    <row spans="1:4" r="34">
      <c t="s" s="4" r="A34">
        <v>718</v>
      </c>
      <c t="n" s="6" r="B34">
        <v>208488</v>
      </c>
    </row>
    <row spans="1:4" r="35">
      <c t="s" s="4" r="A35">
        <v>719</v>
      </c>
      <c t="n" s="6" r="B35">
        <v>116674</v>
      </c>
    </row>
    <row spans="1:4" r="36">
      <c t="s" s="4" r="A36">
        <v>720</v>
      </c>
      <c t="n" s="6" r="B36">
        <v>7292</v>
      </c>
    </row>
    <row spans="1:4" r="37">
      <c t="s" s="4" r="A37">
        <v>721</v>
      </c>
      <c t="n" s="6" r="B37">
        <v>279</v>
      </c>
    </row>
    <row spans="1:4" r="38">
      <c t="s" s="4" r="A38">
        <v>722</v>
      </c>
      <c t="n" s="6" r="B38">
        <v>1626</v>
      </c>
    </row>
    <row spans="1:4" r="39">
      <c t="s" s="4" r="A39">
        <v>723</v>
      </c>
      <c t="n" s="6" r="B39">
        <v>14762</v>
      </c>
    </row>
    <row spans="1:4" r="40">
      <c t="s" s="4" r="A40">
        <v>724</v>
      </c>
      <c t="n" s="6" r="B40">
        <v>449</v>
      </c>
    </row>
    <row spans="1:4" r="41">
      <c t="s" s="4" r="A41">
        <v>725</v>
      </c>
      <c t="n" s="6" r="B41">
        <v>3034</v>
      </c>
    </row>
    <row spans="1:4" r="42">
      <c t="s" s="4" r="A42">
        <v>726</v>
      </c>
      <c t="n" s="6" r="B42">
        <v>2934</v>
      </c>
    </row>
    <row spans="1:4" r="43">
      <c t="s" s="4" r="A43">
        <v>727</v>
      </c>
      <c t="n" s="6" r="B43">
        <v>-71342</v>
      </c>
    </row>
    <row spans="1:4" r="44">
      <c t="s" s="4" r="A44">
        <v>728</v>
      </c>
      <c t="n" s="6" r="B44">
        <v>-255921</v>
      </c>
    </row>
    <row spans="1:4" r="45">
      <c t="s" s="4" r="A45">
        <v>729</v>
      </c>
      <c t="n" s="6" r="B45">
        <v>-21232</v>
      </c>
    </row>
    <row spans="1:4" r="46">
      <c t="s" s="4" r="A46">
        <v>730</v>
      </c>
      <c t="n" s="6" r="B46">
        <v>-95</v>
      </c>
    </row>
    <row spans="1:4" r="47">
      <c t="s" s="4" r="A47">
        <v>731</v>
      </c>
      <c t="n" s="6" r="B47">
        <v>-7873</v>
      </c>
    </row>
    <row spans="1:4" r="48">
      <c t="s" s="4" r="A48">
        <v>732</v>
      </c>
      <c t="n" s="6" r="B48">
        <v>14052</v>
      </c>
    </row>
    <row spans="1:4" r="49">
      <c t="s" s="4" r="A49">
        <v>696</v>
      </c>
      <c t="n" s="7" r="B49">
        <v>1964</v>
      </c>
      <c t="n" s="7" r="C49">
        <v>19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7"/>
    <col customWidth="1" max="5" min="5" width="24"/>
    <col customWidth="1" max="6" min="6" width="48"/>
    <col customWidth="1" max="7" min="7" width="11"/>
  </cols>
  <sheetData>
    <row spans="1:7" r="1">
      <c t="s" s="1" r="A1">
        <v>112</v>
      </c>
      <c t="s" s="2" r="B1">
        <v>113</v>
      </c>
      <c t="s" s="2" r="C1">
        <v>114</v>
      </c>
      <c t="s" s="2" r="D1">
        <v>115</v>
      </c>
      <c t="s" s="2" r="E1">
        <v>116</v>
      </c>
      <c t="s" s="2" r="F1">
        <v>117</v>
      </c>
      <c t="s" s="2" r="G1">
        <v>118</v>
      </c>
    </row>
    <row spans="1:7" r="2">
      <c t="s" s="4" r="A2">
        <v>119</v>
      </c>
      <c t="n" s="7" r="B2">
        <v>373</v>
      </c>
      <c t="n" s="7" r="C2">
        <v>35351</v>
      </c>
      <c t="n" s="7" r="D2">
        <v>65412</v>
      </c>
      <c t="n" s="7" r="E2">
        <v>-626</v>
      </c>
      <c t="n" s="7" r="F2">
        <v>488</v>
      </c>
      <c t="n" s="7" r="G2">
        <v>100998</v>
      </c>
    </row>
    <row spans="1:7" r="3">
      <c t="s" s="4" r="A3">
        <v>120</v>
      </c>
      <c t="n" s="6" r="B3">
        <v>3724668</v>
      </c>
      <c t="n" s="6" r="E3">
        <v>23311</v>
      </c>
    </row>
    <row spans="1:7" r="4">
      <c t="s" s="4" r="A4">
        <v>99</v>
      </c>
      <c t="n" s="6" r="D4">
        <v>4365</v>
      </c>
      <c t="n" s="6" r="G4">
        <v>4365</v>
      </c>
    </row>
    <row spans="1:7" r="5">
      <c t="s" s="4" r="A5">
        <v>121</v>
      </c>
      <c t="n" s="6" r="F5">
        <v>1918</v>
      </c>
      <c t="n" s="6" r="G5">
        <v>1918</v>
      </c>
    </row>
    <row spans="1:7" r="6">
      <c t="s" s="4" r="A6">
        <v>122</v>
      </c>
      <c t="n" s="6" r="D6">
        <v>-3567</v>
      </c>
      <c t="n" s="6" r="G6">
        <v>-3567</v>
      </c>
    </row>
    <row spans="1:7" r="7">
      <c t="s" s="4" r="A7">
        <v>123</v>
      </c>
      <c t="n" s="6" r="C7">
        <v>67</v>
      </c>
      <c t="n" s="6" r="G7">
        <v>67</v>
      </c>
    </row>
    <row spans="1:7" r="8">
      <c t="s" s="4" r="A8">
        <v>124</v>
      </c>
      <c t="n" s="7" r="E8">
        <v>-447</v>
      </c>
      <c t="n" s="6" r="G8">
        <v>-447</v>
      </c>
    </row>
    <row spans="1:7" r="9">
      <c t="s" s="4" r="A9">
        <v>125</v>
      </c>
      <c t="n" s="6" r="E9">
        <v>15538</v>
      </c>
    </row>
    <row spans="1:7" r="10">
      <c t="s" s="4" r="A10">
        <v>126</v>
      </c>
      <c t="n" s="6" r="C10">
        <v>-5</v>
      </c>
      <c t="n" s="7" r="E10">
        <v>165</v>
      </c>
      <c t="n" s="7" r="G10">
        <v>160</v>
      </c>
    </row>
    <row spans="1:7" r="11">
      <c t="s" s="4" r="A11">
        <v>127</v>
      </c>
      <c t="n" s="6" r="E11">
        <v>-6052</v>
      </c>
      <c t="n" s="6" r="G11">
        <v>-6052</v>
      </c>
    </row>
    <row spans="1:7" r="12">
      <c t="s" s="4" r="A12">
        <v>128</v>
      </c>
      <c t="n" s="6" r="C12">
        <v>3</v>
      </c>
      <c t="n" s="7" r="G12">
        <v>3</v>
      </c>
    </row>
    <row spans="1:7" r="13">
      <c t="s" s="4" r="A13">
        <v>129</v>
      </c>
      <c t="n" s="6" r="C13">
        <v>53</v>
      </c>
      <c t="n" s="6" r="G13">
        <v>53</v>
      </c>
    </row>
    <row spans="1:7" r="14">
      <c t="s" s="4" r="A14">
        <v>130</v>
      </c>
      <c t="n" s="7" r="B14">
        <v>43</v>
      </c>
      <c t="n" s="6" r="C14">
        <v>12107</v>
      </c>
      <c t="n" s="6" r="G14">
        <v>12150</v>
      </c>
    </row>
    <row spans="1:7" r="15">
      <c t="s" s="4" r="A15">
        <v>131</v>
      </c>
      <c t="n" s="6" r="B15">
        <v>431605</v>
      </c>
    </row>
    <row spans="1:7" r="16">
      <c t="s" s="4" r="A16">
        <v>132</v>
      </c>
      <c t="n" s="6" r="B16">
        <v>4156273</v>
      </c>
      <c t="n" s="6" r="E16">
        <v>32797</v>
      </c>
    </row>
    <row spans="1:7" r="17">
      <c t="s" s="4" r="A17">
        <v>133</v>
      </c>
      <c t="n" s="7" r="B17">
        <v>416</v>
      </c>
      <c t="n" s="6" r="C17">
        <v>47576</v>
      </c>
      <c t="n" s="6" r="D17">
        <v>66210</v>
      </c>
      <c t="n" s="7" r="E17">
        <v>-908</v>
      </c>
      <c t="n" s="6" r="F17">
        <v>2406</v>
      </c>
      <c t="n" s="6" r="G17">
        <v>115700</v>
      </c>
    </row>
    <row spans="1:7" r="18">
      <c t="s" s="4" r="A18">
        <v>99</v>
      </c>
      <c t="n" s="6" r="G18">
        <v>612</v>
      </c>
    </row>
    <row spans="1:7" r="19">
      <c t="s" s="4" r="A19">
        <v>121</v>
      </c>
      <c t="n" s="6" r="G19">
        <v>-432</v>
      </c>
    </row>
    <row spans="1:7" r="20">
      <c t="s" s="4" r="A20">
        <v>132</v>
      </c>
      <c t="n" s="6" r="B20">
        <v>4156273</v>
      </c>
      <c t="n" s="6" r="E20">
        <v>32797</v>
      </c>
    </row>
    <row spans="1:7" r="21">
      <c t="s" s="4" r="A21">
        <v>133</v>
      </c>
      <c t="n" s="7" r="B21">
        <v>416</v>
      </c>
      <c t="n" s="6" r="C21">
        <v>47576</v>
      </c>
      <c t="n" s="6" r="D21">
        <v>66210</v>
      </c>
      <c t="n" s="7" r="E21">
        <v>-908</v>
      </c>
      <c t="n" s="6" r="F21">
        <v>2406</v>
      </c>
      <c t="n" s="6" r="G21">
        <v>115700</v>
      </c>
    </row>
    <row spans="1:7" r="22">
      <c t="s" s="4" r="A22">
        <v>132</v>
      </c>
      <c t="n" s="6" r="B22">
        <v>4156273</v>
      </c>
      <c t="n" s="6" r="E22">
        <v>32797</v>
      </c>
    </row>
    <row spans="1:7" r="23">
      <c t="s" s="4" r="A23">
        <v>133</v>
      </c>
      <c t="n" s="7" r="B23">
        <v>416</v>
      </c>
      <c t="n" s="7" r="C23">
        <v>47576</v>
      </c>
      <c t="n" s="7" r="D23">
        <v>66210</v>
      </c>
      <c t="n" s="7" r="E23">
        <v>-908</v>
      </c>
      <c t="n" s="7" r="F23">
        <v>2406</v>
      </c>
      <c t="n" s="7" r="G23">
        <v>1157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33</v>
      </c>
      <c t="s" s="2" r="B1">
        <v>407</v>
      </c>
    </row>
    <row spans="1:2" r="2">
      <c t="s" s="3" r="A2">
        <v>230</v>
      </c>
    </row>
    <row spans="1:2" r="3">
      <c t="s" s="4" r="A3">
        <v>734</v>
      </c>
      <c t="n" s="7" r="B3">
        <v>13</v>
      </c>
    </row>
    <row spans="1:2" r="4">
      <c t="s" s="4" r="A4">
        <v>735</v>
      </c>
      <c t="n" s="6" r="B4">
        <v>30</v>
      </c>
    </row>
    <row spans="1:2" r="5">
      <c t="s" s="4" r="A5">
        <v>736</v>
      </c>
      <c t="n" s="6" r="B5">
        <v>30</v>
      </c>
    </row>
    <row spans="1:2" r="6">
      <c t="s" s="4" r="A6">
        <v>737</v>
      </c>
      <c t="n" s="6" r="B6">
        <v>30</v>
      </c>
    </row>
    <row spans="1:2" r="7">
      <c t="s" s="4" r="A7">
        <v>738</v>
      </c>
      <c t="n" s="6" r="B7">
        <v>30</v>
      </c>
    </row>
    <row spans="1:2" r="8">
      <c t="s" s="4" r="A8">
        <v>739</v>
      </c>
      <c t="n" s="6" r="B8">
        <v>316</v>
      </c>
    </row>
    <row spans="1:2" r="9">
      <c t="s" s="4" r="A9">
        <v>740</v>
      </c>
      <c t="n" s="7" r="B9">
        <v>4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741</v>
      </c>
      <c t="s" s="2" r="B1">
        <v>742</v>
      </c>
      <c t="s" s="2" r="C1">
        <v>67</v>
      </c>
      <c t="s" s="2" r="E1">
        <v>1</v>
      </c>
    </row>
    <row spans="1:6" r="2">
      <c t="s" s="2" r="B2">
        <v>2</v>
      </c>
      <c t="s" s="2" r="C2">
        <v>2</v>
      </c>
      <c t="s" s="2" r="D2">
        <v>68</v>
      </c>
      <c t="s" s="2" r="E2">
        <v>2</v>
      </c>
      <c t="s" s="2" r="F2">
        <v>68</v>
      </c>
    </row>
    <row spans="1:6" r="3">
      <c t="s" s="4" r="A3">
        <v>743</v>
      </c>
      <c t="n" s="7" r="C3">
        <v>7570</v>
      </c>
      <c t="n" s="7" r="D3">
        <v>6053</v>
      </c>
      <c t="n" s="7" r="E3">
        <v>20139</v>
      </c>
      <c t="n" s="7" r="F3">
        <v>18409</v>
      </c>
    </row>
    <row spans="1:6" r="4">
      <c t="s" s="4" r="A4">
        <v>744</v>
      </c>
      <c t="n" s="6" r="C4">
        <v>1399</v>
      </c>
      <c t="n" s="6" r="D4">
        <v>1071</v>
      </c>
      <c t="n" s="6" r="E4">
        <v>3689</v>
      </c>
      <c t="n" s="6" r="F4">
        <v>3483</v>
      </c>
    </row>
    <row spans="1:6" r="5">
      <c t="s" s="4" r="A5">
        <v>745</v>
      </c>
      <c t="n" s="7" r="C5">
        <v>612</v>
      </c>
      <c t="n" s="7" r="D5">
        <v>1777</v>
      </c>
      <c t="n" s="7" r="E5">
        <v>4365</v>
      </c>
      <c t="n" s="7" r="F5">
        <v>5781</v>
      </c>
    </row>
    <row spans="1:6" r="6">
      <c t="s" s="4" r="A6">
        <v>746</v>
      </c>
      <c t="n" s="8" r="C6">
        <v>0.15</v>
      </c>
      <c t="n" s="8" r="D6">
        <v>0.48</v>
      </c>
      <c t="n" s="8" r="E6">
        <v>1.16</v>
      </c>
      <c t="n" s="8" r="F6">
        <v>1.57</v>
      </c>
    </row>
    <row spans="1:6" r="7">
      <c t="s" s="4" r="A7">
        <v>747</v>
      </c>
      <c t="n" s="8" r="C7">
        <v>0.15</v>
      </c>
      <c t="n" s="8" r="D7">
        <v>0.48</v>
      </c>
      <c t="n" s="8" r="E7">
        <v>1.15</v>
      </c>
      <c t="n" s="8" r="F7">
        <v>1.57</v>
      </c>
    </row>
    <row spans="1:6" r="8">
      <c t="s" s="4" r="A8">
        <v>748</v>
      </c>
    </row>
    <row spans="1:6" r="9">
      <c t="s" s="4" r="A9">
        <v>743</v>
      </c>
      <c t="n" s="7" r="E9">
        <v>25377</v>
      </c>
      <c t="n" s="7" r="F9">
        <v>26340</v>
      </c>
    </row>
    <row spans="1:6" r="10">
      <c t="s" s="4" r="A10">
        <v>744</v>
      </c>
      <c t="n" s="6" r="E10">
        <v>4715</v>
      </c>
      <c t="n" s="6" r="F10">
        <v>5179</v>
      </c>
    </row>
    <row spans="1:6" r="11">
      <c t="s" s="4" r="A11">
        <v>745</v>
      </c>
      <c t="n" s="7" r="E11">
        <v>1243</v>
      </c>
      <c t="n" s="7" r="F11">
        <v>6050</v>
      </c>
    </row>
    <row spans="1:6" r="12">
      <c t="s" s="4" r="A12">
        <v>746</v>
      </c>
      <c t="n" s="8" r="E12">
        <v>0.33</v>
      </c>
      <c t="n" s="8" r="F12">
        <v>1.6</v>
      </c>
    </row>
    <row spans="1:6" r="13">
      <c t="s" s="4" r="A13">
        <v>747</v>
      </c>
      <c t="n" s="8" r="E13">
        <v>0.33</v>
      </c>
      <c t="n" s="8" r="F13">
        <v>1.6</v>
      </c>
    </row>
    <row spans="1:6" r="14">
      <c t="s" s="4" r="A14">
        <v>749</v>
      </c>
    </row>
    <row spans="1:6" r="15">
      <c t="s" s="4" r="A15">
        <v>743</v>
      </c>
      <c t="n" s="7" r="B15">
        <v>1560</v>
      </c>
    </row>
    <row spans="1:6" r="16">
      <c t="s" s="4" r="A16">
        <v>744</v>
      </c>
      <c t="n" s="6" r="B16">
        <v>357</v>
      </c>
    </row>
    <row spans="1:6" r="17">
      <c t="s" s="4" r="A17">
        <v>745</v>
      </c>
      <c t="n" s="7" r="B17">
        <v>300</v>
      </c>
    </row>
    <row spans="1:6" r="18">
      <c t="s" s="4" r="A18">
        <v>746</v>
      </c>
      <c t="n" s="8" r="B18">
        <v>0.08</v>
      </c>
    </row>
    <row spans="1:6" r="19">
      <c t="s" s="4" r="A19">
        <v>747</v>
      </c>
      <c t="n" s="8" r="B19">
        <v>0.08</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4"/>
  </cols>
  <sheetData>
    <row spans="1:2" r="1">
      <c t="s" s="1" r="A1">
        <v>134</v>
      </c>
      <c t="s" s="2" r="B1">
        <v>1</v>
      </c>
    </row>
    <row spans="1:2" r="2">
      <c t="s" s="2" r="B2">
        <v>135</v>
      </c>
    </row>
    <row spans="1:2" r="3">
      <c t="s" s="3" r="A3">
        <v>136</v>
      </c>
    </row>
    <row spans="1:2" r="4">
      <c t="s" s="4" r="A4">
        <v>137</v>
      </c>
      <c t="n" s="8" r="B4">
        <v>0.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68</v>
      </c>
    </row>
    <row spans="1:3" r="3">
      <c t="s" s="3" r="A3">
        <v>139</v>
      </c>
    </row>
    <row spans="1:3" r="4">
      <c t="s" s="4" r="A4">
        <v>99</v>
      </c>
      <c t="n" s="7" r="B4">
        <v>4365</v>
      </c>
      <c t="n" s="7" r="C4">
        <v>5781</v>
      </c>
    </row>
    <row spans="1:3" r="5">
      <c t="s" s="3" r="A5">
        <v>140</v>
      </c>
    </row>
    <row spans="1:3" r="6">
      <c t="s" s="4" r="A6">
        <v>78</v>
      </c>
      <c t="n" s="6" r="B6">
        <v>1600</v>
      </c>
      <c t="n" s="6" r="C6">
        <v>1760</v>
      </c>
    </row>
    <row spans="1:3" r="7">
      <c t="s" s="4" r="A7">
        <v>141</v>
      </c>
      <c t="n" s="6" r="B7">
        <v>484</v>
      </c>
      <c t="n" s="6" r="C7">
        <v>414</v>
      </c>
    </row>
    <row spans="1:3" r="8">
      <c t="s" s="4" r="A8">
        <v>142</v>
      </c>
      <c t="n" s="6" r="B8">
        <v>81</v>
      </c>
      <c t="n" s="6" r="C8">
        <v>80</v>
      </c>
    </row>
    <row spans="1:3" r="9">
      <c t="s" s="4" r="A9">
        <v>143</v>
      </c>
      <c t="n" s="6" r="B9">
        <v>155</v>
      </c>
      <c t="n" s="6" r="C9">
        <v>184</v>
      </c>
    </row>
    <row spans="1:3" r="10">
      <c t="s" s="4" r="A10">
        <v>144</v>
      </c>
      <c t="n" s="6" r="B10">
        <v>1039</v>
      </c>
      <c t="n" s="6" r="C10">
        <v>711</v>
      </c>
    </row>
    <row spans="1:3" r="11">
      <c t="s" s="4" r="A11">
        <v>145</v>
      </c>
      <c t="n" s="6" r="B11">
        <v>-269</v>
      </c>
      <c t="n" s="6" r="C11">
        <v>-508</v>
      </c>
    </row>
    <row spans="1:3" r="12">
      <c t="s" s="4" r="A12">
        <v>85</v>
      </c>
      <c t="n" s="6" r="B12">
        <v>-616</v>
      </c>
      <c t="n" s="6" r="C12">
        <v>-497</v>
      </c>
    </row>
    <row spans="1:3" r="13">
      <c t="s" s="4" r="A13">
        <v>146</v>
      </c>
      <c t="n" s="6" r="B13">
        <v>2</v>
      </c>
      <c t="n" s="6" r="C13">
        <v>271</v>
      </c>
    </row>
    <row spans="1:3" r="14">
      <c t="s" s="4" r="A14">
        <v>147</v>
      </c>
      <c t="n" s="6" r="B14">
        <v>-54</v>
      </c>
      <c t="n" s="6" r="C14">
        <v>-56</v>
      </c>
    </row>
    <row spans="1:3" r="15">
      <c t="s" s="4" r="A15">
        <v>148</v>
      </c>
      <c t="n" s="6" r="B15">
        <v>-1685</v>
      </c>
      <c t="n" s="6" r="C15">
        <v>-2605</v>
      </c>
    </row>
    <row spans="1:3" r="16">
      <c t="s" s="4" r="A16">
        <v>149</v>
      </c>
      <c t="n" s="6" r="B16">
        <v>1739</v>
      </c>
      <c t="n" s="6" r="C16">
        <v>2661</v>
      </c>
    </row>
    <row spans="1:3" r="17">
      <c t="s" s="4" r="A17">
        <v>129</v>
      </c>
      <c t="n" s="6" r="B17">
        <v>53</v>
      </c>
      <c t="n" s="6" r="C17">
        <v>49</v>
      </c>
    </row>
    <row spans="1:3" r="18">
      <c t="s" s="4" r="A18">
        <v>123</v>
      </c>
      <c t="n" s="6" r="B18">
        <v>67</v>
      </c>
      <c t="n" s="6" r="C18">
        <v>49</v>
      </c>
    </row>
    <row spans="1:3" r="19">
      <c t="s" s="4" r="A19">
        <v>150</v>
      </c>
      <c t="n" s="6" r="B19">
        <v>1894</v>
      </c>
      <c t="n" s="6" r="C19">
        <v>-609</v>
      </c>
    </row>
    <row spans="1:3" r="20">
      <c t="s" s="4" r="A20">
        <v>151</v>
      </c>
      <c t="n" s="6" r="B20">
        <v>-920</v>
      </c>
      <c t="n" s="6" r="C20">
        <v>531</v>
      </c>
    </row>
    <row spans="1:3" r="21">
      <c t="s" s="4" r="A21">
        <v>152</v>
      </c>
      <c t="n" s="6" r="B21">
        <v>7935</v>
      </c>
      <c t="n" s="6" r="C21">
        <v>8216</v>
      </c>
    </row>
    <row spans="1:3" r="22">
      <c t="s" s="3" r="A22">
        <v>153</v>
      </c>
    </row>
    <row spans="1:3" r="23">
      <c t="s" s="4" r="A23">
        <v>154</v>
      </c>
      <c t="n" s="6" r="B23">
        <v>101804</v>
      </c>
      <c t="n" s="6" r="C23">
        <v>28850</v>
      </c>
    </row>
    <row spans="1:3" r="24">
      <c t="s" s="4" r="A24">
        <v>155</v>
      </c>
      <c t="n" s="6" r="B24">
        <v>18083</v>
      </c>
      <c t="n" s="6" r="C24">
        <v>19408</v>
      </c>
    </row>
    <row spans="1:3" r="25">
      <c t="s" s="4" r="A25">
        <v>156</v>
      </c>
      <c t="n" s="6" r="B25">
        <v>-80538</v>
      </c>
      <c t="n" s="6" r="C25">
        <v>-44987</v>
      </c>
    </row>
    <row spans="1:3" r="26">
      <c t="s" s="4" r="A26">
        <v>157</v>
      </c>
      <c t="n" s="6" r="B26">
        <v>-2675</v>
      </c>
      <c t="n" s="6" r="C26">
        <v>-1830</v>
      </c>
    </row>
    <row spans="1:3" r="27">
      <c t="s" s="4" r="A27">
        <v>158</v>
      </c>
      <c t="n" s="6" r="B27">
        <v>4015</v>
      </c>
      <c t="n" s="6" r="C27">
        <v>1056</v>
      </c>
    </row>
    <row spans="1:3" r="28">
      <c t="s" s="4" r="A28">
        <v>159</v>
      </c>
      <c t="n" s="6" r="B28">
        <v>-35325</v>
      </c>
      <c t="n" s="6" r="C28">
        <v>-44592</v>
      </c>
    </row>
    <row spans="1:3" r="29">
      <c t="s" s="4" r="A29">
        <v>160</v>
      </c>
      <c t="n" s="6" r="B29">
        <v>205</v>
      </c>
      <c t="n" s="6" r="C29">
        <v>0</v>
      </c>
    </row>
    <row spans="1:3" r="30">
      <c t="s" s="4" r="A30">
        <v>161</v>
      </c>
      <c t="n" s="6" r="B30">
        <v>-2000</v>
      </c>
      <c t="n" s="6" r="C30">
        <v>0</v>
      </c>
    </row>
    <row spans="1:3" r="31">
      <c t="s" s="4" r="A31">
        <v>162</v>
      </c>
      <c t="n" s="6" r="B31">
        <v>-337</v>
      </c>
      <c t="n" s="6" r="C31">
        <v>-184</v>
      </c>
    </row>
    <row spans="1:3" r="32">
      <c t="s" s="4" r="A32">
        <v>163</v>
      </c>
      <c t="n" s="6" r="B32">
        <v>387</v>
      </c>
      <c t="n" s="6" r="C32">
        <v>2378</v>
      </c>
    </row>
    <row spans="1:3" r="33">
      <c t="s" s="4" r="A33">
        <v>164</v>
      </c>
      <c t="n" s="6" r="B33">
        <v>11112</v>
      </c>
      <c t="n" s="6" r="C33">
        <v>0</v>
      </c>
    </row>
    <row spans="1:3" r="34">
      <c t="s" s="4" r="A34">
        <v>165</v>
      </c>
      <c t="n" s="6" r="B34">
        <v>14731</v>
      </c>
      <c t="n" s="6" r="C34">
        <v>-39901</v>
      </c>
    </row>
    <row spans="1:3" r="35">
      <c t="s" s="3" r="A35">
        <v>166</v>
      </c>
    </row>
    <row spans="1:3" r="36">
      <c t="s" s="4" r="A36">
        <v>167</v>
      </c>
      <c t="n" s="6" r="B36">
        <v>44072</v>
      </c>
      <c t="n" s="6" r="C36">
        <v>11409</v>
      </c>
    </row>
    <row spans="1:3" r="37">
      <c t="s" s="4" r="A37">
        <v>168</v>
      </c>
      <c t="n" s="6" r="B37">
        <v>-21456</v>
      </c>
      <c t="n" s="6" r="C37">
        <v>15851</v>
      </c>
    </row>
    <row spans="1:3" r="38">
      <c t="s" s="4" r="A38">
        <v>169</v>
      </c>
      <c t="n" s="6" r="B38">
        <v>-18439</v>
      </c>
      <c t="n" s="6" r="C38">
        <v>-9038</v>
      </c>
    </row>
    <row spans="1:3" r="39">
      <c t="s" s="4" r="A39">
        <v>170</v>
      </c>
      <c t="n" s="6" r="B39">
        <v>0</v>
      </c>
      <c t="n" s="6" r="C39">
        <v>16000</v>
      </c>
    </row>
    <row spans="1:3" r="40">
      <c t="s" s="4" r="A40">
        <v>126</v>
      </c>
      <c t="n" s="6" r="B40">
        <v>160</v>
      </c>
      <c t="n" s="6" r="C40">
        <v>310</v>
      </c>
    </row>
    <row spans="1:3" r="41">
      <c t="s" s="4" r="A41">
        <v>171</v>
      </c>
      <c t="n" s="6" r="B41">
        <v>3</v>
      </c>
      <c t="n" s="6" r="C41">
        <v>14</v>
      </c>
    </row>
    <row spans="1:3" r="42">
      <c t="s" s="4" r="A42">
        <v>172</v>
      </c>
      <c t="n" s="6" r="B42">
        <v>-447</v>
      </c>
      <c t="n" s="6" r="C42">
        <v>-135</v>
      </c>
    </row>
    <row spans="1:3" r="43">
      <c t="s" s="4" r="A43">
        <v>173</v>
      </c>
      <c t="n" s="6" r="B43">
        <v>-3436</v>
      </c>
      <c t="n" s="6" r="C43">
        <v>-3386</v>
      </c>
    </row>
    <row spans="1:3" r="44">
      <c t="s" s="4" r="A44">
        <v>174</v>
      </c>
      <c t="n" s="6" r="B44">
        <v>457</v>
      </c>
      <c t="n" s="6" r="C44">
        <v>31025</v>
      </c>
    </row>
    <row spans="1:3" r="45">
      <c t="s" s="4" r="A45">
        <v>175</v>
      </c>
      <c t="n" s="6" r="B45">
        <v>23123</v>
      </c>
      <c t="n" s="6" r="C45">
        <v>-660</v>
      </c>
    </row>
    <row spans="1:3" r="46">
      <c t="s" s="4" r="A46">
        <v>176</v>
      </c>
      <c t="n" s="6" r="B46">
        <v>10010</v>
      </c>
      <c t="n" s="6" r="C46">
        <v>12376</v>
      </c>
    </row>
    <row spans="1:3" r="47">
      <c t="s" s="4" r="A47">
        <v>177</v>
      </c>
      <c t="n" s="6" r="B47">
        <v>33133</v>
      </c>
      <c t="n" s="6" r="C47">
        <v>11716</v>
      </c>
    </row>
    <row spans="1:3" r="48">
      <c t="s" s="3" r="A48">
        <v>178</v>
      </c>
    </row>
    <row spans="1:3" r="49">
      <c t="s" s="4" r="A49">
        <v>179</v>
      </c>
      <c t="n" s="6" r="B49">
        <v>2566</v>
      </c>
      <c t="n" s="6" r="C49">
        <v>2403</v>
      </c>
    </row>
    <row spans="1:3" r="50">
      <c t="s" s="4" r="A50">
        <v>180</v>
      </c>
      <c t="n" s="6" r="B50">
        <v>1135</v>
      </c>
      <c t="n" s="6" r="C50">
        <v>1881</v>
      </c>
    </row>
    <row spans="1:3" r="51">
      <c t="s" s="3" r="A51">
        <v>181</v>
      </c>
    </row>
    <row spans="1:3" r="52">
      <c t="s" s="4" r="A52">
        <v>182</v>
      </c>
      <c t="n" s="6" r="B52">
        <v>2953</v>
      </c>
      <c t="n" s="6" r="C52">
        <v>290</v>
      </c>
    </row>
    <row spans="1:3" r="53">
      <c t="s" s="4" r="A53">
        <v>137</v>
      </c>
      <c t="n" s="6" r="B53">
        <v>3567</v>
      </c>
      <c t="n" s="7" r="C53">
        <v>1142</v>
      </c>
    </row>
    <row spans="1:3" r="54">
      <c t="s" s="3" r="A54">
        <v>183</v>
      </c>
    </row>
    <row spans="1:3" r="55">
      <c t="s" s="4" r="A55">
        <v>184</v>
      </c>
      <c t="n" s="6" r="B55">
        <v>208488</v>
      </c>
    </row>
    <row spans="1:3" r="56">
      <c t="s" s="4" r="A56">
        <v>185</v>
      </c>
      <c t="n" s="6" r="B56">
        <v>279</v>
      </c>
    </row>
    <row spans="1:3" r="57">
      <c t="s" s="4" r="A57">
        <v>186</v>
      </c>
      <c t="n" s="6" r="B57">
        <v>116674</v>
      </c>
    </row>
    <row spans="1:3" r="58">
      <c t="s" s="4" r="A58">
        <v>187</v>
      </c>
      <c t="n" s="6" r="B58">
        <v>7292</v>
      </c>
    </row>
    <row spans="1:3" r="59">
      <c t="s" s="4" r="A59">
        <v>188</v>
      </c>
      <c t="n" s="6" r="B59">
        <v>1626</v>
      </c>
    </row>
    <row spans="1:3" r="60">
      <c t="s" s="4" r="A60">
        <v>189</v>
      </c>
      <c t="n" s="6" r="B60">
        <v>14762</v>
      </c>
    </row>
    <row spans="1:3" r="61">
      <c t="s" s="4" r="A61">
        <v>190</v>
      </c>
      <c t="n" s="6" r="B61">
        <v>449</v>
      </c>
    </row>
    <row spans="1:3" r="62">
      <c t="s" s="4" r="A62">
        <v>191</v>
      </c>
      <c t="n" s="6" r="B62">
        <v>3034</v>
      </c>
    </row>
    <row spans="1:3" r="63">
      <c t="s" s="4" r="A63">
        <v>192</v>
      </c>
      <c t="n" s="6" r="B63">
        <v>2934</v>
      </c>
    </row>
    <row spans="1:3" r="64">
      <c t="s" s="4" r="A64">
        <v>193</v>
      </c>
      <c t="n" s="6" r="B64">
        <v>1964</v>
      </c>
    </row>
    <row spans="1:3" r="65">
      <c t="s" s="4" r="A65">
        <v>194</v>
      </c>
      <c t="n" s="6" r="B65">
        <v>357502</v>
      </c>
    </row>
    <row spans="1:3" r="66">
      <c t="s" s="3" r="A66">
        <v>195</v>
      </c>
    </row>
    <row spans="1:3" r="67">
      <c t="s" s="4" r="A67">
        <v>196</v>
      </c>
      <c t="n" s="6" r="B67">
        <v>71342</v>
      </c>
    </row>
    <row spans="1:3" r="68">
      <c t="s" s="4" r="A68">
        <v>197</v>
      </c>
      <c t="n" s="6" r="B68">
        <v>255921</v>
      </c>
    </row>
    <row spans="1:3" r="69">
      <c t="s" s="4" r="A69">
        <v>198</v>
      </c>
      <c t="n" s="6" r="B69">
        <v>21232</v>
      </c>
    </row>
    <row spans="1:3" r="70">
      <c t="s" s="4" r="A70">
        <v>49</v>
      </c>
      <c t="n" s="6" r="B70">
        <v>95</v>
      </c>
    </row>
    <row spans="1:3" r="71">
      <c t="s" s="4" r="A71">
        <v>50</v>
      </c>
      <c t="n" s="6" r="B71">
        <v>7873</v>
      </c>
    </row>
    <row spans="1:3" r="72">
      <c t="s" s="4" r="A72">
        <v>199</v>
      </c>
      <c t="n" s="6" r="B72">
        <v>356463</v>
      </c>
    </row>
    <row spans="1:3" r="73">
      <c t="s" s="4" r="A73">
        <v>200</v>
      </c>
      <c t="n" s="6" r="B73">
        <v>1039</v>
      </c>
    </row>
    <row spans="1:3" r="74">
      <c t="s" s="4" r="A74">
        <v>201</v>
      </c>
      <c t="n" s="7" r="B74">
        <v>149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 of Compr</vt:lpstr>
      <vt:lpstr>Consolidated Statements of Chan</vt:lpstr>
      <vt:lpstr>Consolidated Statements of Cha7</vt:lpstr>
      <vt:lpstr>Consolidated Statements of Cash</vt:lpstr>
      <vt:lpstr>Basis of Presentation</vt:lpstr>
      <vt:lpstr>Earnings Per Share</vt:lpstr>
      <vt:lpstr>Stock-Based Compensation</vt:lpstr>
      <vt:lpstr>Accumulated Other Comprehensive</vt:lpstr>
      <vt:lpstr>Off-Balance Sheet Financial Ins</vt:lpstr>
      <vt:lpstr>Securities</vt:lpstr>
      <vt:lpstr>Loans Receivable and Allowance </vt:lpstr>
      <vt:lpstr>Fair Values Measurements</vt:lpstr>
      <vt:lpstr>New and Recently Adopted Accoun</vt:lpstr>
      <vt:lpstr>Acquisition of Delaware Bancsha</vt:lpstr>
      <vt:lpstr>Basis of Presentation (Policy)</vt:lpstr>
      <vt:lpstr>Earnings Per Share (Policy)</vt:lpstr>
      <vt:lpstr>Loans Receivable and Allowanc21</vt:lpstr>
      <vt:lpstr>New and Recently Adopted Acco22</vt:lpstr>
      <vt:lpstr>Earnings Per Share (Tables)</vt:lpstr>
      <vt:lpstr>Stock Based Compensation (Table</vt:lpstr>
      <vt:lpstr>Accumulated Other Comprehensi25</vt:lpstr>
      <vt:lpstr>Off-Balance Sheet Financial I26</vt:lpstr>
      <vt:lpstr>Securities (Tables)</vt:lpstr>
      <vt:lpstr>Loans Receivable and Allowanc28</vt:lpstr>
      <vt:lpstr>Fair Value Measurements (Tables</vt:lpstr>
      <vt:lpstr>Acquisition of Delaware Bancs30</vt:lpstr>
      <vt:lpstr>Earnings Per Share (Narrative) </vt:lpstr>
      <vt:lpstr>Earnings Per Share (Basic and D</vt:lpstr>
      <vt:lpstr>Stock Based Compensation (Narra</vt:lpstr>
      <vt:lpstr>Stock Based Compensation (Summa</vt:lpstr>
      <vt:lpstr>Stock Based Compensation (Restr</vt:lpstr>
      <vt:lpstr>Accumulated Other Comprehensi36</vt:lpstr>
      <vt:lpstr>Accumulated Other Comprehensi37</vt:lpstr>
      <vt:lpstr>Off-Balance Sheet Financial I38</vt:lpstr>
      <vt:lpstr>Securities (Amortized Cost and </vt:lpstr>
      <vt:lpstr>Securities (Investments' Gross </vt:lpstr>
      <vt:lpstr>Securities (Securities by Contr</vt:lpstr>
      <vt:lpstr>Securities (Gross Realized Gain</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Loans Receivable and Allowanc50</vt:lpstr>
      <vt:lpstr>Loans Receivable and Allowanc51</vt:lpstr>
      <vt:lpstr>Loans Receivable and Allowanc52</vt:lpstr>
      <vt:lpstr>Loans Receivable and Allowanc53</vt:lpstr>
      <vt:lpstr>Fair Value Measurements (Fair V</vt:lpstr>
      <vt:lpstr>Fair Value Measurements (Fair55</vt:lpstr>
      <vt:lpstr>Fair Value Measurements (Additi</vt:lpstr>
      <vt:lpstr>Fair Value Measurements (Fair57</vt:lpstr>
      <vt:lpstr>Acquisition of Delaware Bancs58</vt:lpstr>
      <vt:lpstr>Acquisition of Delaware Bancs59</vt:lpstr>
      <vt:lpstr>Acquisition of Delaware Bancs60</vt:lpstr>
      <vt:lpstr>Acquisition of Delaware Bancs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1:04:32Z</dcterms:created>
  <dcterms:modified xmlns:dcterms="http://purl.org/dc/terms/" xmlns:xsi="http://www.w3.org/2001/XMLSchema-instance" xsi:type="dcterms:W3CDTF">2016-11-09T11:04:32Z</dcterms:modified>
  <dc:title xmlns:dc="http://purl.org/dc/elements/1.1/">Untitled</dc:title>
  <dc:description xmlns:dc="http://purl.org/dc/elements/1.1/"/>
  <dc:subject xmlns:dc="http://purl.org/dc/elements/1.1/"/>
  <cp:keywords/>
  <cp:category/>
</cp:coreProperties>
</file>